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asis of Prese" sheetId="10" r:id="rId10"/>
    <s:sheet name="Summary of Significant Accounti" sheetId="11" r:id="rId11"/>
    <s:sheet name="Acquisitions" sheetId="12" r:id="rId12"/>
    <s:sheet name="Dispositions" sheetId="13" r:id="rId13"/>
    <s:sheet name="Investments in Joint Ventures" sheetId="14" r:id="rId14"/>
    <s:sheet name="Variable Interest Entity (Notes" sheetId="15" r:id="rId15"/>
    <s:sheet name="Other Assets" sheetId="16" r:id="rId16"/>
    <s:sheet name="Borrowings" sheetId="17" r:id="rId17"/>
    <s:sheet name="Other Liabilities" sheetId="18" r:id="rId18"/>
    <s:sheet name="Income Taxes" sheetId="19" r:id="rId19"/>
    <s:sheet name="Noncontrolling Interests" sheetId="20" r:id="rId20"/>
    <s:sheet name="Stockholders' Equity and Earnin" sheetId="21" r:id="rId21"/>
    <s:sheet name="Share-Based Payments" sheetId="22" r:id="rId22"/>
    <s:sheet name="Commitments and Contingencies" sheetId="23" r:id="rId23"/>
    <s:sheet name="Environmental Matters" sheetId="24" r:id="rId24"/>
    <s:sheet name="Fair Value Measurements" sheetId="25" r:id="rId25"/>
    <s:sheet name="Fair Value of Financial Instrum" sheetId="26" r:id="rId26"/>
    <s:sheet name="Condensed Consolidating Financi" sheetId="27" r:id="rId27"/>
    <s:sheet name="Subsequent Events" sheetId="28" r:id="rId28"/>
    <s:sheet name="Related Parties Related Parties" sheetId="29" r:id="rId29"/>
    <s:sheet name="Summary of Significant Accoun30" sheetId="30" r:id="rId30"/>
    <s:sheet name="Dispositions Dispositions (Tabl" sheetId="31" r:id="rId31"/>
    <s:sheet name="Investments in Joint Ventures I" sheetId="32" r:id="rId32"/>
    <s:sheet name="Other Assets Other Assets (Tabl" sheetId="33" r:id="rId33"/>
    <s:sheet name="Other Liabilities Other Liabili" sheetId="34" r:id="rId34"/>
    <s:sheet name="Noncontrolling Interests Noncon" sheetId="35" r:id="rId35"/>
    <s:sheet name="Stockholders' Equity and Earn36" sheetId="36" r:id="rId36"/>
    <s:sheet name="Share-Based Payments Share-Base" sheetId="37" r:id="rId37"/>
    <s:sheet name="Fair Value Measurements Fair Va" sheetId="38" r:id="rId38"/>
    <s:sheet name="Fair Value of Financial Instr39" sheetId="39" r:id="rId39"/>
    <s:sheet name="Condensed Consolidating Finan40" sheetId="40" r:id="rId40"/>
    <s:sheet name="Organization and Basis of Pre41" sheetId="41" r:id="rId41"/>
    <s:sheet name="Acquisitions Acquisitions (Narr" sheetId="42" r:id="rId42"/>
    <s:sheet name="Dispositions Dispositions (Ta43" sheetId="43" r:id="rId43"/>
    <s:sheet name="Dispositions Dispositions (Narr" sheetId="44" r:id="rId44"/>
    <s:sheet name="Investments in Joint Ventures45" sheetId="45" r:id="rId45"/>
    <s:sheet name="Investments in Joint Ventures46" sheetId="46" r:id="rId46"/>
    <s:sheet name="Variable Interest Entity (Detai" sheetId="47" r:id="rId47"/>
    <s:sheet name="Other Assets Other Assets (Deta" sheetId="48" r:id="rId48"/>
    <s:sheet name="Borrowings Mortgage Notes Payab" sheetId="49" r:id="rId49"/>
    <s:sheet name="Borrowings Unsecured Senior Not" sheetId="50" r:id="rId50"/>
    <s:sheet name="Borrowings Unsecured Revolving " sheetId="51" r:id="rId51"/>
    <s:sheet name="Borrowings Term Loan and Intere" sheetId="52" r:id="rId52"/>
    <s:sheet name="Other Liabilities Other Liabi53" sheetId="53" r:id="rId53"/>
    <s:sheet name="Income Taxes Income Taxes (Narr" sheetId="54" r:id="rId54"/>
    <s:sheet name="Noncontrolling Interests Nonc55" sheetId="55" r:id="rId55"/>
    <s:sheet name="Stockholders' Equity and Earn56" sheetId="56" r:id="rId56"/>
    <s:sheet name="Stockholders' Equity and Earn57" sheetId="57" r:id="rId57"/>
    <s:sheet name="Stockholders' Equity and Earn58" sheetId="58" r:id="rId58"/>
    <s:sheet name="Share-Based Payments (Summary o" sheetId="59" r:id="rId59"/>
    <s:sheet name="(Summary of Restricted Stock Ac" sheetId="60" r:id="rId60"/>
    <s:sheet name="Share-Based Payments (Summary61" sheetId="61" r:id="rId61"/>
    <s:sheet name="Share-Based Payments (Narrative" sheetId="62" r:id="rId62"/>
    <s:sheet name="Commitments and Contingencies C" sheetId="63" r:id="rId63"/>
    <s:sheet name="Fair Value Measurements (Assets" sheetId="64" r:id="rId64"/>
    <s:sheet name="Fair Value Measurements (Asse65" sheetId="65" r:id="rId65"/>
    <s:sheet name="Fair Value of Financial Instr66" sheetId="66" r:id="rId66"/>
    <s:sheet name="Condensed Consolidating Finan67" sheetId="67" r:id="rId67"/>
    <s:sheet name="Condensed Consolidating Finan68" sheetId="68" r:id="rId68"/>
    <s:sheet name="Condensed Consolidating Finan69" sheetId="69" r:id="rId69"/>
    <s:sheet name="Subsequent Events Subsequent Ev" sheetId="70" r:id="rId70"/>
    <s:sheet name="Related Parties Related Party T" sheetId="71" r:id="rId71"/>
  </s:sheets>
  <s:definedNames/>
  <s:calcPr calcId="124519" calcMode="auto" fullCalcOnLoad="1"/>
</s:workbook>
</file>

<file path=xl/sharedStrings.xml><?xml version="1.0" encoding="utf-8"?>
<sst xmlns="http://schemas.openxmlformats.org/spreadsheetml/2006/main" uniqueCount="727">
  <si>
    <t>Document and Entity Information - shares</t>
  </si>
  <si>
    <t>6 Months Ended</t>
  </si>
  <si>
    <t>Jun. 30, 2016</t>
  </si>
  <si>
    <t>Aug. 02, 2016</t>
  </si>
  <si>
    <t>Document And Entity Information [Abstract]</t>
  </si>
  <si>
    <t>Entity Registrant Name</t>
  </si>
  <si>
    <t>EQUITY ONE,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ASSETS</t>
  </si>
  <si>
    <t>Income producing</t>
  </si>
  <si>
    <t>Less: accumulated depreciation</t>
  </si>
  <si>
    <t>Income producing properties, net</t>
  </si>
  <si>
    <t>Construction in progress and land</t>
  </si>
  <si>
    <t>Real Estate Held-for-sale</t>
  </si>
  <si>
    <t>Properties, net</t>
  </si>
  <si>
    <t>Cash and cash equivalents</t>
  </si>
  <si>
    <t>Cash held in escrow and restricted cash</t>
  </si>
  <si>
    <t>Accounts and other receivables, net</t>
  </si>
  <si>
    <t>Investments in and advances to unconsolidated joint ventures</t>
  </si>
  <si>
    <t>Goodwill</t>
  </si>
  <si>
    <t>Total other assets</t>
  </si>
  <si>
    <t>TOTAL ASSETS</t>
  </si>
  <si>
    <t>LIABILITIES AND EQUITY</t>
  </si>
  <si>
    <t>Mortgage notes payable</t>
  </si>
  <si>
    <t>Unsecured senior notes payable</t>
  </si>
  <si>
    <t>Term loans</t>
  </si>
  <si>
    <t>Unsecured revolving credit facility</t>
  </si>
  <si>
    <t>Total notes payable, Gross</t>
  </si>
  <si>
    <t>Unamortized deferred financing costs and premium/discount on notes payable, net</t>
  </si>
  <si>
    <t>Total notes payable</t>
  </si>
  <si>
    <t>Other liabilities:</t>
  </si>
  <si>
    <t>Accounts payable and accrued expenses</t>
  </si>
  <si>
    <t>Tenant security deposits</t>
  </si>
  <si>
    <t>Deferred tax liability</t>
  </si>
  <si>
    <t>Other liabilities</t>
  </si>
  <si>
    <t>Total liabilities</t>
  </si>
  <si>
    <t>Commitments and contingencies</t>
  </si>
  <si>
    <t>Stockholders' equity:</t>
  </si>
  <si>
    <t>Preferred stock, $0.01 par value – 10,000 shares authorized but unissued</t>
  </si>
  <si>
    <t>Common stock, $0.01 par value – 250,000 shares authorized and 142,484 and 129,106 shares issued and outstanding at June 30, 2016 and December 31, 2015, respectively</t>
  </si>
  <si>
    <t>Additional paid-in capital</t>
  </si>
  <si>
    <t>Distributions in excess of earnings</t>
  </si>
  <si>
    <t>Accumulated other comprehensive loss</t>
  </si>
  <si>
    <t>Total stockholders’ equity of Equity One, Inc.</t>
  </si>
  <si>
    <t>Noncontrolling interests</t>
  </si>
  <si>
    <t>Total equity</t>
  </si>
  <si>
    <t>TOTAL LIABILITIES AND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Jun. 30, 2015</t>
  </si>
  <si>
    <t>Real Estate Revenue, Net [Abstract]</t>
  </si>
  <si>
    <t>Minimum rent</t>
  </si>
  <si>
    <t>Expense recoveries</t>
  </si>
  <si>
    <t>Percentage rent</t>
  </si>
  <si>
    <t>Management and leasing services</t>
  </si>
  <si>
    <t>Total revenue</t>
  </si>
  <si>
    <t>COSTS AND EXPENSES:</t>
  </si>
  <si>
    <t>Property operating</t>
  </si>
  <si>
    <t>Real Estate Tax Expense</t>
  </si>
  <si>
    <t>Depreciation and amortization</t>
  </si>
  <si>
    <t>General and administrative</t>
  </si>
  <si>
    <t>Total costs and expenses</t>
  </si>
  <si>
    <t>INCOME BEFORE OTHER INCOME AND EXPENSE AND INCOME TAXES</t>
  </si>
  <si>
    <t>OTHER INCOME AND EXPENSE:</t>
  </si>
  <si>
    <t>Equity in income of unconsolidated joint ventures</t>
  </si>
  <si>
    <t>Other income</t>
  </si>
  <si>
    <t>Interest expense</t>
  </si>
  <si>
    <t>Gain on sale of operating properties</t>
  </si>
  <si>
    <t>Loss on extinguishment of debt</t>
  </si>
  <si>
    <t>Impairment losses</t>
  </si>
  <si>
    <t>INCOME BEFORE INCOME TAXES</t>
  </si>
  <si>
    <t>Income tax provision of taxable REIT subsidiaries</t>
  </si>
  <si>
    <t>INCOME FROM CONTINUING OPERATIONS</t>
  </si>
  <si>
    <t>DISCONTINUED OPERATIONS:</t>
  </si>
  <si>
    <t>NET INCOME</t>
  </si>
  <si>
    <t>Net income attributable to noncontrolling interests</t>
  </si>
  <si>
    <t>NET INCOME ATTRIBUTABLE TO EQUITY ONE, INC.</t>
  </si>
  <si>
    <t>EARNINGS PER COMMON SHARE</t>
  </si>
  <si>
    <t>Earnings Per Share, Basic</t>
  </si>
  <si>
    <t>Earnings per common share - Diluted (in usd per share)</t>
  </si>
  <si>
    <t>WEIGHTED AVERAGE NUMBER OF COMMON SHARES OUTSTANDING</t>
  </si>
  <si>
    <t>Number of Shares Used in Computing Basic Earnings per Share</t>
  </si>
  <si>
    <t>Weighted average shares outstanding - Diluted</t>
  </si>
  <si>
    <t>CASH DIVIDENDS DECLARED PER COMMON SHARE</t>
  </si>
  <si>
    <t>Condensed Consolidated Statements of Comprehensive Income (Loss) - USD ($) $ in Thousands</t>
  </si>
  <si>
    <t>OTHER COMPREHENSIVE LOSS:</t>
  </si>
  <si>
    <t>Effective portion of change in fair value of interest rate swaps</t>
  </si>
  <si>
    <t>Reclassification of net losses on interest rate swaps into interest expense (1)</t>
  </si>
  <si>
    <t>[1]</t>
  </si>
  <si>
    <t>Reclassification of deferred losses on settled interest rate swaps into interest expense</t>
  </si>
  <si>
    <t>Other comprehensive loss</t>
  </si>
  <si>
    <t>COMPREHENSIVE INCOME</t>
  </si>
  <si>
    <t>Comprehensive income attributable to noncontrolling interests</t>
  </si>
  <si>
    <t>COMPREHENSIVE INCOME ATTRIBUTABLE TO EQUITY ONE, INC.</t>
  </si>
  <si>
    <t>This amount includes our share of our unconsolidated joint ventures' net unrealized (losses) gains of $(158) and $(450) for the three and six months ended June 30, 2016, respectively, and $163 and $(32) for the same periods during 2015, respectively.</t>
  </si>
  <si>
    <t>Condensed Consolidated Statements of Comprehensive Income (Loss) (Parenthetical) - USD ($) $ in Thousands</t>
  </si>
  <si>
    <t>Reportable Legal Entities [Member]</t>
  </si>
  <si>
    <t>Condensed Consolidated Statement of Equity - 6 months ended Jun. 30, 2016 - USD ($) $ in Thousands</t>
  </si>
  <si>
    <t>Total</t>
  </si>
  <si>
    <t>Common Stock [Member]</t>
  </si>
  <si>
    <t>Additional Paid-In Capital [Member]</t>
  </si>
  <si>
    <t>Distributions in Excess of Earnings [Member]</t>
  </si>
  <si>
    <t>Accumulated Other Comprehensive Income (Loss) [Member]</t>
  </si>
  <si>
    <t>Total Stockholders' Equity of Equity One, Inc. [Member]</t>
  </si>
  <si>
    <t>Noncontrolling Interests [Member]</t>
  </si>
  <si>
    <t>BALANCE, shares (beginning of period) at Dec. 31, 2015</t>
  </si>
  <si>
    <t>BALANCE (beginning of period) at Dec. 31, 2015</t>
  </si>
  <si>
    <t>Increase (Decrease) in Stockholders' Equity [Roll Forward]</t>
  </si>
  <si>
    <t>Issuance of common stock, net of withholding taxes (in shares)</t>
  </si>
  <si>
    <t>Issuance of common stock, net of withholding taxes</t>
  </si>
  <si>
    <t>Stock Repurchased During Period, Shares</t>
  </si>
  <si>
    <t>Stock Repurchased During Period, Value</t>
  </si>
  <si>
    <t>Adjustments to Additional Paid in Capital, Stock Issued, Issuance Costs</t>
  </si>
  <si>
    <t>Share-based compensation expense</t>
  </si>
  <si>
    <t>Adjustments to Additional Paid in Capital, Restricted Stock Reclassified from Liability to Equity</t>
  </si>
  <si>
    <t>Net income</t>
  </si>
  <si>
    <t>Dividends declared on common stock</t>
  </si>
  <si>
    <t>Stock Issued During Period in Connection with LIH Redemption</t>
  </si>
  <si>
    <t>Redemption of noncontrolling interests</t>
  </si>
  <si>
    <t>BALANCE, shares (end of period) at Jun. 30, 2016</t>
  </si>
  <si>
    <t>BALANCE, (end of period) at Jun. 30, 2016</t>
  </si>
  <si>
    <t>Condensed Consolidated Statements of Cash Flows - USD ($) $ in Thousands</t>
  </si>
  <si>
    <t>OPERATING ACTIVITIES:</t>
  </si>
  <si>
    <t>Adjustments to reconcile net income to net cash provided by operating activities:</t>
  </si>
  <si>
    <t>Straight-line rent adjustment</t>
  </si>
  <si>
    <t>Accretion of below-market lease intangibles, net</t>
  </si>
  <si>
    <t>Amortization of Lease Incentives</t>
  </si>
  <si>
    <t>Amortization of below-market ground lease intangibles</t>
  </si>
  <si>
    <t>Business Combination, Step Acquisition, Equity Interest in Acquiree, Remeasurement Gain</t>
  </si>
  <si>
    <t>Income tax provision (benefit) of taxable REIT subsidiaries</t>
  </si>
  <si>
    <t>Increase in allowance for losses on accounts receivable</t>
  </si>
  <si>
    <t>Amortization of deferred financing costs and premium/discount on notes payable, net</t>
  </si>
  <si>
    <t>Amortization of deferred losses on settled interest rate swaps</t>
  </si>
  <si>
    <t>(Gain) loss on sale of operating properties</t>
  </si>
  <si>
    <t>Loss (gain) on extinguishment of debt</t>
  </si>
  <si>
    <t>Operating distributions from joint ventures</t>
  </si>
  <si>
    <t>Changes in assets and liabilities, net of effects of acquisitions and disposals:</t>
  </si>
  <si>
    <t>Accounts and other receivables</t>
  </si>
  <si>
    <t>Other assets</t>
  </si>
  <si>
    <t>Net cash provided by operating activities</t>
  </si>
  <si>
    <t>Payments to Acquire Commercial Real Estate</t>
  </si>
  <si>
    <t>INVESTING ACTIVITIES:</t>
  </si>
  <si>
    <t>Additions to income producing properties</t>
  </si>
  <si>
    <t>Acquisition of land</t>
  </si>
  <si>
    <t>Additions to construction in progress</t>
  </si>
  <si>
    <t>Proceeds from sale of operating properties</t>
  </si>
  <si>
    <t>Increase in deferred leasing costs and lease intangibles</t>
  </si>
  <si>
    <t>Investment in joint ventures</t>
  </si>
  <si>
    <t>Payments for (Proceeds from) Investments</t>
  </si>
  <si>
    <t>Distributions from joint ventures</t>
  </si>
  <si>
    <t>Collection of Remediation Tax Credit</t>
  </si>
  <si>
    <t>Net cash used in investing activities</t>
  </si>
  <si>
    <t>FINANCING ACTIVITIES:</t>
  </si>
  <si>
    <t>Repayments of mortgage notes payable</t>
  </si>
  <si>
    <t>Proceeds from Notes Payable</t>
  </si>
  <si>
    <t>Net borrowings (repayments) under revolving credit facility</t>
  </si>
  <si>
    <t>Proceeds from Issuance of Debt</t>
  </si>
  <si>
    <t>Repayment of senior debt borrowings</t>
  </si>
  <si>
    <t>Payments of Financing Costs</t>
  </si>
  <si>
    <t>Proceeds from issuance of common stock</t>
  </si>
  <si>
    <t>Repurchase of common stock</t>
  </si>
  <si>
    <t>Stock issuance costs</t>
  </si>
  <si>
    <t>Dividends paid to stockholders</t>
  </si>
  <si>
    <t>Distributions to noncontrolling interests</t>
  </si>
  <si>
    <t>Net cash (used in) provided by financing activities</t>
  </si>
  <si>
    <t>Net increase in cash and cash equivalents</t>
  </si>
  <si>
    <t>Cash and cash equivalents at beginning of the period</t>
  </si>
  <si>
    <t>Cash and cash equivalents at end of the period</t>
  </si>
  <si>
    <t>SUPPLEMENTAL DISCLOSURE OF CASH FLOW AND NON-CASH INFORMATION:</t>
  </si>
  <si>
    <t>Cash paid for interest (net of capitalized interest of $[] and $2,463 in 2016 and 2015, respectively)</t>
  </si>
  <si>
    <t>Noncash or Part Noncash Acquisition, Fixed Assets Acquired</t>
  </si>
  <si>
    <t>Noncash or Part Noncash Acquisition, Intangible Assets Acquired</t>
  </si>
  <si>
    <t>Noncash or Part Noncash Acquisition, Other Liabilities Assumed</t>
  </si>
  <si>
    <t>Noncash or Part Noncash Acquisition, Investments Acquired</t>
  </si>
  <si>
    <t>Noncash or Part Noncash Acquisition, Debt Assumed</t>
  </si>
  <si>
    <t>Noncash or Part Noncash Acquisition, Existing Equity Interest in Acquiree</t>
  </si>
  <si>
    <t>Payments to Acquire Real Estate</t>
  </si>
  <si>
    <t>Payments to Noncontrolling Interests</t>
  </si>
  <si>
    <t>Condensed Consolidated Statements of Cash Flows (Parenthetical) - USD ($) $ in Thousands</t>
  </si>
  <si>
    <t>Capitalized interest</t>
  </si>
  <si>
    <t>Organization and Basis of Presentation</t>
  </si>
  <si>
    <t>Organization, Consolidation and Presentation of Financial Statements [Abstract]</t>
  </si>
  <si>
    <t>Organization and Basis of Presentation Organization We are a real estate investment trust, or REIT, that owns, manages, acquires, develops and redevelops shopping centers and retail properties located primarily in supply constrained suburban and urban communities. We were organized as a Maryland corporation in 1992, completed our initial public offering in 1998, and have elected to be taxed as a REIT since 1995. As of June 30, 2016 , our portfolio comprised 122 properties, including 97 retail properties and five non-retail properties totaling approximately 12.2 million square feet of gross leasable area, or GLA, 14 development or redevelopment properties with approximately 2.9 million square feet of GLA, and six land parcels. As of June 30, 2016 , our retail occupancy excluding developments and redevelopments was 96.3% and included national, regional and local tenants. Additionally, we had joint venture interests in six retail properties and two office buildings totaling approximately 1.4 million square feet of GLA. Basis of Presentation The condensed consolidated financial statements include the accounts of Equity One, Inc. and its wholly-owned subsidiaries and those other entities in which we have a controlling financial interest, including where we have been determined to be a primary beneficiary of a variable interest entity ("VIE") in accordance with the Financial Accounting Standards Board ("FASB") Accounting Standards Codification ("ASC"). Equity One, Inc. and its subsidiaries are hereinafter referred to as the "Company," "we," "our," "us" or similar terms. All significant intercompany transactions and balances have been eliminated in consolidation. Certain prior-period data have been reclassified to conform to the current period presentation. The condensed consolidated financial statements included in this report are unaudited. In our opinion, all adjustments considered necessary for a fair presentation have been included, and all such adjustments are of a normal recurring nature. The results of operations for the three and six month periods ended June 30, 2016 and 2015 are not necessarily indicative of the results that may be expected for a full year. Our unaudited condensed consolidated financial statements and notes are prepared in accordance with accounting principles generally accepted in the United States of America ("GAAP") for interim financial information and with the instructions of Form 10-Q. Accordingly, these unaudited condensed consolidated financial statements do not contain certain information included in our annual financial statements and notes. The condensed consolidated balance sheet as of December 31, 2015 was derived from audited financial statements included in our 2015 Annual Report on Form 10-K but does not include all disclosures required under GAAP. These condensed consolidated financial statements should be read in conjunction with our Annual Report on Form 10-K for the year ended December 31, 2015 , filed with the Securities and Exchange Commission (the "SEC") on February 26, 2016.</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 Accounting Pronouncements The following table provides a brief description of recent accounting pronouncements (Accounting Standards Update or "ASU") that could have a material effect on our financial statements: Standard Description Date of adoption Effect on the financial statements or other significant matters Standards that are not yet adopted ASU 2016-13, Financial Instruments – Credit Losses (Topic 326): Measurement of Credit Losses on Financial Instruments The standard amends the existing guidance and impacts how entities will measure credit losses for most financial assets and certain other instruments that are not measured at fair value through net income. Depending on the instrument, the standard requires a modified-retrospective or prospective transition approach. January 2020 We are currently evaluating the alternative methods of adoption and the effect on our financial statements and related disclosures. ASU 2016-09, Compensation - Stock Compensation (Topic 718) The standard simplifies several aspects of the existing guidance for accounting for share-based payment transactions, including income tax consequences, classification of awards as either equity or liabilities, and classification on the statement of cash flows. Early adoption of this standard is permitted. Depending on the specific amendment, the standard requires prospective, retrospective or a modified retrospective transition approach. January 2017 We are currently evaluating the alternative methods of adoption and the effect on our financial statements and related disclosures. ASU 2016-06, Derivatives and Hedging (Topic 815) The standard amends the existing guidance and eliminates diversity in practice in assessing embedded contingent call (put) options in debt instruments. The standard clarifies that an entity performing this assessment is required to assess the embedded call (put) options solely in accordance with the four-step decision sequence within the guidance. Early adoption of this standard is permitted. The standard requires a modified retrospective transition approach for existing debt instruments as of the beginning of the fiscal year for which the amendments are effective. January 2017 We do not expect the adoption and implementation of this standard to have a material impact on our results of operations, financial condition or cash flows. ASU 2016-02, Leases (Topic 842) The standard amends the existing accounting standards for lease accounting, including requiring lessees to recognize most leases on their balance sheets and making targeted changes to lessor accounting. Early adoption of this standard is permitted. The standard requires a modified retrospective transition approach for all leases existing at, or entered into after, the date of initial application, with an option to use certain transition relief. January 2019 We are currently evaluating the alternative methods of adoption and the effect on our financial statements and related disclosures. ASU 2016-01, Financial Instruments - Overall (Subtopic 825-10), Recognition and Measurement of Financial Assets and Financial Liabilities The standard amends the guidance to classify equity securities with readily-determinable fair values into different categories and requires equity securities to be measured at fair value with changes in the fair value recognized through net income. The standard requires a cumulative-effect adjustment to the balance sheet as of the beginning of the fiscal year of adoption. Equity investments accounted for under the equity method are not included in the scope of this amendment. Early adoption of this amendment is not permitted. January 2018 We do not expect the adoption and implementation of this standard to have a material impact on our results of operations, financial condition or cash flows. ASU 2014-09, Revenue from Contracts with Customers (Topic 606), as clarified and amended by ASU 2016-08, ASU 2016-10 and ASU 2016-12.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2018 We are currently evaluating the alternative methods of adoption and the effect on our financial statements and related disclosures. Standard Description Date of adoption Effect on the financial statements or other significant matters Standards that were adopted ASU 2015-02, Consolidation (Topic 810), Amendments to the Consolidation Analysis The standard amends the analysis that a reporting entity must perform to determine whether it should consolidate certain types of legal entities. It may be adopted either retrospectively or on a modified retrospective basis. January 2016 The adoption and implementation of this standard did not have an impact on our results of operations, financial condition or cash flows.</t>
  </si>
  <si>
    <t>Acquisitions</t>
  </si>
  <si>
    <t>Business Combinations [Abstract]</t>
  </si>
  <si>
    <t>Schedule of Business Acquisitions, by Acquisition [Table Text Block]</t>
  </si>
  <si>
    <t xml:space="preserve">On June 30, 2016 , we acquired Walmart at Norwalk, a 142,222 square foot property located in Norwalk, Connecticut, for $30.0 million . The property was acquired through a reverse Section 1031 like-kind exchange agreement with a third party intermediary. See Note 5 for further discussion. The purchase price of the above property acquisition has been preliminarily allocated to real estate assets acquired and liabilities assumed, as applicable, in accordance with our accounting policies for business combinations. The purchase price and related accounting will be finalized after our valuation studies are complete. The aggregate purchase price of the above property acquisition has been preliminarily allocated as follows: Amount Weighted Average Amortization Period (In thousands) (In years) Land $ 25,393 N/A Land improvements 522 8.0 Buildings 14,110 25.0 Tenant improvements 176 7.7 In-place lease interests 3,287 7.7 Leasing commissions 72 7.7 Lease origination costs 2 7.7 Below-market leases (13,562 ) 7.7 $ 30,000 </t>
  </si>
  <si>
    <t>Dispositions</t>
  </si>
  <si>
    <t>Discontinued Operations and Disposal Groups [Abstract]</t>
  </si>
  <si>
    <t>Disposition Activity On June 30, 2016 , we acquired Walmart at Norwalk, a 142,222 square foot property located in Norwalk, Connecticut, for $30.0 million . The property was acquired through a reverse Section 1031 like-kind exchange agreement with a third party intermediary. See Note 5 for further discussion. The purchase price of the above property acquisition has been preliminarily allocated to real estate assets acquired and liabilities assumed, as applicable, in accordance with our accounting policies for business combinations. The purchase price and related accounting will be finalized after our valuation studies are complete. The aggregate purchase price of the above property acquisition has been preliminarily allocated as follows: Amount Weighted Average Amortization Period (In thousands) (In years) Land $ 25,393 N/A Land improvements 522 8.0 Buildings 14,110 25.0 Tenant improvements 176 7.7 In-place lease interests 3,287 7.7 Leasing commissions 72 7.7 Lease origination costs 2 7.7 Below-market leases (13,562 ) 7.7 $ 30,000 During the three and six months ended June 30, 2016 , we did not recognize any material measurement period adjustments related to prior or current year acquisitions. During the three and six months ended June 30, 2016 , we expensed transaction-related costs in connection with completed or pending property acquisitions of $615,000 and $709,000 , respectively, and $178,000 and $313,000 for the same periods in 2015, respectively, which are included in general and administrative costs in the condensed consolidated statements of income. The following table provides a summary of disposition activity during the six months ended June 30, 2016 : Date Sold Property Name City State Square Feet Gross Sales Price (In thousands) May 11, 2016 Wesley Chapel Decatur GA 164,153 $ 7,094 May 11, 2016 Hairston Center Decatur GA 13,000 431 February 18, 2016 Sherwood South Baton Rouge LA 77,489 3,000 February 18, 2016 Plaza Acadienne Eunice LA 59,419 1,775 February 11, 2016 Beauclerc Village Jacksonville FL 68,966 5,525 Total $ 17,825 As part of our strategy to upgrade and diversify our portfolio and recycle our capital, we have sold or are in the process of selling certain properties that no longer meet our investment objectives. Although our pace of disposition activity has slowed, we will selectively explore future opportunities to sell additional properties which are located outside of our target markets or which have relatively limited prospects for revenue growth. While we have not committed to a disposition plan with respect to these assets, we may consider disposing of such properties if pricing is deemed to be favorable. If the market values of these assets are below their carrying values, it is possible that the disposition of these assets could result in impairments or other losses. Depending on the prevailing market conditions and historical carrying values, these impairments and losses could be material.</t>
  </si>
  <si>
    <t>Investments in Joint Ventures</t>
  </si>
  <si>
    <t>Equity Method Investments and Joint Ventures [Abstract]</t>
  </si>
  <si>
    <t>Investments in Joint Ventures The following is a summary of the composition of investments in and advances to unconsolidated joint ventures included in the condensed consolidated balance sheets: Investment Balance Joint Venture (1) Number of Properties Location Ownership June 30, December 31, Investments in unconsolidated joint ventures: (In thousands) G&amp;I Investment South Florida Portfolio, LLC 1 FL 20.0% $ 3,740 $ 3,719 Madison 2260 Realty LLC 1 NY 8.6% 526 526 Madison 1235 Realty LLC 1 NY 20.1% 820 820 Parnassus Heights Medical Center 1 CA 50.0% 19,234 19,263 Equity One JV Portfolio, LLC (2) 6 FL, MA, NJ 30.0% 38,383 39,501 Other Equity Investment (3) 45.0% 631 329 Total 63,334 64,158 Advances to unconsolidated joint ventures 381 442 Investments in and advances to unconsolidated joint ventures $ 63,715 $ 64,600 ______________________________________________ (1) All unconsolidated joint ventures are accounted for under the equity method except for the Madison 2260 Realty LLC and Madison 1235 Realty LLC joint ventures, which are accounted for under the cost method. (2) The investment balance as of June 30, 2016 and December 31, 2015 is presented net of a deferred gain of approximately $376,000 associated with the disposition of assets by us to the joint venture. (3) In February 2015, we entered into a joint venture to explore a potential development opportunity in the Northeast. As of June 30, 2016 and December 31, 2015 , the carrying amount of our investment reflects our maximum exposure to loss related to our investment in the joint venture. Equity in income of unconsolidated joint ventures totaled $600,000 and $1.4 million for the three and six months ended June 30, 2016 , respectively, and totaled $1.1 million and $2.0 million , respectively, for the same periods in 2015 . Management fees and leasing fees earned by us associated with these joint ventures, which are included in management and leasing services revenue in the accompanying condensed consolidated statements of income, totaled $196,000 and $499,000 for the three and six months ended June 30, 2016 , respectively, and totaled $631,000 and $1.2 million for the same periods in 2015 , respectively. As of June 30, 2016 and December 31, 2015 , the aggregate carrying amount of the debt of our unconsolidated joint ventures accounted for under the equity method was $145.2 million and $146.2 million , respectively, of which our aggregate proportionate share was $43.6 million and $43.9 million , respectively.</t>
  </si>
  <si>
    <t>Variable Interest Entity (Notes)</t>
  </si>
  <si>
    <t>Text Block [Abstract]</t>
  </si>
  <si>
    <t>Variable Interest Entity Disclosure [Text Block]</t>
  </si>
  <si>
    <t>Variable Interest Entity In conjunction with the acquisition of Walmart at Norwalk, we entered into a reverse Section 1031 like-kind exchange agreement with a third party intermediary, which, for a maximum of 180 days, allows us to defer for tax purposes, gains on the sale of other properties identified and sold within this period. Until the earlier of the termination of the exchange agreement or 180 days after the acquisition date, the third party intermediary is the legal owner of the entity that owns the property. The agreement that governs the operations of this entity provides us with the power to direct the activities that most significantly impact the entity's economic performance. The entity was deemed a VIE primarily because it may not have sufficient equity at risk to finance its activities without additional subordinated financial support from other parties. We determined that we are the primary beneficiary of the VIE as a result of having the power to direct the activities that most significantly impact its economic performance and the obligation to absorb losses, as well as the right to receive benefits, that could be potentially significant to the VIE. Accordingly, we consolidated the property and its operations as of the acquisition date. The majority of the operations of the VIE are funded with cash flows generated from the property. We did not provide financial support to the VIE which we were not previously contractually required to provide, and our contractual commitments consisted primarily of funding any capital expenditures, including tenant improvements, which were deemed necessary to continue to operate the entity and any operating cash shortfalls that the entity may have experienced.</t>
  </si>
  <si>
    <t>Other Assets</t>
  </si>
  <si>
    <t>Deferred Costs, Capitalized, Prepaid, and Other Assets Disclosure [Abstract]</t>
  </si>
  <si>
    <t>Other Assets The following is a summary of the composition of the other assets included in the condensed consolidated balance sheets: June 30, December 31, (In thousands) Lease intangible assets, net $ 98,722 $ 101,010 Leasing commissions, net 42,868 41,211 Prepaid expenses and other receivables 17,514 13,074 Straight-line rent receivables, net 31,355 28,910 Deposits and mortgage escrows 7,179 7,980 Deferred financing costs, net 2,884 3,419 Furniture, fixtures and equipment, net 2,763 3,255 Fair value of interest rate swaps — 835 Deferred tax asset 3,857 3,924 Total other assets $ 207,142 $ 203,618</t>
  </si>
  <si>
    <t>Borrowings</t>
  </si>
  <si>
    <t>Debt Disclosure [Abstract]</t>
  </si>
  <si>
    <t>Borrowings Mortgage Notes Payable As of June 30, 2016 , the weighted average interest rate (based on contractual rates and excluding amortization of deferred financing costs and premium/discount) of our mortgage notes payable was 5.05% . During the six months ended June 30, 2016 , we prepaid, without penalty, three mortgage loans with an aggregate principal balance of $44.0 million and an aggregate weighted average interest rate of 6.08% . In June 2016, in order to effectuate a substitution of collateral, we repaid a mortgage loan having a principal balance of $10.6 million and an interest rate of 5.01% secured by Talega Village Center. Concurrently, with the repayment of the Talega Village Center mortgage loan, we entered into a new mortgage loan secured by Circle Center West which carries the same terms as the previous Talega Village Center mortgage loan. In January 2016, we entered into a mortgage note payable for $88.0 million secured by Westbury Plaza located in Nassau County, New York. The mortgage note payable matures on February 1, 2026 and bears interest at 3.76% per annum. Unsecured Senior Notes As of June 30, 2016 , the weighted average interest rate (based on contractual rates and excluding amortization of deferred financing costs, premium/discount, and deferred losses on settled interest rate swaps) of our unsecured senior notes was 4.27% . In June 2016, we issued a notice of redemption of our 6.00% unsecured senior notes, which had a principal balance of $117.0 million and were scheduled to mature in September 2017, at a redemption price equal to the principal amount of the notes, accrued and unpaid interest, and a required make-whole premium of $7.0 million . In connection with the redemption in July 2016, we expect to recognize a loss on the early extinguishment of debt of approximately $7.3 million , which is comprised of the aforementioned make-whole premium and deferred fees and costs associated with the notes. In April 2016, we entered into a note purchase agreement for the issuance of $200.0 million of two series of senior unsecured notes payable. In May 2016, we completed a private placement of 3.81% series A senior unsecured notes payable with an aggregate principal balance of $100.0 million that mature in May 2026 . On August 11, 2016, we expect to issue 3.91% series B senior unsecured notes payable due 2026 in an aggregate principal amount of $100.0 million . Our obligations under the notes payable are guaranteed by certain of our subsidiaries. We may prepay the notes, in whole or in part, at any time at a price equal to the outstanding principal amount of such notes payable plus a make-whole premium. In February 2016, we redeemed our 6.25% unsecured senior notes, which had a principal balance of $101.4 million and were scheduled to mature in January 2017, at a redemption price equal to the principal amount of the notes, accrued and unpaid interest, and a required make-whole premium of $5.0 million . In connection with the redemption, we recognized a loss on the early extinguishment of debt of $5.2 million , which was comprised of the aforementioned make-whole premium and deferred fees and costs associated with the notes. Unsecured Revolving Credit Facility Our revolving credit facility is with a syndicate of banks, provides $600.0 million of unsecured revolving credit, and can be increased through an accordion feature up to an aggregate of $900.0 million , subject to bank participation. The facility bears interest at applicable LIBOR plus a margin of 0.875% to 1.550% per annum and includes a facility fee applicable to the aggregate lending commitments thereunder which varies from 0.125% to 0.300% per annum, both depending on the credit ratings of our unsecured senior notes. As of June 30, 2016 , the interest rate margin applicable to amounts outstanding under the facility was 1.05% per annum, and the facility fee was 0.20% per annum. As of June 30, 2016 , we had drawn $51.0 million against the facility, which bore interest at a weighted average rate of 1.51% per annum. As of December 31, 2015 , we had drawn $96.0 million against the facility, which bore interest at a weighted average rate of 1.47% per annum. The facility expires on December 31, 2018 , with two six-month extensions at our option, subject to certain conditions. As of June 30, 2016 , giving effect to the financial covenants applicable to the credit facility, the maximum available to us thereunder was approximately $600.0 million , less outstanding borrowings of $51.0 million and letters of credit with an aggregate face amount of $1.5 million . Term Loans and Interest Rate Swaps We have an unsecured delayed draw term loan facility pursuant to which we may borrow up to the principal amount of $300.0 million in aggregate in one or more borrowings at any time prior to December 2, 2016 and which has a maturity date of December 2, 2020 . As of June 30, 2016 and December 31, 2015 , we had drawn $225.0 million against the facility. At times, we use derivative instruments, including interest rate swaps, to manage our exposure to variable interest rate risk. In this regard, we enter into derivative instruments that qualify as cash flow hedges and do not enter into such instruments for speculative purposes. As of June 30, 2016 and December 31, 2015 , we had three interest rate swaps which convert the LIBOR rate applicable to our $250.0 million term loan to a fixed interest rate, providing an effective weighted average fixed interest rate under the loan agreement of 2.62% per annum. The interest rate swaps are designated and qualified as cash flow hedges and have been recorded at fair value. The interest rate swap agreements mature on February 13, 2019 , which is the maturity date of the term loan. As of June 30, 2016 , the fair value of our interest rate swaps was a liability of $5.6 million , which is included in accounts payable and accrued expenses in our condensed consolidated balance sheet. As of December 31, 2015 , the fair value of one of our interest rate swaps consisted of an asset of $217,000 , which is included in other assets in our condensed consolidated balance sheet, while the fair value of the two remaining interest rate swaps consisted of a liability of $2.0 million , which is included in accounts payable and accrued expenses in our condensed consolidated balance sheet. The effective portion of changes in fair value of the interest rate swaps associated with our cash flow hedges is recorded in accumulated other comprehensive loss and is subsequently reclassified into interest expense as interest is incurred on the related variable rate debt. Within the next 12 months, we expect to reclassify $2.5 million as an increase to interest expense. As of December 31, 2015 , we had entered into a forward starting interest rate swap with a notional amount of $50.0 million to mitigate the risk of adverse fluctuations in interest rates with respect to fixed rate indebtedness expected to be issued in 2016. The forward starting interest rate swap had a mandatory settlement date of October 4, 2016 and could be settled at any time prior to that date. The forward starting interest rate swap was designated and qualified as a cash flow hedge and recorded at fair value. As of December 31, 2015 , the fair value of our forward starting interest rate swap consisted of an asset of $618,000 , which is included in other assets in our consolidated balance sheet. In February 2016, we terminated and settled the forward starting interest rate swap in connection with the pricing of our $200.0 million senior unsecured notes due 2026 , resulting in a cash payment of $3.1 million to the counterparty. The settlement value of the forward starting interest rate swap is included in accumulated other comprehensive loss and will amortize through interest expense over the life of the unsecured senior notes that were issued in May 2016. Within the next 12 months, we expect to reclassify $308,000 as an increase to interest expense.</t>
  </si>
  <si>
    <t>Other Liabilities</t>
  </si>
  <si>
    <t>Other Liabilities Disclosure [Abstract]</t>
  </si>
  <si>
    <t>Other Liabilities The following is a summary of the composition of other liabilities included in the condensed consolidated balance sheets: June 30, December 31, (In thousands) Lease intangible liabilities, net $ 165,847 $ 159,665 Prepaid rent 9,256 9,361 Other 821 677 Total other liabilities $ 175,924 $ 169,703</t>
  </si>
  <si>
    <t>Income Taxes</t>
  </si>
  <si>
    <t>Income Tax Disclosure [Abstract]</t>
  </si>
  <si>
    <t>Income Taxes We elected to be taxed as a REIT under the Internal Revenue Code of 1986, as amended (the "Code"), commencing with our taxable year ended December 31, 1995. It is our intention to adhere to the organizational and operational requirements to maintain our REIT status. As a REIT, we generally will not be subject to corporate level federal income tax, provided that distributions to our stockholders equal at least the amount of our REIT taxable income as defined under the Code. We are required to pay U.S. federal and state income taxes on our net taxable income, if any, from the activities conducted by our taxable REIT subsidiaries ("TRSs"), which include IRT Capital Corporation II ("IRT"), DIM Vastgoed N.V. ("DIM") and C&amp;C Delaware, Inc. Accordingly, the only provision for federal income taxes in our condensed consolidated financial statements relates to our consolidated TRSs. Although DIM is organized under the laws of the Netherlands, it pays U.S. corporate income tax based on its operations in the United States. Pursuant to the tax treaty between the U.S. and the Netherlands, DIM is entitled to the avoidance of double taxation on its U.S. income. Thus, it pays no income taxes in the Netherlands. As of June 30, 2016 , DIM had a federal net operating loss carryforward of approximately $2.2 million which begins to expire in 2027 and no state net operating loss carryforward. As of June 30, 2016 , IRT had federal and state net operating loss carryforwards of approximately $1.7 million and $1.2 million , respectively, which begin to expire in 2030 . We believe that we have appropriate support for the tax positions taken on our tax returns and that our accruals for tax liabilities are adequate for all years still subject to tax audit, which include all years after 2011.</t>
  </si>
  <si>
    <t>Noncontrolling Interests</t>
  </si>
  <si>
    <t>Noncontrolling Interest [Abstract]</t>
  </si>
  <si>
    <t>Noncontrolling Interests The following is a summary of the noncontrolling interests in consolidated entities included in the condensed consolidated balance sheets: June 30, December 31, (In thousands) C&amp;C (US) No. 1, Inc. ("CapCo") $ — $ 206,145 Total noncontrolling interests included in total equity $ — $ 206,145 In January 2016, Liberty International Holdings Limited ("LIH") exercised its redemption right with respect to all of its outstanding Class A Shares in the joint venture which owns CapCo, and we elected to satisfy the redemption through the issuance of approximately 11.4 million shares of our common stock to LIH. The redemption was accounted for as a non-cash equity transaction and resulted in the reclassification of the balance of LIH’s noncontrolling interests to equity of our common stockholders. LIH subsequently sold the shares of common stock in a public offering that closed on January 19, 2016. As a result, we now own 100% of CapCo, LIH holds no remaining interests in us or our subsidiaries, and David Fischel resigned from our Board of Directors in connection with the termination of LIH’s Board nomination right.</t>
  </si>
  <si>
    <t>Stockholders' Equity and Earnings Per Share</t>
  </si>
  <si>
    <t>Earnings Per Share [Abstract]</t>
  </si>
  <si>
    <t>Earnings Per Share</t>
  </si>
  <si>
    <t>Stockholders' Equity and Earnings Per Share Stockholders' Equity In November 2015, we entered into distribution agreements with various financial institutions as part of our implementation of a continuous equity offering program (the "ATM Program") under which we may sell up to 8.5 million shares, par value of $0.01 per share, of our common stock from time to time in “at-the-market” offerings or certain other transactions. Concurrently, we entered into a common stock purchase agreement with MGN America, LLC ("MGN"), an affiliate of Gazit-Globe, Ltd. ("Gazit"), our largest stockholder, which may be deemed to be controlled by Chaim Katzman, the Chairman of our Board of Directors. Pursuant to this agreement, MGN has the option to purchase directly from us in private placements up to 20% of the number of shares of common stock sold by us pursuant to the distribution agreements during each calendar quarter, up to an aggregate maximum of approximately 1.3 million shares under the agreement. During the three months ended June 30, 2016 , we issued 866,325 shares of our common stock under the ATM Program at a weighted average price of $29.48 per share for cash proceeds of approximately $25.5 million before expenses. During the six months ended June 30, 2016 , we issued approximately 1.9 million shares of our common stock under the ATM Program at a weighted average price of $28.59 per share for cash proceeds of approximately $53.0 million before expenses. The commissions paid to distribution agents during the three and six months ended June 30, 2016 were approximately $319,000 and $662,000 , respectively. MGN did not purchase any of the shares issued under the ATM Program during the six months ended June 30, 2016 . As of June 30, 2016 , we had the capacity to issue up to approximately 6.6 million shares of our common stock under the ATM Program. Earnings Per Share The following summarizes the calculation of basic and diluted earnings per share ("EPS") and provides a reconciliation of the amounts of net income available to common stockholders and shares of common stock used in calculating basic and diluted EPS: Three Months Ended June 30, Six Months Ended June 30, 2016 2015 2016 2015 (In thousands, except per share amounts) Net income $ 21,582 $ 29,561 $ 42,648 $ 40,069 Net income attributable to noncontrolling interests — (2,507 ) — (5,009 ) Net income attributable to Equity One, Inc. 21,582 27,054 42,648 35,060 Allocation of income to participating securities (92 ) (108 ) (195 ) (222 ) Net income available to common stockholders $ 21,490 $ 26,946 $ 42,453 $ 34,838 Weighted average shares outstanding — Basic 141,894 128,969 140,691 126,866 Convertible units held by LIH using the if-converted method — — 749 — Stock options using the treasury method 133 107 130 133 Non-participating restricted stock using the treasury method 2 8 6 8 Executive incentive plan shares using the treasury method 198 60 162 72 Weighted average shares outstanding — Diluted 142,227 129,144 141,738 127,079 Earnings per share available to common stockholders: Basic $ 0.15 $ 0.21 $ 0.30 $ 0.27 Diluted $ 0.15 $ 0.21 $ 0.30 $ 0.27 No shares of common stock issuable upon the exercise of outstanding options were excluded from the computation of diluted EPS for the three and six months ended June 30, 2016 and 2015 as the prices applicable to all options then outstanding were less than the average market price of our common shares during the respective periods. The computation of diluted EPS for both the three and six months ended June 30, 2015 did not include the 11.4 million joint venture units held by LIH as of such date, which were redeemable by LIH for cash or, solely at our option, shares of our common stock on a one -for-one basis, subject to certain adjustments. These convertible units were not included in the diluted weighted average share count because their inclusion would have been anti-dilutive. In January 2016, LIH exercised its redemption right for all of their convertible units. See Note 10 for further discussion.</t>
  </si>
  <si>
    <t>Share-Based Payments</t>
  </si>
  <si>
    <t>Disclosure of Compensation Related Costs, Share-based Payments [Abstract]</t>
  </si>
  <si>
    <t>Share-Based Payments The following table presents information regarding stock option activity during the six months ended June 30, 2016 : Shares Under Option Weighted Average Exercise Price Weighted Average Remaining Contractual Term Aggregate Intrinsic Value (In thousands) (In years) (In thousands) Outstanding at January 1, 2016 651 $ 20.72 Exercised (85 ) $ 14.87 Outstanding at June 30, 2016 566 $ 21.60 4.5 $ 5,996 Exercisable at June 30, 2016 466 $ 21.32 3.7 $ 5,065 The total cash received from options exercised during the six months ended June 30, 2016 was $1.3 million . The total intrinsic value of options exercised during the six months ended June 30, 2016 was $1.2 million . The following table presents information regarding restricted stock activity during the six months ended June 30, 2016 : Unvested Shares Weighted Average Grant-Date Fair Value (In thousands) Unvested at January 1, 2016 410 $ 23.72 Granted 130 $ 27.82 Vested (96 ) $ 23.61 Forfeited (34 ) $ 26.47 Unvested at June 30, 2016 410 $ 24.82 During the six months ended June 30, 2016 , we granted approximately 130,000 shares of restricted stock that are subject to forfeiture and vest over periods from 2 to 4 years. We measure compensation expense for restricted stock awards based on the fair value of our common stock at the date of grant and charge such amounts to expense ratably over the vesting period on a straight-line basis. During the six months ended June 30, 2016 , the total grant-date value of the approximately 96,000 shares of restricted stock that vested was approximately $2.3 million . Share-based compensation expense, which is included in general and administrative expenses in the accompanying condensed consolidated statements of income, is summarized as follows: Three Months Ended June 30, Six Months Ended June 30, 2016 2015 2016 2015 (In thousands) Restricted stock expense $ 930 $ 1,191 $ 2,407 $ 2,416 Stock option expense 77 78 155 181 Employee stock purchase plan discount 14 9 24 16 Total equity-based expense 1,021 1,278 2,586 2,613 Restricted stock classified as a liability 91 113 164 174 Total expense 1,112 1,391 2,750 2,787 Less amount capitalized (1) 243 (105 ) 96 (232 ) Net share-based compensation expense $ 1,355 $ 1,286 $ 2,846 $ 2,555 ______________________________________________ (1) The amount capitalized during the three and six months ended June 30, 2016 includes the impact of the forfeiture of restricted stock by a former employee who was involved with development activities. As of June 30, 2016 , we had $9.9 million of total unrecognized compensation expense related to unvested and restricted share-based payment arrangements (unvested options, restricted shares and long-term incentive plan awards) granted under our Amended and Restated 2000 Executive Incentive Compensation Plan. This expense is expected to be recognized over a weighted average period of 2.1 years.</t>
  </si>
  <si>
    <t>Commitments and Contingencies</t>
  </si>
  <si>
    <t>Commitments and Contingencies Disclosure [Abstract]</t>
  </si>
  <si>
    <t>Commitments and Contingencies As of June 30, 2016 , we had provided letters of credit having an aggregate face amount of $1.5 million as additional security for financial and other obligations. As of June 30, 2016 , we have invested an aggregate of approximately $110.1 million in active development or redevelopment projects at various stages of completion and anticipate that these projects will require an additional $137.1 million to complete, based on our current plans and estimates, which we anticipate will be primarily expended over the next two to three years . We have other significant projects for which we expect to expend an additional $15.1 million over the next one to two years based on our current plans and estimates. These capital expenditures are generally due as the work is performed and are expected to be financed by funds available under our revolving credit facility, sales of equity under our ATM Program, proceeds from property dispositions and available cash. We are subject to litigation in the normal course of business. However, we do not believe that any of the litigation outstanding as of June 30, 2016 will have a material adverse effect on our financial condition, results of operations or cash flows.</t>
  </si>
  <si>
    <t>Environmental Matters</t>
  </si>
  <si>
    <t>Environmental Remediation Obligations [Abstract]</t>
  </si>
  <si>
    <t>Environmental Matters We are subject to numerous environmental laws and regulations. The operation of dry cleaning and gas station facilities at our shopping centers are the principal environmental concerns. We require that the tenants who operate these facilities do so in material compliance with current laws and regulations, and we have established procedures to monitor dry cleaning operations. Where available, we have applied and been accepted into state sponsored environmental programs. Several properties in the portfolio will require or are currently undergoing varying levels of environmental remediation. We have environmental insurance policies covering most of our properties which limits our exposure to some of these conditions, although these policies are subject to limitations and environmental conditions known at the time of acquisition are typically excluded from coverage. Management believes that the ultimate disposition of currently known environmental matters will not have a material adverse effect on our financial condition, results of operations or cash flows.</t>
  </si>
  <si>
    <t>Fair Value Measurements</t>
  </si>
  <si>
    <t>Fair Value Disclosures [Abstract]</t>
  </si>
  <si>
    <t>Fair Value Measurements Recurring Fair Value Measurements As of June 30, 2016 and December 31, 2015 , we had three interest rate swap agreements with a notional amount of $250.0 million that are measured at fair value on a recurring basis. Additionally, as of December 31, 2015, we had a forward starting interest rate swap with a notional amount of $50.0 million which was terminated and settled in February 2016. See Note 7 for further discussion. As of June 30, 2016 , the fair value of our interest rate swaps was a liability of $5.6 million , which is included in accounts payable and accrued expenses in our condensed consolidated balance sheet. As of December 31, 2015 , the fair value of one of our interest rate swaps consisted of an asset of $217,000 , which is included in other assets in our condensed consolidated balance sheet, while the fair value of the two remaining interest rate swaps consisted of a liability of $2.0 million , which is included in accounts payable and accrued expenses in our condensed consolidated balance sheet. As of December 31, 2015 , the fair value of our forward starting interest rate swap consisted of an asset of $618,000 , which is included in other assets in our condensed consolidated balance sheet. The net unrealized loss on our interest rate derivatives was $616,000 and $7.4 million for the three and six months ended June 30, 2016 , respectively, and is included in accumulated other comprehensive loss. The fair values of the interest rate swaps are based on the estimated amounts we would receive or pay to terminate the contract at the reporting date and are determined using interest rate pricing models and observable inputs. The interest rate swaps are classified within Level 2 of the valuation hierarchy. The following are assets and liabilities measured at fair value on a recurring basis as of June 30, 2016 and December 31, 2015 : Fair Value Measurements Total Level 1 Level 2 Level 3 June 30, 2016 (In thousands) Interest rate derivatives: Classified as a liability in accounts payable and accrued expenses $ 5,639 $ — $ 5,639 $ — December 31, 2015 Interest rate derivatives: Classified as an asset in other assets $ 835 $ — $ 835 $ — Classified as a liability in accounts payable and accrued expenses $ 1,991 $ — $ 1,991 $ — Valuation Methods The fair values of our interest rate swap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June 30, 2016 ,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loss included in other comprehensive loss was primarily attributable to the net change in unrealized gains or losses related to the interest rate swaps that remained outstanding as of June 30, 2016 , none of which were reported in the condensed consolidated statements of income because they were documented and qualified as hedging instruments and there was no ineffectiveness in relation to the hedges. Non-Recurring Fair Value Measurements The following table presents our hierarchy for those assets measured and recorded at fair value on a non-recurring basis as of December 31, 2015 : Assets: Total Level 1 Level 2 Level 3 Total Losses (1) (In thousands) Operating property held and used $ 700 $ — $ — $ 700 (2) $ 1,579 Land held and used 8,550 — — 8,550 (3) 3,667 Total $ 9,250 $ — $ — $ 9,250 $ 5,246 ____________________________________________ (1) Total losses exclude impairments of $11.3 million recognized related to properties sold during the year ended December 31, 2015 and a goodwill impairment loss of $200,000 related to an operating property. (2) Represents the fair value of the property on the date it was impaired during the fourth quarter of 2015. (3) Impairments were recognized on a land parcel due to our reconsideration of our plans which increased the likelihood that the holding period may be shorter than previously estimated due to updated disposition plans and on another land parcel due to the total projected undiscounted cash flows being less than its carrying value. On a non-recurring basis, we evaluate the carrying value of investment property and investments in and advances to unconsolidated joint ventures when events or changes in circumstances indicate that the carrying value may not be recoverable. Impairments, if any, typically result from values established by Level 3 valuations. The carrying value of a property is considered impaired when the total projected undiscounted cash flows from the property are separately identifiable and are less than its carrying value. In that event, a loss is recognized based on the amount by which the carrying value exceeds the fair value of the property as determined by purchase price offers or by discounted cash flows using the income or market approach. These cash flows are comprised of unobservable inputs which include contractual rental revenue and forecasted rental revenue and expenses based upon market conditions and expectations for growth. Capitalization rates and discount rates utilized in these models are based upon observable rates that we believe to be within a reasonable range of current market rates for the respective properties. Based on these inputs, we determined that the valuation of these investment properties and investments in unconsolidated joint ventures are classified within Level 3 of the fair value hierarchy. The following are the key inputs used in determining the fair value of the operating property measured using Level 3 inputs: December 31, Overall capitalization rate 10.0% Discount rate 12.5% Terminal capitalization rate 10.5% June 30, 2016 December 31, 2015 Carrying Amount (1) Fair Value Carrying Amount (1) Fair Value (In thousands) Financial liabilities: Mortgage notes payable $ 322,074 $ 336,566 $ 283,459 $ 296,067 Unsecured senior notes payable $ 514,123 $ 532,465 $ 515,372 $ 528,041 Term loans $ 472,251 $ 473,993 $ 471,891 $ 475,393</t>
  </si>
  <si>
    <t>Fair Value of Financial Instruments</t>
  </si>
  <si>
    <t>Financial Instruments Disclosure [Text Block]</t>
  </si>
  <si>
    <t>Fair Value of Financial Instruments All financial instruments are reflected in our condensed consolidated balance sheets at amounts which, in our estimation, reasonably approximates their fair values, except for the following: June 30, 2016 December 31, 2015 Carrying Amount (1) Fair Value Carrying Amount (1) Fair Value (In thousands) Financial liabilities: Mortgage notes payable $ 322,074 $ 336,566 $ 283,459 $ 296,067 Unsecured senior notes payable $ 514,123 $ 532,465 $ 515,372 $ 528,041 Term loans $ 472,251 $ 473,993 $ 471,891 $ 475,393 ______________________________________________ ( 1) The carrying amount consists of principal, net of unamortized deferred financing costs and premium/discount. The above fair values approximate the amounts that would be paid to transfer those liabilities in an orderly transaction between market participants as of June 30, 2016 and December 31, 2015 . These fair value measurements maximize the use of observable inputs. However, in situations where there is little, if any, market activity for the liability at the measurement date, the fair value measurement reflects our judgments about the assumptions that market participants would use in pricing the liability. The fair market value calculations of our debt as of June 30, 2016 and December 31, 2015 include assumptions as to the effects that prevailing market conditions would have on existing secured or unsecured debt. The calculations use a market rate spread over the risk-free interest rate. This spread is determined by using the remaining life to maturity coupled with loan-to-value considerations of the respective debt. Once determined, this market rate is used to discount the remaining debt service payments in an attempt to reflect the present value of this stream of cash flows. While the determination of the appropriate market rate is subjective in nature, recent market data gathered suggest that the composite rates used for mortgage notes, unsecured senior notes and term loans are consistent with current market trends. Mortgage Notes Payable The fair value of our mortgage notes payable is estimated by discounting future cash flows of each instrument at rates that reflect the current market rates available to us for debt of the same terms and maturities. Fixed rate loans assumed in connection with real estate acquisitions are recorded in the accompanying condensed consolidated financial statements at fair value at the time the property is acquired. The fair value of the mortgage notes payable was determined using Level 2 inputs of the fair value hierarchy. Unsecured Senior Notes Payable Term Loans The fair value of our term loans is calculated based on the net present value of payments over the term of the loans using estimated market rates for similar notes and remaining terms. The fair value of the term loans was determined using Level 2 inputs of the fair value hierarchy. Interest Rate Swap Agreements We measure our interest rate swaps at fair value on a recurring basis. See Notes 7 and 15 for further discussion.</t>
  </si>
  <si>
    <t>Condensed Consolidating Financial Information</t>
  </si>
  <si>
    <t>Condensed Financial Information of Parent Company Only Disclosure [Abstract]</t>
  </si>
  <si>
    <t>Condensed Consolidating Financial Information Many of our subsidiaries that are 100% owned, either directly or indirectly, have guaranteed our indebtedness under our unsecured senior notes, term loans and revolving credit facility. The guarantees are joint and several and full and unconditional. The following statements set forth consolidating financial information with respect to guarantors of our unsecured senior notes: Condensed Consolidating Balance Sheet As of June 30, 2016 Equity One, Inc. Guarantor Subsidiaries Non-Guarantor Subsidiaries Eliminating Entries Consolidated (In thousands) ASSETS Properties, net $ 129,764 $ 1,478,364 $ 1,476,836 $ (77 ) $ 3,084,887 Investment in affiliates 2,659,479 — — (2,659,479 ) — Other assets 54,735 100,380 197,425 (30,957 ) 321,583 TOTAL ASSETS $ 2,843,978 $ 1,578,744 $ 1,674,261 $ (2,690,513 ) $ 3,406,470 LIABILITIES Total notes payable $ 1,037,374 $ 25,544 $ 327,064 $ (30,534 ) $ 1,359,448 Other liabilities 8,132 60,551 180,367 (500 ) 248,550 TOTAL LIABILITIES 1,045,506 86,095 507,431 (31,034 ) 1,607,998 EQUITY 1,798,472 1,492,649 1,166,830 (2,659,479 ) 1,798,472 TOTAL LIABILITIES AND EQUITY $ 2,843,978 $ 1,578,744 $ 1,674,261 $ (2,690,513 ) $ 3,406,470 Condensed Consolidating Balance Sheet As of December 31, 2015 Equity One, Inc. Guarantor Subsidiaries Non-Guarantor Subsidiaries Eliminating Entries Consolidated (In thousands) ASSETS Properties, net $ 137,695 $ 1,495,211 $ 1,435,613 $ (83 ) $ 3,068,436 Investment in affiliates 2,899,538 — — (2,899,538 ) — Other assets 229,368 91,902 803,076 (816,879 ) 307,467 TOTAL ASSETS $ 3,266,601 $ 1,587,113 $ 2,238,689 $ (3,716,500 ) $ 3,375,903 LIABILITIES Total notes payable $ 1,683,262 $ 42,903 $ 401,157 $ (760,600 ) $ 1,366,722 Other liabilities 19,333 62,995 213,064 (56,362 ) 239,030 TOTAL LIABILITIES 1,702,595 105,898 614,221 (816,962 ) 1,605,752 EQUITY 1,564,006 1,481,215 1,624,468 (2,899,538 ) 1,770,151 TOTAL LIABILITIES AND EQUITY $ 3,266,601 $ 1,587,113 $ 2,238,689 $ (3,716,500 ) $ 3,375,903 Condensed Consolidating Statement of Comprehensive Income for the three months ended June 30, 2016 Equity One, Inc. Guarantor Subsidiaries Non-Guarantor Subsidiaries Eliminating Entries Consolidated (In thousands) Total revenue $ 5,809 $ 48,025 $ 38,697 $ — $ 92,531 Equity in subsidiaries' earnings 36,630 — — (36,630 ) — Total costs and expenses 10,677 25,705 23,535 (227 ) 59,690 INCOME BEFORE OTHER INCOME AND 31,762 22,320 15,162 (36,403 ) 32,841 Other income and (expense) (10,296 ) (314 ) (68 ) (250 ) (10,928 ) INCOME BEFORE INCOME TAXES 21,466 22,006 15,094 (36,653 ) 21,913 Income tax provision of taxable REIT subsidiaries — (36 ) (295 ) — (331 ) NET INCOME 21,466 21,970 14,799 (36,653 ) 21,582 Other comprehensive loss (616 ) — (116 ) — (732 ) COMPREHENSIVE INCOME ATTRIBUTABLE TO EQUITY ONE, INC. $ 20,850 $ 21,970 $ 14,683 $ (36,653 ) $ 20,850 Condensed Consolidating Statement of Comprehensive Income for the three months ended June 30, 2015 Equity One, Inc. Guarantor Subsidiaries Non- Guarantor Subsidiaries Eliminating Entries Consolidated (In thousands) Total revenue $ 5,726 $ 46,408 $ 38,601 $ — $ 90,735 Equity in subsidiaries' earnings 51,462 — — (51,462 ) — Total costs and expenses 10,873 22,745 21,020 (265 ) 54,373 INCOME BEFORE OTHER INCOME AND 46,315 23,663 17,581 (51,197 ) 36,362 Other income and (expense) (19,053 ) (31 ) 12,720 (250 ) (6,614 ) INCOME BEFORE INCOME TAXES 27,262 23,632 30,301 (51,447 ) 29,748 Income tax provision of taxable REIT subsidiaries — (13 ) (174 ) — (187 ) NET INCOME 27,262 23,619 30,127 (51,447 ) 29,561 Other comprehensive income 1,031 — 208 — 1,239 COMPREHENSIVE INCOME 28,293 23,619 30,335 (51,447 ) 30,800 Comprehensive income attributable to — — (2,507 ) — (2,507 ) COMPREHENSIVE INCOME ATTRIBUTABLE TO EQUITY ONE, INC. $ 28,293 $ 23,619 $ 27,828 $ (51,447 ) $ 28,293 Condensed Consolidating Statement of Comprehensive Income for the six months ended June 30, 2016 Equity One, Inc. Guarantor Subsidiaries Non-Guarantor Subsidiaries Eliminating Entries Consolidated (In thousands) Total revenue $ 12,180 $ 95,547 $ 79,281 $ — $ 187,008 Equity in subsidiaries' earnings 80,402 — — (80,402 ) — Total costs and expenses 21,705 52,797 44,915 (489 ) 118,928 INCOME BEFORE OTHER INCOME AND 70,877 42,750 34,366 (79,913 ) 68,080 Other income and (expense) (28,596 ) 2,402 2,033 (500 ) (24,661 ) INCOME BEFORE INCOME TAXES 42,281 45,152 36,399 (80,413 ) 43,419 Income tax provision of taxable REIT subsidiaries — (66 ) (705 ) — (771 ) NET INCOME 42,281 45,086 35,694 (80,413 ) 42,648 Other comprehensive loss (7,430 ) — (367 ) — (7,797 ) COMPREHENSIVE INCOME ATTRIBUTABLE $ 34,851 $ 45,086 $ 35,327 $ (80,413 ) $ 34,851 Condensed Consolidating Statement of Comprehensive Income for the six months ended June 30, 2015 Equity One, Non- Eliminating Entries Consolidated (In thousands) Total revenue $ 11,410 $ 91,456 $ 76,348 $ — $ 179,214 Equity in subsidiaries' earnings 93,921 — — (93,921 ) — Total costs and expenses 21,143 44,906 41,801 (542 ) 107,308 INCOME BEFORE OTHER INCOME AND 84,188 46,550 34,547 (93,379 ) 71,906 Other income and (expense) (49,070 ) (681 ) 18,565 (500 ) (31,686 ) INCOME BEFORE INCOME TAXES 35,118 45,869 53,112 (93,879 ) 40,220 Income tax benefit (provision) of taxable REIT — 221 (372 ) — (151 ) NET INCOME 35,118 46,090 52,740 (93,879 ) 40,069 Other comprehensive (loss) income (1,540 ) — 58 — (1,482 ) COMPREHENSIVE INCOME 33,578 46,090 52,798 (93,879 ) 38,587 Comprehensive income attributable to — — (5,009 ) — (5,009 ) COMPREHENSIVE INCOME ATTRIBUTABLE $ 33,578 $ 46,090 $ 47,789 $ (93,879 ) $ 33,578 Condensed Consolidating Statement of Cash Flows for the six months ended June 30, 2016 Equity One, Inc. Guarantor Subsidiaries Non-Guarantor Subsidiaries Consolidated (In thousands) Net cash (used in) provided by operating activities $ (36,348 ) $ 69,801 $ 59,299 $ 92,752 INVESTING ACTIVITIES: Acquisition of income producing property — — (30,000 ) (30,000 ) Additions to income producing properties (510 ) (3,232 ) (3,857 ) (7,599 ) Additions to construction in progress (506 ) (19,447 ) (16,297 ) (36,250 ) Proceeds from sale of operating properties 7,191 9,289 — 16,480 Increase in deferred leasing costs and lease intangibles (378 ) (2,383 ) (793 ) (3,554 ) Investment in joint ventures (302 ) — — (302 ) Distributions from joint ventures — — 752 752 Repayments from subsidiaries, net 103,922 (36,898 ) (67,024 ) — Net cash provided by (used in) investing activities 109,417 (52,671 ) (117,219 ) (60,473 ) FINANCING ACTIVITIES: Repayments of mortgage notes payable — (17,130 ) (40,793 ) (57,923 ) Borrowings under mortgage notes payable — — 100,435 100,435 Net repayments under revolving credit facility (45,000 ) — — (45,000 ) Borrowing under senior notes payable 100,000 — — 100,000 Repayment of senior notes payable (106,455 ) — — (106,455 ) Payment of deferred financing costs (309 ) — (1,722 ) (2,031 ) Proceeds from issuance of common stock 54,332 — — 54,332 Repurchase of common stock (511 ) — — (511 ) Stock issuance costs (965 ) — — (965 ) Dividends paid to stockholders (62,633 ) — — (62,633 ) Net cash (used in) provided by financing activities (61,541 ) (17,130 ) 57,920 (20,751 ) Net increase in cash and cash equivalents 11,528 — — 11,528 Cash and cash equivalents at beginning of the period 21,353 — — 21,353 Cash and cash equivalents at end of the period $ 32,881 $ — $ — $ 32,881 Condensed Consolidating Statement of Cash Flows for the six months ended June 30, 2015 Equity One, Inc. Guarantor Subsidiaries Non-Guarantor Subsidiaries Consolidated (In thousands) Net cash (used in) provided by operating activities $ (50,829 ) $ 65,322 $ 70,493 $ 84,986 INVESTING ACTIVITIES: Additions to income producing properties (1,367 ) (4,705 ) (3,532 ) (9,604 ) Acquisition of land — (750 ) — (750 ) Additions to construction in progress (4,755 ) (19,229 ) (11,079 ) (35,063 ) Proceeds from sale of operating properties — 4,526 — 4,526 Increase in deferred leasing costs and lease intangibles (546 ) (1,754 ) (1,243 ) (3,543 ) Investment in joint ventures (253 ) — (23,611 ) (23,864 ) Advances to joint ventures — — (71 ) (71 ) Distributions from joint ventures — — 1,395 1,395 Collection of development costs tax credit — 1,542 — 1,542 Repayments from subsidiaries, net 48,109 (43,800 ) (4,309 ) — Net cash provided by (used in) investing activities 41,188 (64,170 ) (42,450 ) (65,432 ) FINANCING ACTIVITIES: Repayments of mortgage notes payable — (1,152 ) (21,822 ) (22,974 ) Net borrowings under revolving credit facility 42,000 — — 42,000 Repayment of senior notes payable (110,122 ) — — (110,122 ) Payment of deferred financing costs (10 ) — — (10 ) Proceeds from issuance of common stock 124,812 — — 124,812 Repurchase of common stock (269 ) — — (269 ) Stock issuance costs (624 ) — — (624 ) Dividends paid to stockholders (55,978 ) — — (55,978 ) Purchase of noncontrolling interests — — (1,216 ) (1,216 ) Distributions to noncontrolling interests — — (5,005 ) (5,005 ) Net cash used in financing activities (191 ) (1,152 ) (28,043 ) (29,386 ) Net decrease in cash and cash equivalents (9,832 ) — — (9,832 ) Cash and cash equivalents at beginning of the period 27,469 — — 27,469 Cash and cash equivalents at end of the period $ 17,637 $ — $ — $ 17,637</t>
  </si>
  <si>
    <t>Subsequent Events</t>
  </si>
  <si>
    <t>Subsequent Events [Abstract]</t>
  </si>
  <si>
    <t>Subsequent Events Pursuant to the Subsequent Events Topic of the FASB ASC, we have evaluated subsequent events and transactions that occurred after our June 30, 2016 unaudited condensed consolidated balance sheet date for potential recognition or disclosure in our condensed consolidated financial statements and have also included such events in the footnotes herein. In July 2016, we gave the servicer of the mortgage loan encumbering Culver Center located in Culver City, California, notice that we intend to defease the loan as soon as practicable. The mortgage loan has a principal balance of $64.0 million , an interest rate of 5.580% per annum and a maturity date of May 2017 . In connection with the defeasance, we expect to recognize a net loss on the early extinguishment of debt of approximately $2.0 million .</t>
  </si>
  <si>
    <t>Related Parties Related Parties (Notes)</t>
  </si>
  <si>
    <t>Related Party Transaction [Line Items]</t>
  </si>
  <si>
    <t>Related Party Transactions Disclosure [Text Block]</t>
  </si>
  <si>
    <t>Related Parties In June 2016, we entered into an assignment agreement with Promed Manhattan, LLC (“Promed”), an affiliate of Gazit, whereby we will assume Promed’s lease with a third party landlord commencing September 1, 2016. The leased premises consists of office space located in the same building in New York City where we maintain our corporate headquarters. Concurrently with the lease assignment, we entered into a license agreement with Gazit Group USA, Inc. (“Gazit Group”), an affiliate of Gazit, whereby Gazit Group will have the right to use a designated portion of the office space subject to certain limitations. As part of the license agreement, Gazit Group will reimburse us for its pro-rata portion of the costs due to the landlord of the office space, which is currently estimated to be approximately $60,000 per month.</t>
  </si>
  <si>
    <t>Summary of Significant Accounting Policies 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ew Accounting Pronouncements, Policy [Policy Text Block]</t>
  </si>
  <si>
    <t>Recent Accounting Pronouncements The following table provides a brief description of recent accounting pronouncements (Accounting Standards Update or "ASU") that could have a material effect on our financial statements: Standard Description Date of adoption Effect on the financial statements or other significant matters Standards that are not yet adopted ASU 2016-13, Financial Instruments – Credit Losses (Topic 326): Measurement of Credit Losses on Financial Instruments The standard amends the existing guidance and impacts how entities will measure credit losses for most financial assets and certain other instruments that are not measured at fair value through net income. Depending on the instrument, the standard requires a modified-retrospective or prospective transition approach. January 2020 We are currently evaluating the alternative methods of adoption and the effect on our financial statements and related disclosures. ASU 2016-09, Compensation - Stock Compensation (Topic 718) The standard simplifies several aspects of the existing guidance for accounting for share-based payment transactions, including income tax consequences, classification of awards as either equity or liabilities, and classification on the statement of cash flows. Early adoption of this standard is permitted. Depending on the specific amendment, the standard requires prospective, retrospective or a modified retrospective transition approach. January 2017 We are currently evaluating the alternative methods of adoption and the effect on our financial statements and related disclosures. ASU 2016-06, Derivatives and Hedging (Topic 815) The standard amends the existing guidance and eliminates diversity in practice in assessing embedded contingent call (put) options in debt instruments. The standard clarifies that an entity performing this assessment is required to assess the embedded call (put) options solely in accordance with the four-step decision sequence within the guidance. Early adoption of this standard is permitted. The standard requires a modified retrospective transition approach for existing debt instruments as of the beginning of the fiscal year for which the amendments are effective. January 2017 We do not expect the adoption and implementation of this standard to have a material impact on our results of operations, financial condition or cash flows. ASU 2016-02, Leases (Topic 842) The standard amends the existing accounting standards for lease accounting, including requiring lessees to recognize most leases on their balance sheets and making targeted changes to lessor accounting. Early adoption of this standard is permitted. The standard requires a modified retrospective transition approach for all leases existing at, or entered into after, the date of initial application, with an option to use certain transition relief. January 2019 We are currently evaluating the alternative methods of adoption and the effect on our financial statements and related disclosures. ASU 2016-01, Financial Instruments - Overall (Subtopic 825-10), Recognition and Measurement of Financial Assets and Financial Liabilities The standard amends the guidance to classify equity securities with readily-determinable fair values into different categories and requires equity securities to be measured at fair value with changes in the fair value recognized through net income. The standard requires a cumulative-effect adjustment to the balance sheet as of the beginning of the fiscal year of adoption. Equity investments accounted for under the equity method are not included in the scope of this amendment. Early adoption of this amendment is not permitted. January 2018 We do not expect the adoption and implementation of this standard to have a material impact on our results of operations, financial condition or cash flows. ASU 2014-09, Revenue from Contracts with Customers (Topic 606), as clarified and amended by ASU 2016-08, ASU 2016-10 and ASU 2016-12.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2018 We are currently evaluating the alternative methods of adoption and the effect on our financial statements and related disclosures. Standard Description Date of adoption Effect on the financial statements or other significant matters Standards that were adopted ASU 2015-02, Consolidation (Topic 810), Amendments to the Consolidation Analysis The standard amends the analysis that a reporting entity must perform to determine whether it should consolidate certain types of legal entities. It may be adopted either retrospectively or on a modified retrospective basis. January 2016 The adoption and implementation of this standard did not have an impact on our results of operations, financial condition or cash flows.</t>
  </si>
  <si>
    <t>Dispositions Dispositions (Tables)</t>
  </si>
  <si>
    <t>Schedule of Recognized Identified Assets Acquired and Liabilities Assumed [Table Text Block]</t>
  </si>
  <si>
    <t xml:space="preserve">The aggregate purchase price of the above property acquisition has been preliminarily allocated as follows: Amount Weighted Average Amortization Period (In thousands) (In years) Land $ 25,393 N/A Land improvements 522 8.0 Buildings 14,110 25.0 Tenant improvements 176 7.7 In-place lease interests 3,287 7.7 Leasing commissions 72 7.7 Lease origination costs 2 7.7 Below-market leases (13,562 ) 7.7 $ 30,000 </t>
  </si>
  <si>
    <t>Summary of disposition activity</t>
  </si>
  <si>
    <t>The following table provides a summary of disposition activity during the six months ended June 30, 2016 : Date Sold Property Name City State Square Feet Gross Sales Price (In thousands) May 11, 2016 Wesley Chapel Decatur GA 164,153 $ 7,094 May 11, 2016 Hairston Center Decatur GA 13,000 431 February 18, 2016 Sherwood South Baton Rouge LA 77,489 3,000 February 18, 2016 Plaza Acadienne Eunice LA 59,419 1,775 February 11, 2016 Beauclerc Village Jacksonville FL 68,966 5,525 Total $ 17,825</t>
  </si>
  <si>
    <t>Investments in Joint Ventures Investments in Joint Ventures (Tables)</t>
  </si>
  <si>
    <t>Investments in and Advances to Unconsolidated Joint Ventures</t>
  </si>
  <si>
    <t>The following is a summary of the composition of investments in and advances to unconsolidated joint ventures included in the condensed consolidated balance sheets: Investment Balance Joint Venture (1) Number of Properties Location Ownership June 30, December 31, Investments in unconsolidated joint ventures: (In thousands) G&amp;I Investment South Florida Portfolio, LLC 1 FL 20.0% $ 3,740 $ 3,719 Madison 2260 Realty LLC 1 NY 8.6% 526 526 Madison 1235 Realty LLC 1 NY 20.1% 820 820 Parnassus Heights Medical Center 1 CA 50.0% 19,234 19,263 Equity One JV Portfolio, LLC (2) 6 FL, MA, NJ 30.0% 38,383 39,501 Other Equity Investment (3) 45.0% 631 329 Total 63,334 64,158 Advances to unconsolidated joint ventures 381 442 Investments in and advances to unconsolidated joint ventures $ 63,715 $ 64,600 ______________________________________________ (1) All unconsolidated joint ventures are accounted for under the equity method except for the Madison 2260 Realty LLC and Madison 1235 Realty LLC joint ventures, which are accounted for under the cost method. (2) The investment balance as of June 30, 2016 and December 31, 2015 is presented net of a deferred gain of approximately $376,000 associated with the disposition of assets by us to the joint venture. (3) In February 2015, we entered into a joint venture to explore a potential development opportunity in the Northeast. As of June 30, 2016 and December 31, 2015 , the carrying amount of our investment reflects our maximum exposure to loss related to our investment in the joint venture.</t>
  </si>
  <si>
    <t>Other Assets Other Assets (Tables)</t>
  </si>
  <si>
    <t>Composition of Other Assets</t>
  </si>
  <si>
    <t>The following is a summary of the composition of the other assets included in the condensed consolidated balance sheets: June 30, December 31, (In thousands) Lease intangible assets, net $ 98,722 $ 101,010 Leasing commissions, net 42,868 41,211 Prepaid expenses and other receivables 17,514 13,074 Straight-line rent receivables, net 31,355 28,910 Deposits and mortgage escrows 7,179 7,980 Deferred financing costs, net 2,884 3,419 Furniture, fixtures and equipment, net 2,763 3,255 Fair value of interest rate swaps — 835 Deferred tax asset 3,857 3,924 Total other assets $ 207,142 $ 203,618</t>
  </si>
  <si>
    <t>Other Liabilities Other Liabilities (Tables)</t>
  </si>
  <si>
    <t>Composition of Other Liabilities</t>
  </si>
  <si>
    <t>The following is a summary of the composition of other liabilities included in the condensed consolidated balance sheets: June 30, December 31, (In thousands) Lease intangible liabilities, net $ 165,847 $ 159,665 Prepaid rent 9,256 9,361 Other 821 677 Total other liabilities $ 175,924 $ 169,703</t>
  </si>
  <si>
    <t>Noncontrolling Interests Noncontrolling Interests (Tables)</t>
  </si>
  <si>
    <t>Summary of Noncontrolling Interests</t>
  </si>
  <si>
    <t>The following is a summary of the noncontrolling interests in consolidated entities included in the condensed consolidated balance sheets: June 30, December 31, (In thousands) C&amp;C (US) No. 1, Inc. ("CapCo") $ — $ 206,145 Total noncontrolling interests included in total equity $ — $ 206,145</t>
  </si>
  <si>
    <t>Stockholders' Equity and Earnings Per Share Stockholders' Equity and Earnings Per Share (Tables)</t>
  </si>
  <si>
    <t>Schedule of Earnings Per Share, Basic and Diluted</t>
  </si>
  <si>
    <t xml:space="preserve">The following summarizes the calculation of basic and diluted earnings per share ("EPS") and provides a reconciliation of the amounts of net income available to common stockholders and shares of common stock used in calculating basic and diluted EPS: Three Months Ended June 30, Six Months Ended June 30, 2016 2015 2016 2015 (In thousands, except per share amounts) Net income $ 21,582 $ 29,561 $ 42,648 $ 40,069 Net income attributable to noncontrolling interests — (2,507 ) — (5,009 ) Net income attributable to Equity One, Inc. 21,582 27,054 42,648 35,060 Allocation of income to participating securities (92 ) (108 ) (195 ) (222 ) Net income available to common stockholders $ 21,490 $ 26,946 $ 42,453 $ 34,838 Weighted average shares outstanding — Basic 141,894 128,969 140,691 126,866 Convertible units held by LIH using the if-converted method — — 749 — Stock options using the treasury method 133 107 130 133 Non-participating restricted stock using the treasury method 2 8 6 8 Executive incentive plan shares using the treasury method 198 60 162 72 Weighted average shares outstanding — Diluted 142,227 129,144 141,738 127,079 Earnings per share available to common stockholders: Basic $ 0.15 $ 0.21 $ 0.30 $ 0.27 Diluted $ 0.15 $ 0.21 $ 0.30 $ 0.27 </t>
  </si>
  <si>
    <t>Share-Based Payments Share-Based Payments (Tables)</t>
  </si>
  <si>
    <t>Summary of Stock Option Activity</t>
  </si>
  <si>
    <t>The following table presents information regarding stock option activity during the six months ended June 30, 2016 : Shares Under Option Weighted Average Exercise Price Weighted Average Remaining Contractual Term Aggregate Intrinsic Value (In thousands) (In years) (In thousands) Outstanding at January 1, 2016 651 $ 20.72 Exercised (85 ) $ 14.87 Outstanding at June 30, 2016 566 $ 21.60 4.5 $ 5,996 Exercisable at June 30, 2016 466 $ 21.32 3.7 $ 5,065</t>
  </si>
  <si>
    <t>Summary of Restricted Stock Activity</t>
  </si>
  <si>
    <t>The following table presents information regarding restricted stock activity during the six months ended June 30, 2016 : Unvested Shares Weighted Average Grant-Date Fair Value (In thousands) Unvested at January 1, 2016 410 $ 23.72 Granted 130 $ 27.82 Vested (96 ) $ 23.61 Forfeited (34 ) $ 26.47 Unvested at June 30, 2016 410 $ 24.82</t>
  </si>
  <si>
    <t>Share-Based Compensation Expense</t>
  </si>
  <si>
    <t>Share-based compensation expense, which is included in general and administrative expenses in the accompanying condensed consolidated statements of income, is summarized as follows: Three Months Ended June 30, Six Months Ended June 30, 2016 2015 2016 2015 (In thousands) Restricted stock expense $ 930 $ 1,191 $ 2,407 $ 2,416 Stock option expense 77 78 155 181 Employee stock purchase plan discount 14 9 24 16 Total equity-based expense 1,021 1,278 2,586 2,613 Restricted stock classified as a liability 91 113 164 174 Total expense 1,112 1,391 2,750 2,787 Less amount capitalized (1) 243 (105 ) 96 (232 ) Net share-based compensation expense $ 1,355 $ 1,286 $ 2,846 $ 2,555</t>
  </si>
  <si>
    <t>Fair Value Measurements Fair Value Measurements (Tables)</t>
  </si>
  <si>
    <t>Assets Measured and Recorded at Fair Value on a Recurring Basis</t>
  </si>
  <si>
    <t>The following are assets and liabilities measured at fair value on a recurring basis as of June 30, 2016 and December 31, 2015 : Fair Value Measurements Total Level 1 Level 2 Level 3 June 30, 2016 (In thousands) Interest rate derivatives: Classified as a liability in accounts payable and accrued expenses $ 5,639 $ — $ 5,639 $ — December 31, 2015 Interest rate derivatives: Classified as an asset in other assets $ 835 $ — $ 835 $ — Classified as a liability in accounts payable and accrued expenses $ 1,991 $ — $ 1,991 $ —</t>
  </si>
  <si>
    <t>Fair Value, Assets Measured on Nonrecurring Basis</t>
  </si>
  <si>
    <t>The following table presents our hierarchy for those assets measured and recorded at fair value on a non-recurring basis as of December 31, 2015 : Assets: Total Level 1 Level 2 Level 3 Total Losses (1) (In thousands) Operating property held and used $ 700 $ — $ — $ 700 (2) $ 1,579 Land held and used 8,550 — — 8,550 (3) 3,667 Total $ 9,250 $ — $ — $ 9,250 $ 5,246 ____________________________________________ (1) Total losses exclude impairments of $11.3 million recognized related to properties sold during the year ended December 31, 2015 and a goodwill impairment loss of $200,000 related to an operating property. (2) Represents the fair value of the property on the date it was impaired during the fourth quarter of 2015. (3) Impairments were recognized on a land parcel due to our reconsideration of our plans which increased the likelihood that the holding period may be shorter than previously estimated due to updated disposition plans and on another land parcel due to the total projected undiscounted cash flows being less than its carrying value.</t>
  </si>
  <si>
    <t>Fair Value Measurements, Recurring and Nonrecurring, Valuation Techniques [Table Text Block]</t>
  </si>
  <si>
    <t>The following are the key inputs used in determining the fair value of the operating property measured using Level 3 inputs: December 31, Overall capitalization rate 10.0% Discount rate 12.5% Terminal capitalization rate 10.5%</t>
  </si>
  <si>
    <t>Fair Value of Financial Instruments Schedule of Fair Value Measurements (Tables)</t>
  </si>
  <si>
    <t>Fair Value Disclosures [Text Block]</t>
  </si>
  <si>
    <t>Condensed Consolidating Financial Information Condensed Consolidating Financial Information (Tables)</t>
  </si>
  <si>
    <t>Schedule of Condensed Consolidating Balance Sheets</t>
  </si>
  <si>
    <t>Condensed Consolidating Balance Sheet As of June 30, 2016 Equity One, Inc. Guarantor Subsidiaries Non-Guarantor Subsidiaries Eliminating Entries Consolidated (In thousands) ASSETS Properties, net $ 129,764 $ 1,478,364 $ 1,476,836 $ (77 ) $ 3,084,887 Investment in affiliates 2,659,479 — — (2,659,479 ) — Other assets 54,735 100,380 197,425 (30,957 ) 321,583 TOTAL ASSETS $ 2,843,978 $ 1,578,744 $ 1,674,261 $ (2,690,513 ) $ 3,406,470 LIABILITIES Total notes payable $ 1,037,374 $ 25,544 $ 327,064 $ (30,534 ) $ 1,359,448 Other liabilities 8,132 60,551 180,367 (500 ) 248,550 TOTAL LIABILITIES 1,045,506 86,095 507,431 (31,034 ) 1,607,998 EQUITY 1,798,472 1,492,649 1,166,830 (2,659,479 ) 1,798,472 TOTAL LIABILITIES AND EQUITY $ 2,843,978 $ 1,578,744 $ 1,674,261 $ (2,690,513 ) $ 3,406,470 Condensed Consolidating Balance Sheet As of December 31, 2015 Equity One, Inc. Guarantor Subsidiaries Non-Guarantor Subsidiaries Eliminating Entries Consolidated (In thousands) ASSETS Properties, net $ 137,695 $ 1,495,211 $ 1,435,613 $ (83 ) $ 3,068,436 Investment in affiliates 2,899,538 — — (2,899,538 ) — Other assets 229,368 91,902 803,076 (816,879 ) 307,467 TOTAL ASSETS $ 3,266,601 $ 1,587,113 $ 2,238,689 $ (3,716,500 ) $ 3,375,903 LIABILITIES Total notes payable $ 1,683,262 $ 42,903 $ 401,157 $ (760,600 ) $ 1,366,722 Other liabilities 19,333 62,995 213,064 (56,362 ) 239,030 TOTAL LIABILITIES 1,702,595 105,898 614,221 (816,962 ) 1,605,752 EQUITY 1,564,006 1,481,215 1,624,468 (2,899,538 ) 1,770,151 TOTAL LIABILITIES AND EQUITY $ 3,266,601 $ 1,587,113 $ 2,238,689 $ (3,716,500 ) $ 3,375,903</t>
  </si>
  <si>
    <t>Condensed Income Statement [Table Text Block]</t>
  </si>
  <si>
    <t>Condensed Consolidating Statement of Comprehensive Income for the three months ended June 30, 2016 Equity One, Inc. Guarantor Subsidiaries Non-Guarantor Subsidiaries Eliminating Entries Consolidated (In thousands) Total revenue $ 5,809 $ 48,025 $ 38,697 $ — $ 92,531 Equity in subsidiaries' earnings 36,630 — — (36,630 ) — Total costs and expenses 10,677 25,705 23,535 (227 ) 59,690 INCOME BEFORE OTHER INCOME AND 31,762 22,320 15,162 (36,403 ) 32,841 Other income and (expense) (10,296 ) (314 ) (68 ) (250 ) (10,928 ) INCOME BEFORE INCOME TAXES 21,466 22,006 15,094 (36,653 ) 21,913 Income tax provision of taxable REIT subsidiaries — (36 ) (295 ) — (331 ) NET INCOME 21,466 21,970 14,799 (36,653 ) 21,582 Other comprehensive loss (616 ) — (116 ) — (732 ) COMPREHENSIVE INCOME ATTRIBUTABLE TO EQUITY ONE, INC. $ 20,850 $ 21,970 $ 14,683 $ (36,653 ) $ 20,850 Condensed Consolidating Statement of Comprehensive Income for the three months ended June 30, 2015 Equity One, Inc. Guarantor Subsidiaries Non- Guarantor Subsidiaries Eliminating Entries Consolidated (In thousands) Total revenue $ 5,726 $ 46,408 $ 38,601 $ — $ 90,735 Equity in subsidiaries' earnings 51,462 — — (51,462 ) — Total costs and expenses 10,873 22,745 21,020 (265 ) 54,373 INCOME BEFORE OTHER INCOME AND 46,315 23,663 17,581 (51,197 ) 36,362 Other income and (expense) (19,053 ) (31 ) 12,720 (250 ) (6,614 ) INCOME BEFORE INCOME TAXES 27,262 23,632 30,301 (51,447 ) 29,748 Income tax provision of taxable REIT subsidiaries — (13 ) (174 ) — (187 ) NET INCOME 27,262 23,619 30,127 (51,447 ) 29,561 Other comprehensive income 1,031 — 208 — 1,239 COMPREHENSIVE INCOME 28,293 23,619 30,335 (51,447 ) 30,800 Comprehensive income attributable to — — (2,507 ) — (2,507 ) COMPREHENSIVE INCOME ATTRIBUTABLE TO EQUITY ONE, INC. $ 28,293 $ 23,619 $ 27,828 $ (51,447 ) $ 28,293 Condensed Consolidating Statement of Comprehensive Income for the six months ended June 30, 2016 Equity One, Inc. Guarantor Subsidiaries Non-Guarantor Subsidiaries Eliminating Entries Consolidated (In thousands) Total revenue $ 12,180 $ 95,547 $ 79,281 $ — $ 187,008 Equity in subsidiaries' earnings 80,402 — — (80,402 ) — Total costs and expenses 21,705 52,797 44,915 (489 ) 118,928 INCOME BEFORE OTHER INCOME AND 70,877 42,750 34,366 (79,913 ) 68,080 Other income and (expense) (28,596 ) 2,402 2,033 (500 ) (24,661 ) INCOME BEFORE INCOME TAXES 42,281 45,152 36,399 (80,413 ) 43,419 Income tax provision of taxable REIT subsidiaries — (66 ) (705 ) — (771 ) NET INCOME 42,281 45,086 35,694 (80,413 ) 42,648 Other comprehensive loss (7,430 ) — (367 ) — (7,797 ) COMPREHENSIVE INCOME ATTRIBUTABLE $ 34,851 $ 45,086 $ 35,327 $ (80,413 ) $ 34,851 Condensed Consolidating Statement of Comprehensive Income for the six months ended June 30, 2015 Equity One, Non- Eliminating Entries Consolidated (In thousands) Total revenue $ 11,410 $ 91,456 $ 76,348 $ — $ 179,214 Equity in subsidiaries' earnings 93,921 — — (93,921 ) — Total costs and expenses 21,143 44,906 41,801 (542 ) 107,308 INCOME BEFORE OTHER INCOME AND 84,188 46,550 34,547 (93,379 ) 71,906 Other income and (expense) (49,070 ) (681 ) 18,565 (500 ) (31,686 ) INCOME BEFORE INCOME TAXES 35,118 45,869 53,112 (93,879 ) 40,220 Income tax benefit (provision) of taxable REIT — 221 (372 ) — (151 ) NET INCOME 35,118 46,090 52,740 (93,879 ) 40,069 Other comprehensive (loss) income (1,540 ) — 58 — (1,482 ) COMPREHENSIVE INCOME 33,578 46,090 52,798 (93,879 ) 38,587 Comprehensive income attributable to — — (5,009 ) — (5,009 ) COMPREHENSIVE INCOME ATTRIBUTABLE $ 33,578 $ 46,090 $ 47,789 $ (93,879 ) $ 33,578</t>
  </si>
  <si>
    <t>Schedule of Condensed Consolidating Statements of Cash Flows</t>
  </si>
  <si>
    <t>Condensed Consolidating Statement of Cash Flows for the six months ended June 30, 2016 Equity One, Inc. Guarantor Subsidiaries Non-Guarantor Subsidiaries Consolidated (In thousands) Net cash (used in) provided by operating activities $ (36,348 ) $ 69,801 $ 59,299 $ 92,752 INVESTING ACTIVITIES: Acquisition of income producing property — — (30,000 ) (30,000 ) Additions to income producing properties (510 ) (3,232 ) (3,857 ) (7,599 ) Additions to construction in progress (506 ) (19,447 ) (16,297 ) (36,250 ) Proceeds from sale of operating properties 7,191 9,289 — 16,480 Increase in deferred leasing costs and lease intangibles (378 ) (2,383 ) (793 ) (3,554 ) Investment in joint ventures (302 ) — — (302 ) Distributions from joint ventures — — 752 752 Repayments from subsidiaries, net 103,922 (36,898 ) (67,024 ) — Net cash provided by (used in) investing activities 109,417 (52,671 ) (117,219 ) (60,473 ) FINANCING ACTIVITIES: Repayments of mortgage notes payable — (17,130 ) (40,793 ) (57,923 ) Borrowings under mortgage notes payable — — 100,435 100,435 Net repayments under revolving credit facility (45,000 ) — — (45,000 ) Borrowing under senior notes payable 100,000 — — 100,000 Repayment of senior notes payable (106,455 ) — — (106,455 ) Payment of deferred financing costs (309 ) — (1,722 ) (2,031 ) Proceeds from issuance of common stock 54,332 — — 54,332 Repurchase of common stock (511 ) — — (511 ) Stock issuance costs (965 ) — — (965 ) Dividends paid to stockholders (62,633 ) — — (62,633 ) Net cash (used in) provided by financing activities (61,541 ) (17,130 ) 57,920 (20,751 ) Net increase in cash and cash equivalents 11,528 — — 11,528 Cash and cash equivalents at beginning of the period 21,353 — — 21,353 Cash and cash equivalents at end of the period $ 32,881 $ — $ — $ 32,881 Condensed Consolidating Statement of Cash Flows for the six months ended June 30, 2015 Equity One, Inc. Guarantor Subsidiaries Non-Guarantor Subsidiaries Consolidated (In thousands) Net cash (used in) provided by operating activities $ (50,829 ) $ 65,322 $ 70,493 $ 84,986 INVESTING ACTIVITIES: Additions to income producing properties (1,367 ) (4,705 ) (3,532 ) (9,604 ) Acquisition of land — (750 ) — (750 ) Additions to construction in progress (4,755 ) (19,229 ) (11,079 ) (35,063 ) Proceeds from sale of operating properties — 4,526 — 4,526 Increase in deferred leasing costs and lease intangibles (546 ) (1,754 ) (1,243 ) (3,543 ) Investment in joint ventures (253 ) — (23,611 ) (23,864 ) Advances to joint ventures — — (71 ) (71 ) Distributions from joint ventures — — 1,395 1,395 Collection of development costs tax credit — 1,542 — 1,542 Repayments from subsidiaries, net 48,109 (43,800 ) (4,309 ) — Net cash provided by (used in) investing activities 41,188 (64,170 ) (42,450 ) (65,432 ) FINANCING ACTIVITIES: Repayments of mortgage notes payable — (1,152 ) (21,822 ) (22,974 ) Net borrowings under revolving credit facility 42,000 — — 42,000 Repayment of senior notes payable (110,122 ) — — (110,122 ) Payment of deferred financing costs (10 ) — — (10 ) Proceeds from issuance of common stock 124,812 — — 124,812 Repurchase of common stock (269 ) — — (269 ) Stock issuance costs (624 ) — — (624 ) Dividends paid to stockholders (55,978 ) — — (55,978 ) Purchase of noncontrolling interests — — (1,216 ) (1,216 ) Distributions to noncontrolling interests — — (5,005 ) (5,005 ) Net cash used in financing activities (191 ) (1,152 ) (28,043 ) (29,386 ) Net decrease in cash and cash equivalents (9,832 ) — — (9,832 ) Cash and cash equivalents at beginning of the period 27,469 — — 27,469 Cash and cash equivalents at end of the period $ 17,637 $ — $ — $ 17,637</t>
  </si>
  <si>
    <t>Organization and Basis of Presentation Organization and Basis of Presentation (Details) ft² in Millions</t>
  </si>
  <si>
    <t>Jun. 30, 2016ft²properties</t>
  </si>
  <si>
    <t>Wholly Owned Properties [Member]</t>
  </si>
  <si>
    <t>Real Estate Properties [Line Items]</t>
  </si>
  <si>
    <t>Number of properties</t>
  </si>
  <si>
    <t>Percentage occupancy</t>
  </si>
  <si>
    <t>96.30%</t>
  </si>
  <si>
    <t>Unconsolidated Properties [Member] | Corporate Joint Venture [Member]</t>
  </si>
  <si>
    <t>Net Rentable Area | ft²</t>
  </si>
  <si>
    <t>Retail Site [Member] | Wholly Owned Properties [Member]</t>
  </si>
  <si>
    <t>Retail Site [Member] | Unconsolidated Properties [Member] | Corporate Joint Venture [Member]</t>
  </si>
  <si>
    <t>Non-Retail Properties [Member] | Wholly Owned Properties [Member]</t>
  </si>
  <si>
    <t>Retail and Non-retail Properties [Member] | Wholly Owned Properties [Member]</t>
  </si>
  <si>
    <t>Development and Redevelopment Properties [Member] | Wholly Owned Properties [Member]</t>
  </si>
  <si>
    <t>Land Parcels [Member] | Wholly Owned Properties [Member]</t>
  </si>
  <si>
    <t>Office Buildings [Member] | Unconsolidated Properties [Member] | Corporate Joint Venture [Member]</t>
  </si>
  <si>
    <t>Acquisitions Acquisitions (Narrative) $ in Thousands</t>
  </si>
  <si>
    <t>Jun. 30, 2016USD ($)ft²</t>
  </si>
  <si>
    <t>Jun. 30, 2015USD ($)</t>
  </si>
  <si>
    <t>Business Acquisition [Line Items]</t>
  </si>
  <si>
    <t>Business Combination, Recognized Identifiable Assets Acquired and Liabilities Assumed, Net</t>
  </si>
  <si>
    <t>General and Administrative Expense [Member]</t>
  </si>
  <si>
    <t>Business Combination, Acquisition Related Costs</t>
  </si>
  <si>
    <t>Walmart at Norwalk [Member] | Norwalk [Member]</t>
  </si>
  <si>
    <t>Business Combination, Consideration Transferred</t>
  </si>
  <si>
    <t>Land [Member]</t>
  </si>
  <si>
    <t>Land Improvements [Member]</t>
  </si>
  <si>
    <t>Acquired Tangible Assets, Weighted Average Useful Life</t>
  </si>
  <si>
    <t>8 years</t>
  </si>
  <si>
    <t>Building [Member]</t>
  </si>
  <si>
    <t>25 years</t>
  </si>
  <si>
    <t>Leaseholds and Leasehold Improvements [Member]</t>
  </si>
  <si>
    <t>7 years 8 months</t>
  </si>
  <si>
    <t>Leases, Acquired-in-Place [Member]</t>
  </si>
  <si>
    <t>Acquired Finite-lived Intangible Assets, Weighted Average Useful Life</t>
  </si>
  <si>
    <t>Above Market Leases [Member]</t>
  </si>
  <si>
    <t>Lease Origination Costs [Member]</t>
  </si>
  <si>
    <t>Off-Market Unfavorable Lease [Member]</t>
  </si>
  <si>
    <t>Dispositions Dispositions (Table Details) $ in Thousands</t>
  </si>
  <si>
    <t>Jun. 30, 2016USD ($)</t>
  </si>
  <si>
    <t>May 11, 2016ft²</t>
  </si>
  <si>
    <t>Feb. 18, 2016ft²</t>
  </si>
  <si>
    <t>Feb. 11, 2016ft²</t>
  </si>
  <si>
    <t>Acquisitions And Dispositions [Line Items]</t>
  </si>
  <si>
    <t>Income Producing Property Sold [Member]</t>
  </si>
  <si>
    <t>Sales of Real Estate</t>
  </si>
  <si>
    <t>Wesley Chapel [Member] | Decatur [Member] | Income Producing Property Sold [Member]</t>
  </si>
  <si>
    <t>Sherwood South [Member] | Baton Rouge [Member] | Income Producing Property Sold [Member]</t>
  </si>
  <si>
    <t>Hairston Center [Member] | Decatur [Member] | Income Producing Property Sold [Member]</t>
  </si>
  <si>
    <t>Plaza Acadienne [Member] | Eunice [Member] | Income Producing Property Sold [Member]</t>
  </si>
  <si>
    <t>Beauclerc Village [Member] | Jacksonville [Member] | Income Producing Property Sold [Member]</t>
  </si>
  <si>
    <t>Dispositions Dispositions (Narrative) $ in Thousands</t>
  </si>
  <si>
    <t>Investments in Joint Ventures Investments in Joint Ventures (Table Details) $ in Thousands</t>
  </si>
  <si>
    <t>12 Months Ended</t>
  </si>
  <si>
    <t>Jun. 30, 2016USD ($)properties</t>
  </si>
  <si>
    <t>Dec. 31, 2015USD ($)properties</t>
  </si>
  <si>
    <t>Schedule of Equity Method and Cost Method Investments [Line Items]</t>
  </si>
  <si>
    <t>Advances to unconsolidated joint ventures</t>
  </si>
  <si>
    <t>G&amp;I Investment South Florida Portfolio, LLC [Member] | FLORIDA</t>
  </si>
  <si>
    <t>Number of Real Estate Properties | properties</t>
  </si>
  <si>
    <t>Equity Method Investment, Ownership Percentage</t>
  </si>
  <si>
    <t>20.00%</t>
  </si>
  <si>
    <t>Equity Method Investments</t>
  </si>
  <si>
    <t>Madison 2260, Realty, LLC [Member] | NEW YORK</t>
  </si>
  <si>
    <t>Cost Method Investment, Ownership Percentage</t>
  </si>
  <si>
    <t>8.60%</t>
  </si>
  <si>
    <t>Cost Method Investments</t>
  </si>
  <si>
    <t>Madison 1235, Realty, LLC [Member] | NEW YORK</t>
  </si>
  <si>
    <t>20.10%</t>
  </si>
  <si>
    <t>Parnassus Heights Medical Center [Member] | CALIFORNIA</t>
  </si>
  <si>
    <t>50.00%</t>
  </si>
  <si>
    <t>Equity One JV Portfolio, LLC (NYCRF) [Member]</t>
  </si>
  <si>
    <t>Equity Method Investment, Deferred Gain on Sale</t>
  </si>
  <si>
    <t>Equity One JV Portfolio, LLC (NYCRF) [Member] | Florida, Massachusetts, New Jersey [Member]</t>
  </si>
  <si>
    <t>[1],[2]</t>
  </si>
  <si>
    <t>30.00%</t>
  </si>
  <si>
    <t>Other Equity Investment [Member]</t>
  </si>
  <si>
    <t>45.00%</t>
  </si>
  <si>
    <t>[1],[3]</t>
  </si>
  <si>
    <t>All unconsolidated joint ventures are accounted for under the equity method except for the Madison 2260 Realty LLC and Madison 1235 Realty LLC joint ventures, which are accounted for under the cost method</t>
  </si>
  <si>
    <t>[2]</t>
  </si>
  <si>
    <t>The investment balance as of June 30, 2016 and December 31, 2015 is presented net of a deferred gain of approximately $376,000 associated with the disposition of assets by us to the joint venture.</t>
  </si>
  <si>
    <t>[3]</t>
  </si>
  <si>
    <t>In February 2015, we entered into a joint venture to explore a potential development opportunity in the Northeast. As of June 30, 2016 and December 31, 2015, the carrying amount of our investment reflects our maximum exposure to loss related to our investment in the joint venture.</t>
  </si>
  <si>
    <t>Investments in Joint Ventures Investments in Joint Ventures (Narrative) $ in Thousands</t>
  </si>
  <si>
    <t>Schedule of Equity Method Investments [Line Items]</t>
  </si>
  <si>
    <t>Gain (Loss) on Sale of Properties</t>
  </si>
  <si>
    <t>Management Fees Revenue</t>
  </si>
  <si>
    <t>Operating Leases, Income Statement, Percentage Revenue</t>
  </si>
  <si>
    <t>Equity Method Investment, Summarized Financial Information, Long-term Debt</t>
  </si>
  <si>
    <t>Equity Method Investment, Long-term Debt, Entity's Portion</t>
  </si>
  <si>
    <t>Mortgage Loans on Real Estate, Carrying Amount of Mortgages</t>
  </si>
  <si>
    <t>Variable Interest Entity (Details)</t>
  </si>
  <si>
    <t>Variable Interest Entity [Line Items]</t>
  </si>
  <si>
    <t>Like-kind exchange agreement days, maximum</t>
  </si>
  <si>
    <t>Other Assets Other Assets (Details) - USD ($) $ in Thousands</t>
  </si>
  <si>
    <t>Fair value of interest rate swaps</t>
  </si>
  <si>
    <t>Other Assets [Member]</t>
  </si>
  <si>
    <t>Lease intangible assets, net</t>
  </si>
  <si>
    <t>Leasing commissions, net</t>
  </si>
  <si>
    <t>Prepaid expenses and other receivables</t>
  </si>
  <si>
    <t>Straight-line rent receivables, net</t>
  </si>
  <si>
    <t>Deposits and mortgage escrows</t>
  </si>
  <si>
    <t>Deferred financing costs, net</t>
  </si>
  <si>
    <t>Furniture, fixtures and equipment, net</t>
  </si>
  <si>
    <t>Deferred tax asset</t>
  </si>
  <si>
    <t>Borrowings Mortgage Notes Payable - USD ($) $ in Thousands</t>
  </si>
  <si>
    <t>Jan. 31, 2016</t>
  </si>
  <si>
    <t>Debt Instrument [Line Items]</t>
  </si>
  <si>
    <t>Long-term Line of Credit</t>
  </si>
  <si>
    <t>Mortgage Loans on Real Estate [Member]</t>
  </si>
  <si>
    <t>Payments for Deposits Applied to Debt Retirements</t>
  </si>
  <si>
    <t>Mortgage Loans on Real Estate [Member] | Mortgage Loans on Real Estate [Member]</t>
  </si>
  <si>
    <t>Debt, Weighted Average Interest Rate</t>
  </si>
  <si>
    <t>6.08%</t>
  </si>
  <si>
    <t>Fixed and Variable Rate Mortgage Loans [Member]</t>
  </si>
  <si>
    <t>5.05%</t>
  </si>
  <si>
    <t>Talega Village Center [Member] | Mortgage Loans on Real Estate [Member]</t>
  </si>
  <si>
    <t>Mortgage Loans on Real Estate, New Mortgage Loans</t>
  </si>
  <si>
    <t>Talega Village Center [Member] [Member] | Mortgage Loans on Real Estate [Member]</t>
  </si>
  <si>
    <t>5.01%</t>
  </si>
  <si>
    <t>Westbury Plaza [Member] | Mortgage Loans on Real Estate [Member]</t>
  </si>
  <si>
    <t>Debt Instrument, Maturity Date</t>
  </si>
  <si>
    <t>Feb. 1,
		2026</t>
  </si>
  <si>
    <t>3.76%</t>
  </si>
  <si>
    <t>Borrowings Unsecured Senior Notes (Details) - USD ($)</t>
  </si>
  <si>
    <t>Jul. 31, 2016</t>
  </si>
  <si>
    <t>Apr. 30, 2015</t>
  </si>
  <si>
    <t>Sep. 30, 2016</t>
  </si>
  <si>
    <t>Aug. 11, 2016</t>
  </si>
  <si>
    <t>May 11, 2016</t>
  </si>
  <si>
    <t>Apr. 30, 2016</t>
  </si>
  <si>
    <t>Repayments of Senior Debt</t>
  </si>
  <si>
    <t>Senior Notes [Member]</t>
  </si>
  <si>
    <t>4.27%</t>
  </si>
  <si>
    <t>Senior Notes [Member] | Six Point Zero Percentage Senior Notes Due09152016 [Member]</t>
  </si>
  <si>
    <t>Debt Instrument, Interest Rate, Stated Percentage</t>
  </si>
  <si>
    <t>6.00%</t>
  </si>
  <si>
    <t>Make-Whole Premium, Amount</t>
  </si>
  <si>
    <t>Senior Notes [Member] | 3.81% Senior Notes [Member]</t>
  </si>
  <si>
    <t>3.81%</t>
  </si>
  <si>
    <t>May 11,
		2026</t>
  </si>
  <si>
    <t>Senior Notes [Member] | 5.375% Senior Notes [Member]</t>
  </si>
  <si>
    <t>6.25%</t>
  </si>
  <si>
    <t>Scenario, Forecast [Member] | Senior Notes [Member] | 3.91% Senior Notes [Member]</t>
  </si>
  <si>
    <t>3.91%</t>
  </si>
  <si>
    <t>Aug. 11,
		2026</t>
  </si>
  <si>
    <t>Subsequent Event [Member] | Senior Notes [Member] | Six Point Zero Percentage Senior Notes Due09152016 [Member]</t>
  </si>
  <si>
    <t>Borrowings Unsecured Revolving Credit Facilities (Details) - USD ($) $ in Thousands</t>
  </si>
  <si>
    <t>Line of Credit Facility [Line Items]</t>
  </si>
  <si>
    <t>Line of Credit Facility, Remaining Borrowing Capacity</t>
  </si>
  <si>
    <t>Letters of Credit Outstanding, Amount</t>
  </si>
  <si>
    <t>Primary Credit Facility [Member]</t>
  </si>
  <si>
    <t>Revolving Credit Facility [Member] | Primary Credit Facility [Member]</t>
  </si>
  <si>
    <t>Line of Credit Facility, Current Borrowing Capacity</t>
  </si>
  <si>
    <t>Line of Credit Facility, Commitment Fee Percentage</t>
  </si>
  <si>
    <t>0.20%</t>
  </si>
  <si>
    <t>Line of Credit Facility, Expiration Date</t>
  </si>
  <si>
    <t>Dec. 31,
		2018</t>
  </si>
  <si>
    <t>Line of Credit Facility, Maximum Borrowing Capacity</t>
  </si>
  <si>
    <t>London Interbank Offered Rate (LIBOR) [Member] | Revolving Credit Facility [Member] | Primary Credit Facility [Member]</t>
  </si>
  <si>
    <t>Line of Credit Facility, Interest Rate at Period End</t>
  </si>
  <si>
    <t>1.51%</t>
  </si>
  <si>
    <t>Line of Credit Facility, Interest Rate During Period</t>
  </si>
  <si>
    <t>1.47%</t>
  </si>
  <si>
    <t>1.05%</t>
  </si>
  <si>
    <t>Minimum [Member] | Revolving Credit Facility [Member] | Primary Credit Facility [Member]</t>
  </si>
  <si>
    <t>0.125%</t>
  </si>
  <si>
    <t>Minimum [Member] | London Interbank Offered Rate (LIBOR) [Member] | Revolving Credit Facility [Member] | Primary Credit Facility [Member]</t>
  </si>
  <si>
    <t>Debt Instrument, Basis Spread on Variable Rate</t>
  </si>
  <si>
    <t>0.875%</t>
  </si>
  <si>
    <t>Maximum [Member] | Revolving Credit Facility [Member] | Primary Credit Facility [Member]</t>
  </si>
  <si>
    <t>0.30%</t>
  </si>
  <si>
    <t>Maximum [Member] | London Interbank Offered Rate (LIBOR) [Member] | Revolving Credit Facility [Member] | Primary Credit Facility [Member]</t>
  </si>
  <si>
    <t>1.55%</t>
  </si>
  <si>
    <t>Borrowings Term Loan and Interest Rate Swaps (Details)</t>
  </si>
  <si>
    <t>Feb. 29, 2016USD ($)</t>
  </si>
  <si>
    <t>Jun. 30, 2016USD ($)contract</t>
  </si>
  <si>
    <t>Dec. 31, 2015USD ($)contract</t>
  </si>
  <si>
    <t>May 11, 2016USD ($)</t>
  </si>
  <si>
    <t>Apr. 30, 2016USD ($)</t>
  </si>
  <si>
    <t>Dec. 02, 2015USD ($)</t>
  </si>
  <si>
    <t>Term loan current borrowing capacity</t>
  </si>
  <si>
    <t>Derivative, Number of Instruments Held | contract</t>
  </si>
  <si>
    <t>Interest Rate Cash Flow Hedge Gain (Loss) to be Reclassified During Next 12 Months, Net</t>
  </si>
  <si>
    <t>Derivative Asset</t>
  </si>
  <si>
    <t>Senior Notes, Gross</t>
  </si>
  <si>
    <t>Second Term Loan [Member]</t>
  </si>
  <si>
    <t>Dec. 2,
		2020</t>
  </si>
  <si>
    <t>Term Loan [Member]</t>
  </si>
  <si>
    <t>Feb. 13,
		2019</t>
  </si>
  <si>
    <t>Debt Instrument, Face Amount</t>
  </si>
  <si>
    <t>Loans Payable [Member]</t>
  </si>
  <si>
    <t>Debt Instrument, Interest Rate, Effective Percentage</t>
  </si>
  <si>
    <t>2.618%</t>
  </si>
  <si>
    <t>Forward Swap [Member]</t>
  </si>
  <si>
    <t>Derivative, Notional Amount</t>
  </si>
  <si>
    <t>Derivative, Cost of Hedge Net of Cash Received</t>
  </si>
  <si>
    <t>Interest Rate Swap [Member]</t>
  </si>
  <si>
    <t>Derivative, Maturity Date</t>
  </si>
  <si>
    <t>Investment Contract Settlement Date</t>
  </si>
  <si>
    <t>Oct. 4,
		2016</t>
  </si>
  <si>
    <t>Other Assets [Member] | Interest Rate Swap [Member]</t>
  </si>
  <si>
    <t>Derivative Asset, Number of Instruments Held | contract</t>
  </si>
  <si>
    <t>Other Assets [Member] | Forward Swap [Member]</t>
  </si>
  <si>
    <t>Accounts Payable and Accrued Expenses [Member] | Interest Rate Swap [Member]</t>
  </si>
  <si>
    <t>Derivative Liability, Number of Instruments Held | contract</t>
  </si>
  <si>
    <t>Derivative Instruments and Hedges, Liabilities</t>
  </si>
  <si>
    <t>London Interbank Offered Rate (LIBOR) [Member] | Loans Payable [Member]</t>
  </si>
  <si>
    <t>2.62%</t>
  </si>
  <si>
    <t>Other Liabilities Other Liabilities (Table Details) - USD ($) $ in Thousands</t>
  </si>
  <si>
    <t>Schedule of Other Liabilities [Line Items]</t>
  </si>
  <si>
    <t>Total other liabilities</t>
  </si>
  <si>
    <t>Other Liabilities [Member]</t>
  </si>
  <si>
    <t>Below Market Lease, Net</t>
  </si>
  <si>
    <t>Prepaid rent</t>
  </si>
  <si>
    <t>Other</t>
  </si>
  <si>
    <t>Income Taxes Income Taxes (Narrative)</t>
  </si>
  <si>
    <t>Dim Vastgoed N V [Member]</t>
  </si>
  <si>
    <t>Federal net operating loss carry forwards</t>
  </si>
  <si>
    <t>State net operating loss carry forwards</t>
  </si>
  <si>
    <t>Tax Credit Carryforward, Expiration Date</t>
  </si>
  <si>
    <t>Dec. 31,
		2027</t>
  </si>
  <si>
    <t>I R T Capital Corporation [Member]</t>
  </si>
  <si>
    <t>Dec. 31,
		2030</t>
  </si>
  <si>
    <t>Noncontrolling Interests Noncontrolling Interests (Table Details) - USD ($) $ in Thousands, shares in Millions</t>
  </si>
  <si>
    <t>Stockholders' Equity Attributable to Noncontrolling Interest</t>
  </si>
  <si>
    <t>Cap Co [Member]</t>
  </si>
  <si>
    <t>Liberty International Holdings Limited [Member] | Class A Joint Venture Shares [Member] | Cap Co [Member]</t>
  </si>
  <si>
    <t>Stock Issued During Period, Shares, New Issues</t>
  </si>
  <si>
    <t>Stockholders' Equity and Earnings Per Share Stockholders' Equity and Earnings Per Share (Narrative) $ / shares in Units, $ in Thousands</t>
  </si>
  <si>
    <t>Nov. 30, 2015shares</t>
  </si>
  <si>
    <t>Jun. 30, 2016USD ($)$ / sharesshares</t>
  </si>
  <si>
    <t>Jun. 30, 2015shares</t>
  </si>
  <si>
    <t>Dec. 31, 2015$ / shares</t>
  </si>
  <si>
    <t>Common stock authorized for issuance under ATM program</t>
  </si>
  <si>
    <t>Common stock issued under ATM program</t>
  </si>
  <si>
    <t>Weighted Average Price per Share under ATM Program | $ / shares</t>
  </si>
  <si>
    <t>Net Proceeds received under ATM Program | $</t>
  </si>
  <si>
    <t>Stock Issuance Costs under ATM Program | $</t>
  </si>
  <si>
    <t>Common Stock, Par or Stated Value Per Share | $ / shares</t>
  </si>
  <si>
    <t>Affiliate 20% Limit under ATM Program</t>
  </si>
  <si>
    <t>Remaining capacity under ATM Program</t>
  </si>
  <si>
    <t>Class A Joint Venture Shares [Member]</t>
  </si>
  <si>
    <t>Common stock not included in the calculation of EPS, shares</t>
  </si>
  <si>
    <t>Common Stock, Conversion Rate</t>
  </si>
  <si>
    <t>MGN America, LLC [Member] | Private Placement [Member]</t>
  </si>
  <si>
    <t>Aggregate Maximum of Shares Issuable under ATM Program to Affiliate</t>
  </si>
  <si>
    <t>5.375% Senior Notes [Member] | Senior Notes [Member]</t>
  </si>
  <si>
    <t>Stockholders' Equity and Earnings Per Share (Summary of Calculation of Basic EPS and Reconciliation of Net Income Available to Shareholders) (Details) - USD ($) $ / shares in Units, shares in Thousands, $ in Thousands</t>
  </si>
  <si>
    <t>incremental common shares attributable to dilutive effect of conversion of partnership units</t>
  </si>
  <si>
    <t>Income (Loss) from Continuing Operations Attributable to Parent</t>
  </si>
  <si>
    <t>Income (Loss) from Continuing Operations Attributable to Noncontrolling Interest</t>
  </si>
  <si>
    <t>Participating Securities, Distributed and Undistributed Earnings (Loss), Continuing Operations, Diluted</t>
  </si>
  <si>
    <t>Net Income (Loss) Available to Common Stockholders, Diluted</t>
  </si>
  <si>
    <t>Weighted Average Number of Shares Outstanding, Basic</t>
  </si>
  <si>
    <t>Incremental Common Shares Attributable to Dilutive Effect of Call Options and Warrants</t>
  </si>
  <si>
    <t>Stock options using the treasury method</t>
  </si>
  <si>
    <t>Incremental Common Shares Attributable to Dilutive Effect of Contingently Issuable Shares</t>
  </si>
  <si>
    <t>Weighted Average Number of Shares Outstanding, Diluted</t>
  </si>
  <si>
    <t>Stockholders' Equity and Earnings Per Share (Summary of Calculation of Diluted EPS and Reconciliation of Net Loss (Income) Available to Shareholders) (Details) - USD ($) $ / shares in Units, shares in Thousands, $ in Thousands</t>
  </si>
  <si>
    <t>Income from continuing operations attributable to Equity One, Inc.</t>
  </si>
  <si>
    <t>Earnings per common share - Basic (in usd per share)</t>
  </si>
  <si>
    <t>Share-Based Payments (Summary of Stock Option Activity) (Details) $ / shares in Units, shares in Thousands, $ in Thousands</t>
  </si>
  <si>
    <t>Shares Under Option</t>
  </si>
  <si>
    <t>Outstanding at January 1, 2015 (shares) | shares</t>
  </si>
  <si>
    <t>Exercised (shares) | shares</t>
  </si>
  <si>
    <t>Outstanding at March 31, 2015 (shares) | shares</t>
  </si>
  <si>
    <t>Exercisable at March 31, 2015 (shares) | shares</t>
  </si>
  <si>
    <t>Weighted Average Exercise Price</t>
  </si>
  <si>
    <t>Outstanding at January 1, 2015 (usd per share) | $ / shares</t>
  </si>
  <si>
    <t>Exercised (usd per share) | $ / shares</t>
  </si>
  <si>
    <t>Outstanding at March 31, 2015 (usd per share) | $ / shares</t>
  </si>
  <si>
    <t>Exercisable at March 31, 2015 (usd per share) | $ / shares</t>
  </si>
  <si>
    <t>Additional Disclosures</t>
  </si>
  <si>
    <t>Weighted Average Remaining Contractual Term, Outstanding at March 31, 2015</t>
  </si>
  <si>
    <t>4 years 6 months</t>
  </si>
  <si>
    <t>Weighted Average Remaining Contractual Term, Exercisable at March 31, 2015</t>
  </si>
  <si>
    <t>3 years 8 months</t>
  </si>
  <si>
    <t>Aggregate Intrinsic Value, Outstanding at March 31, 2015 | $</t>
  </si>
  <si>
    <t>Aggregate Intrinsic Value, Exercisable at March 31, 2015 | $</t>
  </si>
  <si>
    <t>(Summary of Restricted Stock Activity) (Details) - Restricted Stock [Member] shares in Thousands</t>
  </si>
  <si>
    <t>Jun. 30, 2016$ / sharesshares</t>
  </si>
  <si>
    <t>Unvested Shares</t>
  </si>
  <si>
    <t>Unvested at January 1, 2015 (shares) | shares</t>
  </si>
  <si>
    <t>Granted (shares) | shares</t>
  </si>
  <si>
    <t>Vested (shares) | shares</t>
  </si>
  <si>
    <t>Forfeited (shares) | shares</t>
  </si>
  <si>
    <t>Unvested at March 31, 2015 (shares) | shares</t>
  </si>
  <si>
    <t>Weighted Average Grant-Date Fair Value</t>
  </si>
  <si>
    <t>Unvested at January 1, 2015 (usd per share) | $ / shares</t>
  </si>
  <si>
    <t>Granted (usd per share) | $ / shares</t>
  </si>
  <si>
    <t>Vested (usd per share) | $ / shares</t>
  </si>
  <si>
    <t>Forfeited (usd per share) | $ / shares</t>
  </si>
  <si>
    <t>Unvested at March 31, 2015 (usd per share) | $ / shares</t>
  </si>
  <si>
    <t>Share-Based Payments (Summary of Share-Based Compensation Expense) (Details) - USD ($) $ in Thousands</t>
  </si>
  <si>
    <t>Restricted stock expense</t>
  </si>
  <si>
    <t>Stock option expense</t>
  </si>
  <si>
    <t>Employee stock purchase plan discount</t>
  </si>
  <si>
    <t>Total equity-based expense</t>
  </si>
  <si>
    <t>Deferred Compensation Share-based Arrangements, Liability</t>
  </si>
  <si>
    <t>Total expense</t>
  </si>
  <si>
    <t>Less amount capitalized</t>
  </si>
  <si>
    <t>Net share-based compensation expense</t>
  </si>
  <si>
    <t>Share-Based Payments (Narrative) (Details) - USD ($) $ / shares in Units, shares in Thousands, $ in Millions</t>
  </si>
  <si>
    <t>Share-based Compensation Arrangement by Share-based Payment Award [Line Items]</t>
  </si>
  <si>
    <t>Cash received from options exercised during the period</t>
  </si>
  <si>
    <t>Intrinsic value of options exercised during the period</t>
  </si>
  <si>
    <t>Compensation cost not yet recognized</t>
  </si>
  <si>
    <t>Period for recognition</t>
  </si>
  <si>
    <t>2 years 1 month</t>
  </si>
  <si>
    <t>Restricted Stock [Member]</t>
  </si>
  <si>
    <t>Restricted stock granted during period (shares)</t>
  </si>
  <si>
    <t>Restricted stock vested during the period (shares)</t>
  </si>
  <si>
    <t>Grant-date value of shares vested during period</t>
  </si>
  <si>
    <t>Weighted average grant date fair value, nonvested</t>
  </si>
  <si>
    <t>Restricted Stock [Member] | Minimum [Member]</t>
  </si>
  <si>
    <t>Award vesting period</t>
  </si>
  <si>
    <t>2 years</t>
  </si>
  <si>
    <t>Restricted Stock [Member] | Maximum [Member]</t>
  </si>
  <si>
    <t>4 years</t>
  </si>
  <si>
    <t>Commitments and Contingencies Commitments and Contingencies (Narrative) $ in Millions</t>
  </si>
  <si>
    <t>Loss Contingencies [Line Items]</t>
  </si>
  <si>
    <t>Investment in development or redevelopment projects</t>
  </si>
  <si>
    <t>Development/Redevelopment Obligation, Amount</t>
  </si>
  <si>
    <t>Other Significant Project Obligations, Amount</t>
  </si>
  <si>
    <t>Minimum [Member]</t>
  </si>
  <si>
    <t>Development/Redevelopment Period</t>
  </si>
  <si>
    <t>Minimum [Member] | Capital Addition Purchase Commitments [Member]</t>
  </si>
  <si>
    <t>Long-term Purchase Commitment, Period</t>
  </si>
  <si>
    <t>1 year</t>
  </si>
  <si>
    <t>Maximum [Member]</t>
  </si>
  <si>
    <t>3 years</t>
  </si>
  <si>
    <t>Maximum [Member] | Capital Addition Purchase Commitments [Member]</t>
  </si>
  <si>
    <t>Fair Value Measurements (Assets Measured and Recorded at Fair Value on a Recurring Basis) (Details)</t>
  </si>
  <si>
    <t>Fair Value, Assets Measured on Recurring Basis, Unobservable Input Reconciliation [Line Items]</t>
  </si>
  <si>
    <t>Interest Rate Swap [Member] | Fair Value, Measurements, Recurring [Member]</t>
  </si>
  <si>
    <t>Derivative Instruments in Hedges, Liabilities, at Fair Value</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Other Assets [Member]</t>
  </si>
  <si>
    <t>Interest Rate Swap [Member] | Accounts Payable and Accrued Expenses [Member]</t>
  </si>
  <si>
    <t>Equity One, Inc. [Member]</t>
  </si>
  <si>
    <t>Other Comprehensive Income (Loss), Unrealized Gain (Loss) on Derivatives Arising During Period, before Tax</t>
  </si>
  <si>
    <t>Unsecured Debt [Member]</t>
  </si>
  <si>
    <t>Senior Notes</t>
  </si>
  <si>
    <t>Senior Notes [Member] | Unsecured Debt [Member]</t>
  </si>
  <si>
    <t>Fair Value Measurements (Assets Measured and Recorded as Fair Value on  a Nonrecurring Basis) (Details) - USD ($)</t>
  </si>
  <si>
    <t>Fair Value, Assets and Liabilities Measured on Recurring and Nonrecurring Basis [Line Items]</t>
  </si>
  <si>
    <t>Impairment loss on goodwill and income producing properties</t>
  </si>
  <si>
    <t>Fair Value, Inputs, Level 3 [Member] | Maximum [Member]</t>
  </si>
  <si>
    <t>Fair Value Inputs, Discount Rate</t>
  </si>
  <si>
    <t>12.50%</t>
  </si>
  <si>
    <t>Fair Value, Inputs, Level 3 [Member] | Maximum [Member] | Terminal cap rate [Member]</t>
  </si>
  <si>
    <t>Fair Value Inputs, Cap Rate</t>
  </si>
  <si>
    <t>10.50%</t>
  </si>
  <si>
    <t>Fair Value, Inputs, Level 3 [Member] | Maximum [Member] | Overall cap rate [Member]</t>
  </si>
  <si>
    <t>10.00%</t>
  </si>
  <si>
    <t>Fair Value, Measurements, Nonrecurring [Member]</t>
  </si>
  <si>
    <t>Operating Properties Held-for-investment, Fair Value Disclosure</t>
  </si>
  <si>
    <t>Development Properties Held-for-investment</t>
  </si>
  <si>
    <t>Assets, Fair Value Disclosure</t>
  </si>
  <si>
    <t>Impairment loss</t>
  </si>
  <si>
    <t>Impairment of Real Estate</t>
  </si>
  <si>
    <t>Fair Value, Measurements, Nonrecurring [Member] | Fair Value, Inputs, Level 1 [Member]</t>
  </si>
  <si>
    <t>Fair Value, Measurements, Nonrecurring [Member] | Fair Value, Inputs, Level 2 [Member]</t>
  </si>
  <si>
    <t>Fair Value, Measurements, Nonrecurring [Member] | Fair Value, Inputs, Level 3 [Member]</t>
  </si>
  <si>
    <t>Continuing Operations [Member]</t>
  </si>
  <si>
    <t>Impairment of Long-Lived Assets Sold</t>
  </si>
  <si>
    <t>Goodwill, Impairment Loss</t>
  </si>
  <si>
    <t>Fair Value of Financial Instruments Fair Value of Financial Instruments (Narrative) $ in Thousands</t>
  </si>
  <si>
    <t>Term Loan, net of deferred financing costs</t>
  </si>
  <si>
    <t>Fair Value, Inputs, Level 2 [Member]</t>
  </si>
  <si>
    <t>Loans Payable, Fair Value Disclosure</t>
  </si>
  <si>
    <t>Mortgage Loans on Real Estate [Member] | Fair Value, Inputs, Level 2 [Member]</t>
  </si>
  <si>
    <t>Notes Payable, Fair Value Disclosure</t>
  </si>
  <si>
    <t>Unsecured Debt [Member] | Fair Value, Inputs, Level 2 [Member]</t>
  </si>
  <si>
    <t>Condensed Consolidating Financial Information (Schedule of Condensed Consolidating Balance Sheets) (Details) - USD ($) $ in Thousands</t>
  </si>
  <si>
    <t>Real Estate Investment Property, Net</t>
  </si>
  <si>
    <t>Investment in affiliates</t>
  </si>
  <si>
    <t>LIABILITIES</t>
  </si>
  <si>
    <t>EQUITY</t>
  </si>
  <si>
    <t>Combined Guarantor Subsidiaries [Member]</t>
  </si>
  <si>
    <t>Non-Guarantor Subsidiaries [Member]</t>
  </si>
  <si>
    <t>Equity One, Inc. and Subsidiaries [Member]</t>
  </si>
  <si>
    <t>Eliminating Entries [Member]</t>
  </si>
  <si>
    <t>Condensed Consolidating Financial Information (Schedule of Condensed Consolidating Statements of Comprehensive Income) (Details) - USD ($) $ in Thousands</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Equity in subsidiaries' earnings</t>
  </si>
  <si>
    <t>Other income and (expense)</t>
  </si>
  <si>
    <t>Condensed Consolidating Financial Information (Schedule of Condensed Consolidating Statements of Cash Flows) (Details) - USD ($) $ in Thousands</t>
  </si>
  <si>
    <t>Net cash (used in) provided by operating activities</t>
  </si>
  <si>
    <t>Payments to Acquire Land</t>
  </si>
  <si>
    <t>Repayments From (Advances To) Subsidiaries, Net</t>
  </si>
  <si>
    <t>Subsequent Events Subsequent Events (Narrative) - USD ($)</t>
  </si>
  <si>
    <t>Subsequent Event [Line Items]</t>
  </si>
  <si>
    <t>Gains (Losses) on Extinguishment of Debt</t>
  </si>
  <si>
    <t>Mortgages [Member]</t>
  </si>
  <si>
    <t>Subsequent Event [Member] | Mortgages [Member]</t>
  </si>
  <si>
    <t>Mortgages [Member] | Mortgages [Member]</t>
  </si>
  <si>
    <t>Mortgages [Member] | Subsequent Event [Member] | Mortgages [Member] | Culver Center [Member]</t>
  </si>
  <si>
    <t>May 6,
		2017</t>
  </si>
  <si>
    <t>5.58%</t>
  </si>
  <si>
    <t>Related Parties Related Party Transactions (Details) $ in Thousands</t>
  </si>
  <si>
    <t>Gazit Group USA, Inc. [Member]</t>
  </si>
  <si>
    <t>Related Party Transaction, Other Revenues from Transactions with Related Par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281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43771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15</v>
      </c>
      <c t="s" s="2" r="B1">
        <v>1</v>
      </c>
    </row>
    <row spans="1:2" r="2">
      <c t="s" s="2" r="B2">
        <v>2</v>
      </c>
    </row>
    <row spans="1:2" r="3">
      <c t="s" s="3" r="A3">
        <v>216</v>
      </c>
    </row>
    <row spans="1:2" r="4">
      <c t="s" s="4" r="A4">
        <v>215</v>
      </c>
      <c t="s" s="4" r="B4">
        <v>217</v>
      </c>
    </row>
    <row spans="1:2" r="5">
      <c t="s" s="4" r="A5">
        <v>213</v>
      </c>
      <c t="s" s="4" r="B5">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436337</v>
      </c>
      <c t="n" s="7" r="C3">
        <v>3337531</v>
      </c>
    </row>
    <row spans="1:3" r="4">
      <c t="s" s="4" r="A4">
        <v>26</v>
      </c>
      <c t="n" s="6" r="B4">
        <v>-467592</v>
      </c>
      <c t="n" s="6" r="C4">
        <v>-438992</v>
      </c>
    </row>
    <row spans="1:3" r="5">
      <c t="s" s="4" r="A5">
        <v>27</v>
      </c>
      <c t="n" s="6" r="B5">
        <v>2968745</v>
      </c>
      <c t="n" s="6" r="C5">
        <v>2898539</v>
      </c>
    </row>
    <row spans="1:3" r="6">
      <c t="s" s="4" r="A6">
        <v>28</v>
      </c>
      <c t="n" s="6" r="B6">
        <v>116142</v>
      </c>
      <c t="n" s="6" r="C6">
        <v>167478</v>
      </c>
    </row>
    <row spans="1:3" r="7">
      <c t="s" s="4" r="A7">
        <v>29</v>
      </c>
      <c t="n" s="6" r="B7">
        <v>0</v>
      </c>
      <c t="n" s="6" r="C7">
        <v>2419</v>
      </c>
    </row>
    <row spans="1:3" r="8">
      <c t="s" s="4" r="A8">
        <v>30</v>
      </c>
      <c t="n" s="6" r="B8">
        <v>3084887</v>
      </c>
      <c t="n" s="6" r="C8">
        <v>3068436</v>
      </c>
    </row>
    <row spans="1:3" r="9">
      <c t="s" s="4" r="A9">
        <v>31</v>
      </c>
      <c t="n" s="6" r="B9">
        <v>32881</v>
      </c>
      <c t="n" s="6" r="C9">
        <v>21353</v>
      </c>
    </row>
    <row spans="1:3" r="10">
      <c t="s" s="4" r="A10">
        <v>32</v>
      </c>
      <c t="n" s="6" r="B10">
        <v>250</v>
      </c>
      <c t="n" s="6" r="C10">
        <v>250</v>
      </c>
    </row>
    <row spans="1:3" r="11">
      <c t="s" s="4" r="A11">
        <v>33</v>
      </c>
      <c t="n" s="6" r="B11">
        <v>11757</v>
      </c>
      <c t="n" s="6" r="C11">
        <v>11808</v>
      </c>
    </row>
    <row spans="1:3" r="12">
      <c t="s" s="4" r="A12">
        <v>34</v>
      </c>
      <c t="n" s="6" r="B12">
        <v>63715</v>
      </c>
      <c t="n" s="6" r="C12">
        <v>64600</v>
      </c>
    </row>
    <row spans="1:3" r="13">
      <c t="s" s="4" r="A13">
        <v>35</v>
      </c>
      <c t="n" s="6" r="B13">
        <v>5838</v>
      </c>
      <c t="n" s="6" r="C13">
        <v>5838</v>
      </c>
    </row>
    <row spans="1:3" r="14">
      <c t="s" s="4" r="A14">
        <v>36</v>
      </c>
      <c t="n" s="6" r="B14">
        <v>207142</v>
      </c>
      <c t="n" s="6" r="C14">
        <v>203618</v>
      </c>
    </row>
    <row spans="1:3" r="15">
      <c t="s" s="4" r="A15">
        <v>37</v>
      </c>
      <c t="n" s="6" r="B15">
        <v>3406470</v>
      </c>
      <c t="n" s="6" r="C15">
        <v>3375903</v>
      </c>
    </row>
    <row spans="1:3" r="16">
      <c t="s" s="3" r="A16">
        <v>38</v>
      </c>
    </row>
    <row spans="1:3" r="17">
      <c t="s" s="4" r="A17">
        <v>39</v>
      </c>
      <c t="n" s="6" r="B17">
        <v>322750</v>
      </c>
      <c t="n" s="6" r="C17">
        <v>282029</v>
      </c>
    </row>
    <row spans="1:3" r="18">
      <c t="s" s="4" r="A18">
        <v>40</v>
      </c>
      <c t="n" s="6" r="B18">
        <v>516998</v>
      </c>
      <c t="n" s="6" r="C18">
        <v>518401</v>
      </c>
    </row>
    <row spans="1:3" r="19">
      <c t="s" s="4" r="A19">
        <v>41</v>
      </c>
      <c t="n" s="6" r="B19">
        <v>475000</v>
      </c>
      <c t="n" s="6" r="C19">
        <v>475000</v>
      </c>
    </row>
    <row spans="1:3" r="20">
      <c t="s" s="4" r="A20">
        <v>42</v>
      </c>
      <c t="n" s="6" r="B20">
        <v>51000</v>
      </c>
      <c t="n" s="6" r="C20">
        <v>96000</v>
      </c>
    </row>
    <row spans="1:3" r="21">
      <c t="s" s="4" r="A21">
        <v>43</v>
      </c>
      <c t="n" s="6" r="B21">
        <v>1365748</v>
      </c>
      <c t="n" s="6" r="C21">
        <v>1371430</v>
      </c>
    </row>
    <row spans="1:3" r="22">
      <c t="s" s="4" r="A22">
        <v>44</v>
      </c>
      <c t="n" s="6" r="B22">
        <v>-6300</v>
      </c>
      <c t="n" s="6" r="C22">
        <v>-4708</v>
      </c>
    </row>
    <row spans="1:3" r="23">
      <c t="s" s="4" r="A23">
        <v>45</v>
      </c>
      <c t="n" s="6" r="B23">
        <v>1359448</v>
      </c>
      <c t="n" s="6" r="C23">
        <v>1366722</v>
      </c>
    </row>
    <row spans="1:3" r="24">
      <c t="s" s="3" r="A24">
        <v>46</v>
      </c>
    </row>
    <row spans="1:3" r="25">
      <c t="s" s="4" r="A25">
        <v>47</v>
      </c>
      <c t="n" s="6" r="B25">
        <v>49192</v>
      </c>
      <c t="n" s="6" r="C25">
        <v>46602</v>
      </c>
    </row>
    <row spans="1:3" r="26">
      <c t="s" s="4" r="A26">
        <v>48</v>
      </c>
      <c t="n" s="6" r="B26">
        <v>9641</v>
      </c>
      <c t="n" s="6" r="C26">
        <v>9449</v>
      </c>
    </row>
    <row spans="1:3" r="27">
      <c t="s" s="4" r="A27">
        <v>49</v>
      </c>
      <c t="n" s="6" r="B27">
        <v>13793</v>
      </c>
      <c t="n" s="6" r="C27">
        <v>13276</v>
      </c>
    </row>
    <row spans="1:3" r="28">
      <c t="s" s="4" r="A28">
        <v>50</v>
      </c>
      <c t="n" s="6" r="B28">
        <v>175924</v>
      </c>
      <c t="n" s="6" r="C28">
        <v>169703</v>
      </c>
    </row>
    <row spans="1:3" r="29">
      <c t="s" s="4" r="A29">
        <v>51</v>
      </c>
      <c t="n" s="6" r="B29">
        <v>1607998</v>
      </c>
      <c t="n" s="6" r="C29">
        <v>1605752</v>
      </c>
    </row>
    <row spans="1:3" r="30">
      <c t="s" s="4" r="A30">
        <v>52</v>
      </c>
      <c t="n" s="6" r="B30">
        <v>0</v>
      </c>
      <c t="n" s="6" r="C30">
        <v>0</v>
      </c>
    </row>
    <row spans="1:3" r="31">
      <c t="s" s="3" r="A31">
        <v>53</v>
      </c>
    </row>
    <row spans="1:3" r="32">
      <c t="s" s="4" r="A32">
        <v>54</v>
      </c>
      <c t="n" s="6" r="B32">
        <v>0</v>
      </c>
      <c t="n" s="6" r="C32">
        <v>0</v>
      </c>
    </row>
    <row spans="1:3" r="33">
      <c t="s" s="4" r="A33">
        <v>55</v>
      </c>
      <c t="n" s="6" r="B33">
        <v>1425</v>
      </c>
      <c t="n" s="6" r="C33">
        <v>1291</v>
      </c>
    </row>
    <row spans="1:3" r="34">
      <c t="s" s="4" r="A34">
        <v>56</v>
      </c>
      <c t="n" s="6" r="B34">
        <v>2234483</v>
      </c>
      <c t="n" s="6" r="C34">
        <v>1972369</v>
      </c>
    </row>
    <row spans="1:3" r="35">
      <c t="s" s="4" r="A35">
        <v>57</v>
      </c>
      <c t="n" s="6" r="B35">
        <v>-427661</v>
      </c>
      <c t="n" s="6" r="C35">
        <v>-407676</v>
      </c>
    </row>
    <row spans="1:3" r="36">
      <c t="s" s="4" r="A36">
        <v>58</v>
      </c>
      <c t="n" s="6" r="B36">
        <v>-9775</v>
      </c>
      <c t="n" s="6" r="C36">
        <v>-1978</v>
      </c>
    </row>
    <row spans="1:3" r="37">
      <c t="s" s="4" r="A37">
        <v>59</v>
      </c>
      <c t="n" s="6" r="B37">
        <v>1798472</v>
      </c>
      <c t="n" s="6" r="C37">
        <v>1564006</v>
      </c>
    </row>
    <row spans="1:3" r="38">
      <c t="s" s="4" r="A38">
        <v>60</v>
      </c>
      <c t="n" s="6" r="B38">
        <v>0</v>
      </c>
      <c t="n" s="6" r="C38">
        <v>206145</v>
      </c>
    </row>
    <row spans="1:3" r="39">
      <c t="s" s="4" r="A39">
        <v>61</v>
      </c>
      <c t="n" s="6" r="B39">
        <v>1798472</v>
      </c>
      <c t="n" s="6" r="C39">
        <v>1770151</v>
      </c>
    </row>
    <row spans="1:3" r="40">
      <c t="s" s="4" r="A40">
        <v>62</v>
      </c>
      <c t="n" s="7" r="B40">
        <v>3406470</v>
      </c>
      <c t="n" s="7" r="C40">
        <v>33759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6</v>
      </c>
      <c t="s" s="2" r="B1">
        <v>1</v>
      </c>
    </row>
    <row spans="1:2" r="2">
      <c t="s" s="2" r="B2">
        <v>2</v>
      </c>
    </row>
    <row spans="1:2" r="3">
      <c t="s" s="3" r="A3">
        <v>254</v>
      </c>
    </row>
    <row spans="1:2" r="4">
      <c t="s" s="4" r="A4">
        <v>257</v>
      </c>
      <c t="s" s="4"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v>
      </c>
      <c t="s" s="2" r="B1">
        <v>2</v>
      </c>
      <c t="s" s="2" r="C1">
        <v>23</v>
      </c>
    </row>
    <row spans="1:3" r="2">
      <c t="s" s="3" r="A2">
        <v>64</v>
      </c>
    </row>
    <row spans="1:3" r="3">
      <c t="s" s="4" r="A3">
        <v>65</v>
      </c>
      <c t="n" s="8" r="B3">
        <v>0.01</v>
      </c>
      <c t="n" s="8" r="C3">
        <v>0.01</v>
      </c>
    </row>
    <row spans="1:3" r="4">
      <c t="s" s="4" r="A4">
        <v>66</v>
      </c>
      <c t="n" s="6" r="B4">
        <v>10000000</v>
      </c>
      <c t="n" s="6" r="C4">
        <v>10000000</v>
      </c>
    </row>
    <row spans="1:3" r="5">
      <c t="s" s="4" r="A5">
        <v>67</v>
      </c>
      <c t="n" s="6" r="B5">
        <v>0</v>
      </c>
      <c t="n" s="6" r="C5">
        <v>0</v>
      </c>
    </row>
    <row spans="1:3" r="6">
      <c t="s" s="4" r="A6">
        <v>68</v>
      </c>
      <c t="n" s="8" r="B6">
        <v>0.01</v>
      </c>
      <c t="n" s="8" r="C6">
        <v>0.01</v>
      </c>
    </row>
    <row spans="1:3" r="7">
      <c t="s" s="4" r="A7">
        <v>69</v>
      </c>
      <c t="n" s="6" r="B7">
        <v>250000000</v>
      </c>
      <c t="n" s="6" r="C7">
        <v>250000000</v>
      </c>
    </row>
    <row spans="1:3" r="8">
      <c t="s" s="4" r="A8">
        <v>70</v>
      </c>
      <c t="n" s="6" r="B8">
        <v>142483685</v>
      </c>
      <c t="n" s="6" r="C8">
        <v>129106345</v>
      </c>
    </row>
    <row spans="1:3" r="9">
      <c t="s" s="4" r="A9">
        <v>71</v>
      </c>
      <c t="n" s="6" r="B9">
        <v>142483685</v>
      </c>
      <c t="n" s="6" r="C9">
        <v>1291063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09</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3" r="A3">
        <v>216</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9</v>
      </c>
      <c t="s" s="2" r="B1">
        <v>1</v>
      </c>
    </row>
    <row spans="1:2" r="2">
      <c t="s" s="2" r="B2">
        <v>2</v>
      </c>
    </row>
    <row spans="1:2" r="3">
      <c t="s" s="3" r="A3">
        <v>219</v>
      </c>
    </row>
    <row spans="1:2" r="4">
      <c t="s" s="4" r="A4">
        <v>280</v>
      </c>
      <c t="s" s="4" r="B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2</v>
      </c>
      <c t="s" s="2" r="B1">
        <v>1</v>
      </c>
    </row>
    <row spans="1:2" r="2">
      <c t="s" s="2" r="B2">
        <v>2</v>
      </c>
    </row>
    <row spans="1:2" r="3">
      <c t="s" s="3" r="A3">
        <v>226</v>
      </c>
    </row>
    <row spans="1:2" r="4">
      <c t="s" s="4" r="A4">
        <v>283</v>
      </c>
      <c t="s" s="4" r="B4">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85</v>
      </c>
      <c t="s" s="2" r="B1">
        <v>1</v>
      </c>
    </row>
    <row spans="1:2" r="2">
      <c t="s" s="2" r="B2">
        <v>2</v>
      </c>
    </row>
    <row spans="1:2" r="3">
      <c t="s" s="3" r="A3">
        <v>232</v>
      </c>
    </row>
    <row spans="1:2" r="4">
      <c t="s" s="4" r="A4">
        <v>286</v>
      </c>
      <c t="s" s="4" r="B4">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8</v>
      </c>
      <c t="s" s="2" r="B1">
        <v>1</v>
      </c>
    </row>
    <row spans="1:2" r="2">
      <c t="s" s="2" r="B2">
        <v>2</v>
      </c>
    </row>
    <row spans="1:2" r="3">
      <c t="s" s="3" r="A3">
        <v>238</v>
      </c>
    </row>
    <row spans="1:2" r="4">
      <c t="s" s="4" r="A4">
        <v>289</v>
      </c>
      <c t="s" s="4" r="B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41</v>
      </c>
    </row>
    <row spans="1:2" r="4">
      <c t="s" s="4" r="A4">
        <v>292</v>
      </c>
      <c t="s" s="4" r="B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94</v>
      </c>
      <c t="s" s="2" r="B1">
        <v>1</v>
      </c>
    </row>
    <row spans="1:2" r="2">
      <c t="s" s="2" r="B2">
        <v>2</v>
      </c>
    </row>
    <row spans="1:2" r="3">
      <c t="s" s="3" r="A3">
        <v>245</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54</v>
      </c>
    </row>
    <row spans="1:2" r="4">
      <c t="s" s="4" r="A4">
        <v>302</v>
      </c>
      <c t="s" s="4" r="B4">
        <v>303</v>
      </c>
    </row>
    <row spans="1:2" r="5">
      <c t="s" s="4" r="A5">
        <v>304</v>
      </c>
      <c t="s" s="4" r="B5">
        <v>305</v>
      </c>
    </row>
    <row spans="1:2" r="6">
      <c t="s" s="4" r="A6">
        <v>306</v>
      </c>
      <c t="s" s="4" r="B6">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54</v>
      </c>
    </row>
    <row spans="1:2" r="4">
      <c t="s" s="4" r="A4">
        <v>309</v>
      </c>
      <c t="s" s="4" r="B4">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71426</v>
      </c>
      <c t="n" s="7" r="C4">
        <v>68594</v>
      </c>
      <c t="n" s="7" r="D4">
        <v>142223</v>
      </c>
      <c t="n" s="7" r="E4">
        <v>134385</v>
      </c>
    </row>
    <row spans="1:5" r="5">
      <c t="s" s="4" r="A5">
        <v>77</v>
      </c>
      <c t="n" s="6" r="B5">
        <v>20261</v>
      </c>
      <c t="n" s="6" r="C5">
        <v>20337</v>
      </c>
      <c t="n" s="6" r="D5">
        <v>41084</v>
      </c>
      <c t="n" s="6" r="E5">
        <v>40316</v>
      </c>
    </row>
    <row spans="1:5" r="6">
      <c t="s" s="4" r="A6">
        <v>78</v>
      </c>
      <c t="n" s="6" r="B6">
        <v>648</v>
      </c>
      <c t="n" s="6" r="C6">
        <v>1173</v>
      </c>
      <c t="n" s="6" r="D6">
        <v>3202</v>
      </c>
      <c t="n" s="6" r="E6">
        <v>3327</v>
      </c>
    </row>
    <row spans="1:5" r="7">
      <c t="s" s="4" r="A7">
        <v>79</v>
      </c>
      <c t="n" s="6" r="B7">
        <v>196</v>
      </c>
      <c t="n" s="6" r="C7">
        <v>631</v>
      </c>
      <c t="n" s="6" r="D7">
        <v>499</v>
      </c>
      <c t="n" s="6" r="E7">
        <v>1186</v>
      </c>
    </row>
    <row spans="1:5" r="8">
      <c t="s" s="4" r="A8">
        <v>80</v>
      </c>
      <c t="n" s="6" r="B8">
        <v>92531</v>
      </c>
      <c t="n" s="6" r="C8">
        <v>90735</v>
      </c>
      <c t="n" s="6" r="D8">
        <v>187008</v>
      </c>
      <c t="n" s="6" r="E8">
        <v>179214</v>
      </c>
    </row>
    <row spans="1:5" r="9">
      <c t="s" s="3" r="A9">
        <v>81</v>
      </c>
    </row>
    <row spans="1:5" r="10">
      <c t="s" s="4" r="A10">
        <v>82</v>
      </c>
      <c t="n" s="6" r="B10">
        <v>12570</v>
      </c>
      <c t="n" s="6" r="C10">
        <v>12522</v>
      </c>
      <c t="n" s="6" r="D10">
        <v>26181</v>
      </c>
      <c t="n" s="6" r="E10">
        <v>25094</v>
      </c>
    </row>
    <row spans="1:5" r="11">
      <c t="s" s="4" r="A11">
        <v>83</v>
      </c>
      <c t="n" s="6" r="B11">
        <v>11070</v>
      </c>
      <c t="n" s="6" r="C11">
        <v>10862</v>
      </c>
      <c t="n" s="6" r="D11">
        <v>21829</v>
      </c>
      <c t="n" s="6" r="E11">
        <v>21469</v>
      </c>
    </row>
    <row spans="1:5" r="12">
      <c t="s" s="4" r="A12">
        <v>84</v>
      </c>
      <c t="n" s="6" r="B12">
        <v>27387</v>
      </c>
      <c t="n" s="6" r="C12">
        <v>22572</v>
      </c>
      <c t="n" s="6" r="D12">
        <v>53544</v>
      </c>
      <c t="n" s="6" r="E12">
        <v>43588</v>
      </c>
    </row>
    <row spans="1:5" r="13">
      <c t="s" s="4" r="A13">
        <v>85</v>
      </c>
      <c t="n" s="6" r="B13">
        <v>8663</v>
      </c>
      <c t="n" s="6" r="C13">
        <v>8417</v>
      </c>
      <c t="n" s="6" r="D13">
        <v>17374</v>
      </c>
      <c t="n" s="6" r="E13">
        <v>17157</v>
      </c>
    </row>
    <row spans="1:5" r="14">
      <c t="s" s="4" r="A14">
        <v>86</v>
      </c>
      <c t="n" s="6" r="B14">
        <v>59690</v>
      </c>
      <c t="n" s="6" r="C14">
        <v>54373</v>
      </c>
      <c t="n" s="6" r="D14">
        <v>118928</v>
      </c>
      <c t="n" s="6" r="E14">
        <v>107308</v>
      </c>
    </row>
    <row spans="1:5" r="15">
      <c t="s" s="4" r="A15">
        <v>87</v>
      </c>
      <c t="n" s="6" r="B15">
        <v>32841</v>
      </c>
      <c t="n" s="6" r="C15">
        <v>36362</v>
      </c>
      <c t="n" s="6" r="D15">
        <v>68080</v>
      </c>
      <c t="n" s="6" r="E15">
        <v>71906</v>
      </c>
    </row>
    <row spans="1:5" r="16">
      <c t="s" s="3" r="A16">
        <v>88</v>
      </c>
    </row>
    <row spans="1:5" r="17">
      <c t="s" s="4" r="A17">
        <v>89</v>
      </c>
      <c t="n" s="6" r="B17">
        <v>600</v>
      </c>
      <c t="n" s="6" r="C17">
        <v>1116</v>
      </c>
      <c t="n" s="6" r="D17">
        <v>1373</v>
      </c>
      <c t="n" s="6" r="E17">
        <v>1998</v>
      </c>
    </row>
    <row spans="1:5" r="18">
      <c t="s" s="4" r="A18">
        <v>90</v>
      </c>
      <c t="n" s="6" r="B18">
        <v>223</v>
      </c>
      <c t="n" s="6" r="C18">
        <v>5597</v>
      </c>
      <c t="n" s="6" r="D18">
        <v>864</v>
      </c>
      <c t="n" s="6" r="E18">
        <v>5638</v>
      </c>
    </row>
    <row spans="1:5" r="19">
      <c t="s" s="4" r="A19">
        <v>91</v>
      </c>
      <c t="n" s="6" r="B19">
        <v>-12481</v>
      </c>
      <c t="n" s="6" r="C19">
        <v>-13781</v>
      </c>
      <c t="n" s="6" r="D19">
        <v>-25329</v>
      </c>
      <c t="n" s="6" r="E19">
        <v>-28590</v>
      </c>
    </row>
    <row spans="1:5" r="20">
      <c t="s" s="4" r="A20">
        <v>92</v>
      </c>
      <c t="n" s="6" r="B20">
        <v>913</v>
      </c>
      <c t="n" s="6" r="C20">
        <v>3355</v>
      </c>
      <c t="n" s="6" r="D20">
        <v>3645</v>
      </c>
      <c t="n" s="6" r="E20">
        <v>3338</v>
      </c>
    </row>
    <row spans="1:5" r="21">
      <c t="s" s="4" r="A21">
        <v>93</v>
      </c>
      <c t="n" s="6" r="B21">
        <v>-183</v>
      </c>
      <c t="n" s="6" r="C21">
        <v>-2701</v>
      </c>
      <c t="n" s="6" r="D21">
        <v>-5214</v>
      </c>
      <c t="n" s="6" r="E21">
        <v>-2563</v>
      </c>
    </row>
    <row spans="1:5" r="22">
      <c t="s" s="4" r="A22">
        <v>94</v>
      </c>
      <c t="n" s="6" r="C22">
        <v>-200</v>
      </c>
      <c t="n" s="6" r="D22">
        <v>0</v>
      </c>
      <c t="n" s="6" r="E22">
        <v>-11507</v>
      </c>
    </row>
    <row spans="1:5" r="23">
      <c t="s" s="4" r="A23">
        <v>95</v>
      </c>
      <c t="n" s="6" r="B23">
        <v>21913</v>
      </c>
      <c t="n" s="6" r="C23">
        <v>29748</v>
      </c>
      <c t="n" s="6" r="D23">
        <v>43419</v>
      </c>
      <c t="n" s="6" r="E23">
        <v>40220</v>
      </c>
    </row>
    <row spans="1:5" r="24">
      <c t="s" s="4" r="A24">
        <v>96</v>
      </c>
      <c t="n" s="6" r="B24">
        <v>-331</v>
      </c>
      <c t="n" s="6" r="C24">
        <v>-187</v>
      </c>
      <c t="n" s="6" r="D24">
        <v>-771</v>
      </c>
      <c t="n" s="6" r="E24">
        <v>-151</v>
      </c>
    </row>
    <row spans="1:5" r="25">
      <c t="s" s="4" r="A25">
        <v>97</v>
      </c>
      <c t="n" s="6" r="B25">
        <v>21582</v>
      </c>
      <c t="n" s="6" r="C25">
        <v>29561</v>
      </c>
      <c t="n" s="6" r="D25">
        <v>42648</v>
      </c>
      <c t="n" s="6" r="E25">
        <v>40069</v>
      </c>
    </row>
    <row spans="1:5" r="26">
      <c t="s" s="3" r="A26">
        <v>98</v>
      </c>
    </row>
    <row spans="1:5" r="27">
      <c t="s" s="4" r="A27">
        <v>99</v>
      </c>
      <c t="n" s="6" r="B27">
        <v>21582</v>
      </c>
      <c t="n" s="6" r="C27">
        <v>29561</v>
      </c>
      <c t="n" s="6" r="D27">
        <v>42648</v>
      </c>
      <c t="n" s="6" r="E27">
        <v>40069</v>
      </c>
    </row>
    <row spans="1:5" r="28">
      <c t="s" s="4" r="A28">
        <v>100</v>
      </c>
      <c t="n" s="6" r="B28">
        <v>0</v>
      </c>
      <c t="n" s="6" r="C28">
        <v>-2507</v>
      </c>
      <c t="n" s="6" r="D28">
        <v>0</v>
      </c>
      <c t="n" s="6" r="E28">
        <v>-5009</v>
      </c>
    </row>
    <row spans="1:5" r="29">
      <c t="s" s="4" r="A29">
        <v>101</v>
      </c>
      <c t="n" s="7" r="B29">
        <v>21582</v>
      </c>
      <c t="n" s="7" r="C29">
        <v>27054</v>
      </c>
      <c t="n" s="7" r="D29">
        <v>42648</v>
      </c>
      <c t="n" s="7" r="E29">
        <v>35060</v>
      </c>
    </row>
    <row spans="1:5" r="30">
      <c t="s" s="3" r="A30">
        <v>102</v>
      </c>
    </row>
    <row spans="1:5" r="31">
      <c t="s" s="4" r="A31">
        <v>103</v>
      </c>
      <c t="n" s="8" r="B31">
        <v>0.15</v>
      </c>
      <c t="n" s="8" r="C31">
        <v>0.21</v>
      </c>
      <c t="n" s="8" r="D31">
        <v>0.3</v>
      </c>
      <c t="n" s="8" r="E31">
        <v>0.27</v>
      </c>
    </row>
    <row spans="1:5" r="32">
      <c t="s" s="4" r="A32">
        <v>104</v>
      </c>
      <c t="n" s="8" r="B32">
        <v>0.15</v>
      </c>
      <c t="n" s="8" r="C32">
        <v>0.21</v>
      </c>
      <c t="n" s="8" r="D32">
        <v>0.3</v>
      </c>
      <c t="n" s="8" r="E32">
        <v>0.27</v>
      </c>
    </row>
    <row spans="1:5" r="33">
      <c t="s" s="3" r="A33">
        <v>105</v>
      </c>
    </row>
    <row spans="1:5" r="34">
      <c t="s" s="4" r="A34">
        <v>106</v>
      </c>
      <c t="n" s="6" r="B34">
        <v>141894</v>
      </c>
      <c t="n" s="6" r="C34">
        <v>128969</v>
      </c>
      <c t="n" s="6" r="D34">
        <v>140691</v>
      </c>
      <c t="n" s="6" r="E34">
        <v>126866</v>
      </c>
    </row>
    <row spans="1:5" r="35">
      <c t="s" s="4" r="A35">
        <v>107</v>
      </c>
      <c t="n" s="6" r="B35">
        <v>142227</v>
      </c>
      <c t="n" s="6" r="C35">
        <v>129144</v>
      </c>
      <c t="n" s="6" r="D35">
        <v>141738</v>
      </c>
      <c t="n" s="6" r="E35">
        <v>127079</v>
      </c>
    </row>
    <row spans="1:5" r="36">
      <c t="s" s="4" r="A36">
        <v>108</v>
      </c>
      <c t="n" s="8" r="B36">
        <v>0.22</v>
      </c>
      <c t="n" s="8" r="C36">
        <v>0.22</v>
      </c>
      <c t="n" s="8" r="D36">
        <v>0.44</v>
      </c>
      <c t="n" s="8" r="E36">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60</v>
      </c>
    </row>
    <row spans="1:2" r="4">
      <c t="s" s="4" r="A4">
        <v>311</v>
      </c>
      <c t="s" s="4" r="B4">
        <v>312</v>
      </c>
    </row>
    <row spans="1:2" r="5">
      <c t="s" s="4" r="A5">
        <v>313</v>
      </c>
      <c t="s" s="4" r="B5">
        <v>314</v>
      </c>
    </row>
    <row spans="1:2" r="6">
      <c t="s" s="4" r="A6">
        <v>315</v>
      </c>
      <c t="s" s="4" r="B6">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7"/>
  </cols>
  <sheetData>
    <row spans="1:2" r="1">
      <c t="s" s="1" r="A1">
        <v>317</v>
      </c>
      <c t="s" s="2" r="B1">
        <v>318</v>
      </c>
    </row>
    <row spans="1:2" r="2">
      <c t="s" s="4" r="A2">
        <v>319</v>
      </c>
    </row>
    <row spans="1:2" r="3">
      <c t="s" s="3" r="A3">
        <v>320</v>
      </c>
    </row>
    <row spans="1:2" r="4">
      <c t="s" s="4" r="A4">
        <v>321</v>
      </c>
      <c t="n" s="6" r="B4">
        <v>122</v>
      </c>
    </row>
    <row spans="1:2" r="5">
      <c t="s" s="4" r="A5">
        <v>322</v>
      </c>
      <c t="s" s="4" r="B5">
        <v>323</v>
      </c>
    </row>
    <row spans="1:2" r="6">
      <c t="s" s="4" r="A6">
        <v>324</v>
      </c>
    </row>
    <row spans="1:2" r="7">
      <c t="s" s="3" r="A7">
        <v>320</v>
      </c>
    </row>
    <row spans="1:2" r="8">
      <c t="s" s="4" r="A8">
        <v>325</v>
      </c>
      <c t="n" s="9" r="B8">
        <v>1.4</v>
      </c>
    </row>
    <row spans="1:2" r="9">
      <c t="s" s="4" r="A9">
        <v>326</v>
      </c>
    </row>
    <row spans="1:2" r="10">
      <c t="s" s="3" r="A10">
        <v>320</v>
      </c>
    </row>
    <row spans="1:2" r="11">
      <c t="s" s="4" r="A11">
        <v>321</v>
      </c>
      <c t="n" s="6" r="B11">
        <v>97</v>
      </c>
    </row>
    <row spans="1:2" r="12">
      <c t="s" s="4" r="A12">
        <v>327</v>
      </c>
    </row>
    <row spans="1:2" r="13">
      <c t="s" s="3" r="A13">
        <v>320</v>
      </c>
    </row>
    <row spans="1:2" r="14">
      <c t="s" s="4" r="A14">
        <v>321</v>
      </c>
      <c t="n" s="6" r="B14">
        <v>6</v>
      </c>
    </row>
    <row spans="1:2" r="15">
      <c t="s" s="4" r="A15">
        <v>328</v>
      </c>
    </row>
    <row spans="1:2" r="16">
      <c t="s" s="3" r="A16">
        <v>320</v>
      </c>
    </row>
    <row spans="1:2" r="17">
      <c t="s" s="4" r="A17">
        <v>321</v>
      </c>
      <c t="n" s="6" r="B17">
        <v>5</v>
      </c>
    </row>
    <row spans="1:2" r="18">
      <c t="s" s="4" r="A18">
        <v>329</v>
      </c>
    </row>
    <row spans="1:2" r="19">
      <c t="s" s="3" r="A19">
        <v>320</v>
      </c>
    </row>
    <row spans="1:2" r="20">
      <c t="s" s="4" r="A20">
        <v>325</v>
      </c>
      <c t="n" s="9" r="B20">
        <v>12.2</v>
      </c>
    </row>
    <row spans="1:2" r="21">
      <c t="s" s="4" r="A21">
        <v>330</v>
      </c>
    </row>
    <row spans="1:2" r="22">
      <c t="s" s="3" r="A22">
        <v>320</v>
      </c>
    </row>
    <row spans="1:2" r="23">
      <c t="s" s="4" r="A23">
        <v>321</v>
      </c>
      <c t="n" s="6" r="B23">
        <v>14</v>
      </c>
    </row>
    <row spans="1:2" r="24">
      <c t="s" s="4" r="A24">
        <v>325</v>
      </c>
      <c t="n" s="9" r="B24">
        <v>2.9</v>
      </c>
    </row>
    <row spans="1:2" r="25">
      <c t="s" s="4" r="A25">
        <v>331</v>
      </c>
    </row>
    <row spans="1:2" r="26">
      <c t="s" s="3" r="A26">
        <v>320</v>
      </c>
    </row>
    <row spans="1:2" r="27">
      <c t="s" s="4" r="A27">
        <v>321</v>
      </c>
      <c t="n" s="6" r="B27">
        <v>6</v>
      </c>
    </row>
    <row spans="1:2" r="28">
      <c t="s" s="4" r="A28">
        <v>332</v>
      </c>
    </row>
    <row spans="1:2" r="29">
      <c t="s" s="3" r="A29">
        <v>320</v>
      </c>
    </row>
    <row spans="1:2" r="30">
      <c t="s" s="4" r="A30">
        <v>321</v>
      </c>
      <c t="n" s="6" r="B30">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4"/>
    <col customWidth="1" max="6" min="6" width="21"/>
  </cols>
  <sheetData>
    <row spans="1:6" r="1">
      <c t="s" s="1" r="A1">
        <v>333</v>
      </c>
      <c t="s" s="2" r="B1">
        <v>334</v>
      </c>
      <c t="s" s="2" r="C1">
        <v>334</v>
      </c>
      <c t="s" s="2" r="D1">
        <v>335</v>
      </c>
      <c t="s" s="2" r="E1">
        <v>334</v>
      </c>
      <c t="s" s="2" r="F1">
        <v>335</v>
      </c>
    </row>
    <row spans="1:6" r="2">
      <c t="s" s="3" r="A2">
        <v>336</v>
      </c>
    </row>
    <row spans="1:6" r="3">
      <c t="s" s="4" r="A3">
        <v>337</v>
      </c>
      <c t="n" s="7" r="B3">
        <v>30000</v>
      </c>
      <c t="n" s="7" r="C3">
        <v>30000</v>
      </c>
      <c t="n" s="7" r="E3">
        <v>30000</v>
      </c>
    </row>
    <row spans="1:6" r="4">
      <c t="s" s="4" r="A4">
        <v>338</v>
      </c>
    </row>
    <row spans="1:6" r="5">
      <c t="s" s="3" r="A5">
        <v>336</v>
      </c>
    </row>
    <row spans="1:6" r="6">
      <c t="s" s="4" r="A6">
        <v>339</v>
      </c>
      <c t="n" s="7" r="C6">
        <v>615</v>
      </c>
      <c t="n" s="7" r="D6">
        <v>178</v>
      </c>
      <c t="n" s="7" r="E6">
        <v>700</v>
      </c>
      <c t="n" s="7" r="F6">
        <v>313</v>
      </c>
    </row>
    <row spans="1:6" r="7">
      <c t="s" s="4" r="A7">
        <v>340</v>
      </c>
    </row>
    <row spans="1:6" r="8">
      <c t="s" s="3" r="A8">
        <v>336</v>
      </c>
    </row>
    <row spans="1:6" r="9">
      <c t="s" s="4" r="A9">
        <v>341</v>
      </c>
      <c t="n" s="7" r="B9">
        <v>30000</v>
      </c>
    </row>
    <row spans="1:6" r="10">
      <c t="s" s="4" r="A10">
        <v>325</v>
      </c>
      <c t="n" s="6" r="B10">
        <v>142222</v>
      </c>
      <c t="n" s="6" r="C10">
        <v>142222</v>
      </c>
      <c t="n" s="6" r="E10">
        <v>142222</v>
      </c>
    </row>
    <row spans="1:6" r="11">
      <c t="s" s="4" r="A11">
        <v>342</v>
      </c>
    </row>
    <row spans="1:6" r="12">
      <c t="s" s="3" r="A12">
        <v>336</v>
      </c>
    </row>
    <row spans="1:6" r="13">
      <c t="s" s="4" r="A13">
        <v>337</v>
      </c>
      <c t="n" s="7" r="B13">
        <v>25393</v>
      </c>
      <c t="n" s="7" r="C13">
        <v>25393</v>
      </c>
      <c t="n" s="7" r="E13">
        <v>25393</v>
      </c>
    </row>
    <row spans="1:6" r="14">
      <c t="s" s="4" r="A14">
        <v>343</v>
      </c>
    </row>
    <row spans="1:6" r="15">
      <c t="s" s="3" r="A15">
        <v>336</v>
      </c>
    </row>
    <row spans="1:6" r="16">
      <c t="s" s="4" r="A16">
        <v>337</v>
      </c>
      <c t="n" s="6" r="B16">
        <v>522</v>
      </c>
      <c t="n" s="6" r="C16">
        <v>522</v>
      </c>
      <c t="n" s="7" r="E16">
        <v>522</v>
      </c>
    </row>
    <row spans="1:6" r="17">
      <c t="s" s="4" r="A17">
        <v>344</v>
      </c>
      <c t="s" s="4" r="E17">
        <v>345</v>
      </c>
    </row>
    <row spans="1:6" r="18">
      <c t="s" s="4" r="A18">
        <v>346</v>
      </c>
    </row>
    <row spans="1:6" r="19">
      <c t="s" s="3" r="A19">
        <v>336</v>
      </c>
    </row>
    <row spans="1:6" r="20">
      <c t="s" s="4" r="A20">
        <v>337</v>
      </c>
      <c t="n" s="6" r="B20">
        <v>14110</v>
      </c>
      <c t="n" s="6" r="C20">
        <v>14110</v>
      </c>
      <c t="n" s="7" r="E20">
        <v>14110</v>
      </c>
    </row>
    <row spans="1:6" r="21">
      <c t="s" s="4" r="A21">
        <v>344</v>
      </c>
      <c t="s" s="4" r="E21">
        <v>347</v>
      </c>
    </row>
    <row spans="1:6" r="22">
      <c t="s" s="4" r="A22">
        <v>348</v>
      </c>
    </row>
    <row spans="1:6" r="23">
      <c t="s" s="3" r="A23">
        <v>336</v>
      </c>
    </row>
    <row spans="1:6" r="24">
      <c t="s" s="4" r="A24">
        <v>337</v>
      </c>
      <c t="n" s="6" r="B24">
        <v>176</v>
      </c>
      <c t="n" s="6" r="C24">
        <v>176</v>
      </c>
      <c t="n" s="7" r="E24">
        <v>176</v>
      </c>
    </row>
    <row spans="1:6" r="25">
      <c t="s" s="4" r="A25">
        <v>344</v>
      </c>
      <c t="s" s="4" r="E25">
        <v>349</v>
      </c>
    </row>
    <row spans="1:6" r="26">
      <c t="s" s="4" r="A26">
        <v>350</v>
      </c>
    </row>
    <row spans="1:6" r="27">
      <c t="s" s="3" r="A27">
        <v>336</v>
      </c>
    </row>
    <row spans="1:6" r="28">
      <c t="s" s="4" r="A28">
        <v>337</v>
      </c>
      <c t="n" s="6" r="B28">
        <v>3287</v>
      </c>
      <c t="n" s="6" r="C28">
        <v>3287</v>
      </c>
      <c t="n" s="7" r="E28">
        <v>3287</v>
      </c>
    </row>
    <row spans="1:6" r="29">
      <c t="s" s="4" r="A29">
        <v>351</v>
      </c>
      <c t="s" s="4" r="E29">
        <v>349</v>
      </c>
    </row>
    <row spans="1:6" r="30">
      <c t="s" s="4" r="A30">
        <v>352</v>
      </c>
    </row>
    <row spans="1:6" r="31">
      <c t="s" s="3" r="A31">
        <v>336</v>
      </c>
    </row>
    <row spans="1:6" r="32">
      <c t="s" s="4" r="A32">
        <v>337</v>
      </c>
      <c t="n" s="6" r="B32">
        <v>72</v>
      </c>
      <c t="n" s="6" r="C32">
        <v>72</v>
      </c>
      <c t="n" s="7" r="E32">
        <v>72</v>
      </c>
    </row>
    <row spans="1:6" r="33">
      <c t="s" s="4" r="A33">
        <v>351</v>
      </c>
      <c t="s" s="4" r="E33">
        <v>349</v>
      </c>
    </row>
    <row spans="1:6" r="34">
      <c t="s" s="4" r="A34">
        <v>353</v>
      </c>
    </row>
    <row spans="1:6" r="35">
      <c t="s" s="3" r="A35">
        <v>336</v>
      </c>
    </row>
    <row spans="1:6" r="36">
      <c t="s" s="4" r="A36">
        <v>337</v>
      </c>
      <c t="n" s="6" r="B36">
        <v>2</v>
      </c>
      <c t="n" s="6" r="C36">
        <v>2</v>
      </c>
      <c t="n" s="7" r="E36">
        <v>2</v>
      </c>
    </row>
    <row spans="1:6" r="37">
      <c t="s" s="4" r="A37">
        <v>351</v>
      </c>
      <c t="s" s="4" r="E37">
        <v>349</v>
      </c>
    </row>
    <row spans="1:6" r="38">
      <c t="s" s="4" r="A38">
        <v>354</v>
      </c>
    </row>
    <row spans="1:6" r="39">
      <c t="s" s="3" r="A39">
        <v>336</v>
      </c>
    </row>
    <row spans="1:6" r="40">
      <c t="s" s="4" r="A40">
        <v>337</v>
      </c>
      <c t="n" s="7" r="B40">
        <v>-13562</v>
      </c>
      <c t="n" s="7" r="C40">
        <v>-13562</v>
      </c>
      <c t="n" s="7" r="E40">
        <v>-13562</v>
      </c>
    </row>
    <row spans="1:6" r="41">
      <c t="s" s="4" r="A41">
        <v>351</v>
      </c>
      <c t="s" s="4" r="E41">
        <v>3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17"/>
    <col customWidth="1" max="5" min="5" width="17"/>
  </cols>
  <sheetData>
    <row spans="1:5" r="1">
      <c t="s" s="1" r="A1">
        <v>355</v>
      </c>
      <c t="s" s="2" r="B1">
        <v>1</v>
      </c>
    </row>
    <row spans="1:5" r="2">
      <c t="s" s="2" r="B2">
        <v>356</v>
      </c>
      <c t="s" s="2" r="C2">
        <v>357</v>
      </c>
      <c t="s" s="2" r="D2">
        <v>358</v>
      </c>
      <c t="s" s="2" r="E2">
        <v>359</v>
      </c>
    </row>
    <row spans="1:5" r="3">
      <c t="s" s="3" r="A3">
        <v>360</v>
      </c>
    </row>
    <row spans="1:5" r="4">
      <c t="s" s="4" r="A4">
        <v>337</v>
      </c>
      <c t="n" s="7" r="B4">
        <v>30000</v>
      </c>
    </row>
    <row spans="1:5" r="5">
      <c t="s" s="4" r="A5">
        <v>361</v>
      </c>
    </row>
    <row spans="1:5" r="6">
      <c t="s" s="3" r="A6">
        <v>360</v>
      </c>
    </row>
    <row spans="1:5" r="7">
      <c t="s" s="4" r="A7">
        <v>362</v>
      </c>
      <c t="n" s="6" r="B7">
        <v>17825</v>
      </c>
    </row>
    <row spans="1:5" r="8">
      <c t="s" s="4" r="A8">
        <v>363</v>
      </c>
    </row>
    <row spans="1:5" r="9">
      <c t="s" s="3" r="A9">
        <v>360</v>
      </c>
    </row>
    <row spans="1:5" r="10">
      <c t="s" s="4" r="A10">
        <v>325</v>
      </c>
      <c t="n" s="6" r="C10">
        <v>164153</v>
      </c>
    </row>
    <row spans="1:5" r="11">
      <c t="s" s="4" r="A11">
        <v>362</v>
      </c>
      <c t="n" s="6" r="B11">
        <v>7094</v>
      </c>
    </row>
    <row spans="1:5" r="12">
      <c t="s" s="4" r="A12">
        <v>364</v>
      </c>
    </row>
    <row spans="1:5" r="13">
      <c t="s" s="3" r="A13">
        <v>360</v>
      </c>
    </row>
    <row spans="1:5" r="14">
      <c t="s" s="4" r="A14">
        <v>325</v>
      </c>
      <c t="n" s="6" r="D14">
        <v>77489</v>
      </c>
    </row>
    <row spans="1:5" r="15">
      <c t="s" s="4" r="A15">
        <v>362</v>
      </c>
      <c t="n" s="6" r="B15">
        <v>3000</v>
      </c>
    </row>
    <row spans="1:5" r="16">
      <c t="s" s="4" r="A16">
        <v>365</v>
      </c>
    </row>
    <row spans="1:5" r="17">
      <c t="s" s="3" r="A17">
        <v>360</v>
      </c>
    </row>
    <row spans="1:5" r="18">
      <c t="s" s="4" r="A18">
        <v>325</v>
      </c>
      <c t="n" s="6" r="C18">
        <v>13000</v>
      </c>
    </row>
    <row spans="1:5" r="19">
      <c t="s" s="4" r="A19">
        <v>362</v>
      </c>
      <c t="n" s="6" r="B19">
        <v>431</v>
      </c>
    </row>
    <row spans="1:5" r="20">
      <c t="s" s="4" r="A20">
        <v>366</v>
      </c>
    </row>
    <row spans="1:5" r="21">
      <c t="s" s="3" r="A21">
        <v>360</v>
      </c>
    </row>
    <row spans="1:5" r="22">
      <c t="s" s="4" r="A22">
        <v>325</v>
      </c>
      <c t="n" s="6" r="D22">
        <v>59419</v>
      </c>
    </row>
    <row spans="1:5" r="23">
      <c t="s" s="4" r="A23">
        <v>362</v>
      </c>
      <c t="n" s="6" r="B23">
        <v>1775</v>
      </c>
    </row>
    <row spans="1:5" r="24">
      <c t="s" s="4" r="A24">
        <v>367</v>
      </c>
    </row>
    <row spans="1:5" r="25">
      <c t="s" s="3" r="A25">
        <v>360</v>
      </c>
    </row>
    <row spans="1:5" r="26">
      <c t="s" s="4" r="A26">
        <v>325</v>
      </c>
      <c t="n" s="6" r="E26">
        <v>68966</v>
      </c>
    </row>
    <row spans="1:5" r="27">
      <c t="s" s="4" r="A27">
        <v>362</v>
      </c>
      <c t="n" s="7" r="B27">
        <v>5525</v>
      </c>
    </row>
    <row spans="1:5" r="28">
      <c t="s" s="4" r="A28">
        <v>343</v>
      </c>
    </row>
    <row spans="1:5" r="29">
      <c t="s" s="3" r="A29">
        <v>360</v>
      </c>
    </row>
    <row spans="1:5" r="30">
      <c t="s" s="4" r="A30">
        <v>344</v>
      </c>
      <c t="s" s="4" r="B30">
        <v>345</v>
      </c>
    </row>
    <row spans="1:5" r="31">
      <c t="s" s="4" r="A31">
        <v>337</v>
      </c>
      <c t="n" s="7" r="B31">
        <v>522</v>
      </c>
    </row>
    <row spans="1:5" r="32">
      <c t="s" s="4" r="A32">
        <v>346</v>
      </c>
    </row>
    <row spans="1:5" r="33">
      <c t="s" s="3" r="A33">
        <v>360</v>
      </c>
    </row>
    <row spans="1:5" r="34">
      <c t="s" s="4" r="A34">
        <v>344</v>
      </c>
      <c t="s" s="4" r="B34">
        <v>347</v>
      </c>
    </row>
    <row spans="1:5" r="35">
      <c t="s" s="4" r="A35">
        <v>337</v>
      </c>
      <c t="n" s="7" r="B35">
        <v>14110</v>
      </c>
    </row>
    <row spans="1:5" r="36">
      <c t="s" s="4" r="A36">
        <v>348</v>
      </c>
    </row>
    <row spans="1:5" r="37">
      <c t="s" s="3" r="A37">
        <v>360</v>
      </c>
    </row>
    <row spans="1:5" r="38">
      <c t="s" s="4" r="A38">
        <v>344</v>
      </c>
      <c t="s" s="4" r="B38">
        <v>349</v>
      </c>
    </row>
    <row spans="1:5" r="39">
      <c t="s" s="4" r="A39">
        <v>337</v>
      </c>
      <c t="n" s="7" r="B39">
        <v>176</v>
      </c>
    </row>
    <row spans="1:5" r="40">
      <c t="s" s="4" r="A40">
        <v>350</v>
      </c>
    </row>
    <row spans="1:5" r="41">
      <c t="s" s="3" r="A41">
        <v>360</v>
      </c>
    </row>
    <row spans="1:5" r="42">
      <c t="s" s="4" r="A42">
        <v>337</v>
      </c>
      <c t="n" s="7" r="B42">
        <v>3287</v>
      </c>
    </row>
    <row spans="1:5" r="43">
      <c t="s" s="4" r="A43">
        <v>351</v>
      </c>
      <c t="s" s="4" r="B43">
        <v>349</v>
      </c>
    </row>
    <row spans="1:5" r="44">
      <c t="s" s="4" r="A44">
        <v>352</v>
      </c>
    </row>
    <row spans="1:5" r="45">
      <c t="s" s="3" r="A45">
        <v>360</v>
      </c>
    </row>
    <row spans="1:5" r="46">
      <c t="s" s="4" r="A46">
        <v>337</v>
      </c>
      <c t="n" s="7" r="B46">
        <v>72</v>
      </c>
    </row>
    <row spans="1:5" r="47">
      <c t="s" s="4" r="A47">
        <v>351</v>
      </c>
      <c t="s" s="4" r="B47">
        <v>349</v>
      </c>
    </row>
    <row spans="1:5" r="48">
      <c t="s" s="4" r="A48">
        <v>353</v>
      </c>
    </row>
    <row spans="1:5" r="49">
      <c t="s" s="3" r="A49">
        <v>360</v>
      </c>
    </row>
    <row spans="1:5" r="50">
      <c t="s" s="4" r="A50">
        <v>337</v>
      </c>
      <c t="n" s="7" r="B50">
        <v>2</v>
      </c>
    </row>
    <row spans="1:5" r="51">
      <c t="s" s="4" r="A51">
        <v>351</v>
      </c>
      <c t="s" s="4" r="B51">
        <v>349</v>
      </c>
    </row>
    <row spans="1:5" r="52">
      <c t="s" s="4" r="A52">
        <v>354</v>
      </c>
    </row>
    <row spans="1:5" r="53">
      <c t="s" s="3" r="A53">
        <v>360</v>
      </c>
    </row>
    <row spans="1:5" r="54">
      <c t="s" s="4" r="A54">
        <v>337</v>
      </c>
      <c t="n" s="7" r="B54">
        <v>-13562</v>
      </c>
    </row>
    <row spans="1:5" r="55">
      <c t="s" s="4" r="A55">
        <v>351</v>
      </c>
      <c t="s" s="4" r="B55">
        <v>349</v>
      </c>
    </row>
    <row spans="1:5" r="56">
      <c t="s" s="4" r="A56">
        <v>342</v>
      </c>
    </row>
    <row spans="1:5" r="57">
      <c t="s" s="3" r="A57">
        <v>360</v>
      </c>
    </row>
    <row spans="1:5" r="58">
      <c t="s" s="4" r="A58">
        <v>337</v>
      </c>
      <c t="n" s="7" r="B58">
        <v>25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368</v>
      </c>
      <c t="s" s="2" r="B1">
        <v>1</v>
      </c>
    </row>
    <row spans="1:2" r="2">
      <c t="s" s="2" r="B2">
        <v>356</v>
      </c>
    </row>
    <row spans="1:2" r="3">
      <c t="s" s="4" r="A3">
        <v>361</v>
      </c>
    </row>
    <row spans="1:2" r="4">
      <c t="s" s="4" r="A4">
        <v>362</v>
      </c>
      <c t="n" s="7" r="B4">
        <v>178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8"/>
    <col customWidth="1" max="5" min="5" width="31"/>
  </cols>
  <sheetData>
    <row spans="1:5" r="1">
      <c t="s" s="1" r="A1">
        <v>369</v>
      </c>
      <c t="s" s="2" r="C1">
        <v>1</v>
      </c>
      <c t="s" s="2" r="E1">
        <v>370</v>
      </c>
    </row>
    <row spans="1:5" r="2">
      <c t="s" s="2" r="C2">
        <v>371</v>
      </c>
      <c t="s" s="2" r="E2">
        <v>372</v>
      </c>
    </row>
    <row spans="1:5" r="3">
      <c t="s" s="3" r="A3">
        <v>373</v>
      </c>
    </row>
    <row spans="1:5" r="4">
      <c t="s" s="4" r="A4">
        <v>218</v>
      </c>
      <c t="n" s="7" r="C4">
        <v>63334</v>
      </c>
      <c t="n" s="7" r="E4">
        <v>64158</v>
      </c>
    </row>
    <row spans="1:5" r="5">
      <c t="s" s="4" r="A5">
        <v>374</v>
      </c>
      <c t="n" s="6" r="C5">
        <v>381</v>
      </c>
      <c t="n" s="6" r="E5">
        <v>442</v>
      </c>
    </row>
    <row spans="1:5" r="6">
      <c t="s" s="4" r="A6">
        <v>34</v>
      </c>
      <c t="n" s="7" r="C6">
        <v>63715</v>
      </c>
      <c t="n" s="7" r="E6">
        <v>64600</v>
      </c>
    </row>
    <row spans="1:5" r="7">
      <c t="s" s="4" r="A7">
        <v>375</v>
      </c>
    </row>
    <row spans="1:5" r="8">
      <c t="s" s="3" r="A8">
        <v>373</v>
      </c>
    </row>
    <row spans="1:5" r="9">
      <c t="s" s="4" r="A9">
        <v>376</v>
      </c>
      <c t="s" s="4" r="B9">
        <v>113</v>
      </c>
      <c t="n" s="6" r="C9">
        <v>1</v>
      </c>
      <c t="n" s="6" r="E9">
        <v>1</v>
      </c>
    </row>
    <row spans="1:5" r="10">
      <c t="s" s="4" r="A10">
        <v>377</v>
      </c>
      <c t="s" s="4" r="C10">
        <v>378</v>
      </c>
      <c t="s" s="4" r="D10">
        <v>113</v>
      </c>
      <c t="s" s="4" r="E10">
        <v>378</v>
      </c>
    </row>
    <row spans="1:5" r="11">
      <c t="s" s="4" r="A11">
        <v>379</v>
      </c>
      <c t="s" s="4" r="B11">
        <v>113</v>
      </c>
      <c t="n" s="7" r="C11">
        <v>3740</v>
      </c>
      <c t="n" s="7" r="E11">
        <v>3719</v>
      </c>
    </row>
    <row spans="1:5" r="12">
      <c t="s" s="4" r="A12">
        <v>380</v>
      </c>
    </row>
    <row spans="1:5" r="13">
      <c t="s" s="3" r="A13">
        <v>373</v>
      </c>
    </row>
    <row spans="1:5" r="14">
      <c t="s" s="4" r="A14">
        <v>376</v>
      </c>
      <c t="s" s="4" r="B14">
        <v>113</v>
      </c>
      <c t="n" s="6" r="C14">
        <v>1</v>
      </c>
      <c t="n" s="6" r="E14">
        <v>1</v>
      </c>
    </row>
    <row spans="1:5" r="15">
      <c t="s" s="4" r="A15">
        <v>381</v>
      </c>
      <c t="s" s="4" r="C15">
        <v>382</v>
      </c>
      <c t="s" s="4" r="D15">
        <v>113</v>
      </c>
      <c t="s" s="4" r="E15">
        <v>382</v>
      </c>
    </row>
    <row spans="1:5" r="16">
      <c t="s" s="4" r="A16">
        <v>383</v>
      </c>
      <c t="s" s="4" r="B16">
        <v>113</v>
      </c>
      <c t="n" s="7" r="C16">
        <v>526</v>
      </c>
      <c t="n" s="7" r="E16">
        <v>526</v>
      </c>
    </row>
    <row spans="1:5" r="17">
      <c t="s" s="4" r="A17">
        <v>384</v>
      </c>
    </row>
    <row spans="1:5" r="18">
      <c t="s" s="3" r="A18">
        <v>373</v>
      </c>
    </row>
    <row spans="1:5" r="19">
      <c t="s" s="4" r="A19">
        <v>376</v>
      </c>
      <c t="s" s="4" r="B19">
        <v>113</v>
      </c>
      <c t="n" s="6" r="C19">
        <v>1</v>
      </c>
      <c t="n" s="6" r="E19">
        <v>1</v>
      </c>
    </row>
    <row spans="1:5" r="20">
      <c t="s" s="4" r="A20">
        <v>381</v>
      </c>
      <c t="s" s="4" r="C20">
        <v>385</v>
      </c>
      <c t="s" s="4" r="D20">
        <v>113</v>
      </c>
      <c t="s" s="4" r="E20">
        <v>385</v>
      </c>
    </row>
    <row spans="1:5" r="21">
      <c t="s" s="4" r="A21">
        <v>383</v>
      </c>
      <c t="s" s="4" r="B21">
        <v>113</v>
      </c>
      <c t="n" s="7" r="C21">
        <v>820</v>
      </c>
      <c t="n" s="7" r="E21">
        <v>820</v>
      </c>
    </row>
    <row spans="1:5" r="22">
      <c t="s" s="4" r="A22">
        <v>386</v>
      </c>
    </row>
    <row spans="1:5" r="23">
      <c t="s" s="3" r="A23">
        <v>373</v>
      </c>
    </row>
    <row spans="1:5" r="24">
      <c t="s" s="4" r="A24">
        <v>376</v>
      </c>
      <c t="s" s="4" r="B24">
        <v>113</v>
      </c>
      <c t="n" s="6" r="C24">
        <v>1</v>
      </c>
      <c t="n" s="6" r="E24">
        <v>1</v>
      </c>
    </row>
    <row spans="1:5" r="25">
      <c t="s" s="4" r="A25">
        <v>377</v>
      </c>
      <c t="s" s="4" r="C25">
        <v>387</v>
      </c>
      <c t="s" s="4" r="D25">
        <v>113</v>
      </c>
      <c t="s" s="4" r="E25">
        <v>387</v>
      </c>
    </row>
    <row spans="1:5" r="26">
      <c t="s" s="4" r="A26">
        <v>379</v>
      </c>
      <c t="s" s="4" r="B26">
        <v>113</v>
      </c>
      <c t="n" s="7" r="C26">
        <v>19234</v>
      </c>
      <c t="n" s="7" r="E26">
        <v>19263</v>
      </c>
    </row>
    <row spans="1:5" r="27">
      <c t="s" s="4" r="A27">
        <v>388</v>
      </c>
    </row>
    <row spans="1:5" r="28">
      <c t="s" s="3" r="A28">
        <v>373</v>
      </c>
    </row>
    <row spans="1:5" r="29">
      <c t="s" s="4" r="A29">
        <v>389</v>
      </c>
      <c t="n" s="7" r="C29">
        <v>376</v>
      </c>
      <c t="n" s="7" r="E29">
        <v>376</v>
      </c>
    </row>
    <row spans="1:5" r="30">
      <c t="s" s="4" r="A30">
        <v>390</v>
      </c>
    </row>
    <row spans="1:5" r="31">
      <c t="s" s="3" r="A31">
        <v>373</v>
      </c>
    </row>
    <row spans="1:5" r="32">
      <c t="s" s="4" r="A32">
        <v>376</v>
      </c>
      <c t="s" s="4" r="B32">
        <v>391</v>
      </c>
      <c t="n" s="6" r="C32">
        <v>6</v>
      </c>
      <c t="n" s="6" r="E32">
        <v>6</v>
      </c>
    </row>
    <row spans="1:5" r="33">
      <c t="s" s="4" r="A33">
        <v>377</v>
      </c>
      <c t="s" s="4" r="C33">
        <v>392</v>
      </c>
      <c t="s" s="4" r="D33">
        <v>391</v>
      </c>
      <c t="s" s="4" r="E33">
        <v>392</v>
      </c>
    </row>
    <row spans="1:5" r="34">
      <c t="s" s="4" r="A34">
        <v>379</v>
      </c>
      <c t="s" s="4" r="B34">
        <v>391</v>
      </c>
      <c t="n" s="7" r="C34">
        <v>38383</v>
      </c>
      <c t="n" s="7" r="E34">
        <v>39501</v>
      </c>
    </row>
    <row spans="1:5" r="35">
      <c t="s" s="4" r="A35">
        <v>393</v>
      </c>
    </row>
    <row spans="1:5" r="36">
      <c t="s" s="3" r="A36">
        <v>373</v>
      </c>
    </row>
    <row spans="1:5" r="37">
      <c t="s" s="4" r="A37">
        <v>377</v>
      </c>
      <c t="s" s="4" r="B37">
        <v>391</v>
      </c>
      <c t="s" s="4" r="C37">
        <v>394</v>
      </c>
    </row>
    <row spans="1:5" r="38">
      <c t="s" s="4" r="A38">
        <v>379</v>
      </c>
      <c t="s" s="4" r="B38">
        <v>395</v>
      </c>
      <c t="n" s="7" r="C38">
        <v>631</v>
      </c>
      <c t="n" s="7" r="E38">
        <v>329</v>
      </c>
    </row>
    <row spans="1:5" r="39">
      <c t="n" r="A39"/>
    </row>
    <row spans="1:5" r="40">
      <c t="s" s="4" r="A40">
        <v>113</v>
      </c>
      <c t="s" s="4" r="B40">
        <v>396</v>
      </c>
    </row>
    <row spans="1:5" r="41">
      <c t="s" s="4" r="A41">
        <v>397</v>
      </c>
      <c t="s" s="4" r="B41">
        <v>398</v>
      </c>
    </row>
    <row spans="1:5" r="42">
      <c t="s" s="4" r="A42">
        <v>399</v>
      </c>
      <c t="s" s="4" r="B42">
        <v>400</v>
      </c>
    </row>
  </sheetData>
  <mergeCells count="7">
    <mergeCell ref="A1:B2"/>
    <mergeCell ref="C1:D1"/>
    <mergeCell ref="C2:D2"/>
    <mergeCell ref="A39:D39"/>
    <mergeCell ref="B40:D40"/>
    <mergeCell ref="B41:D41"/>
    <mergeCell ref="B42:D4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8"/>
    <col customWidth="1" max="5" min="5" width="21"/>
    <col customWidth="1" max="6" min="6" width="31"/>
    <col customWidth="1" max="7" min="7" width="8"/>
    <col customWidth="1" max="8" min="8" width="21"/>
    <col customWidth="1" max="9" min="9" width="31"/>
  </cols>
  <sheetData>
    <row spans="1:9" r="1">
      <c t="s" s="1" r="A1">
        <v>401</v>
      </c>
      <c t="s" s="2" r="C1">
        <v>73</v>
      </c>
      <c t="s" s="2" r="F1">
        <v>1</v>
      </c>
    </row>
    <row spans="1:9" r="2">
      <c t="s" s="2" r="C2">
        <v>371</v>
      </c>
      <c t="s" s="2" r="E2">
        <v>335</v>
      </c>
      <c t="s" s="2" r="F2">
        <v>371</v>
      </c>
      <c t="s" s="2" r="H2">
        <v>335</v>
      </c>
      <c t="s" s="2" r="I2">
        <v>372</v>
      </c>
    </row>
    <row spans="1:9" r="3">
      <c t="s" s="3" r="A3">
        <v>402</v>
      </c>
    </row>
    <row spans="1:9" r="4">
      <c t="s" s="4" r="A4">
        <v>89</v>
      </c>
      <c t="n" s="7" r="C4">
        <v>600</v>
      </c>
      <c t="n" s="7" r="E4">
        <v>1116</v>
      </c>
      <c t="n" s="7" r="F4">
        <v>1373</v>
      </c>
      <c t="n" s="7" r="H4">
        <v>1998</v>
      </c>
    </row>
    <row spans="1:9" r="5">
      <c t="s" s="4" r="A5">
        <v>403</v>
      </c>
      <c t="n" s="6" r="F5">
        <v>3645</v>
      </c>
      <c t="n" s="6" r="H5">
        <v>3338</v>
      </c>
    </row>
    <row spans="1:9" r="6">
      <c t="s" s="4" r="A6">
        <v>404</v>
      </c>
      <c t="n" s="6" r="C6">
        <v>196</v>
      </c>
      <c t="n" s="6" r="E6">
        <v>631</v>
      </c>
      <c t="n" s="6" r="F6">
        <v>499</v>
      </c>
      <c t="n" s="6" r="H6">
        <v>1186</v>
      </c>
    </row>
    <row spans="1:9" r="7">
      <c t="s" s="4" r="A7">
        <v>405</v>
      </c>
      <c t="n" s="6" r="C7">
        <v>648</v>
      </c>
      <c t="n" s="7" r="E7">
        <v>1173</v>
      </c>
      <c t="n" s="6" r="F7">
        <v>3202</v>
      </c>
      <c t="n" s="7" r="H7">
        <v>3327</v>
      </c>
    </row>
    <row spans="1:9" r="8">
      <c t="s" s="4" r="A8">
        <v>406</v>
      </c>
      <c t="n" s="6" r="C8">
        <v>145200</v>
      </c>
      <c t="n" s="6" r="F8">
        <v>145200</v>
      </c>
      <c t="n" s="7" r="I8">
        <v>146200</v>
      </c>
    </row>
    <row spans="1:9" r="9">
      <c t="s" s="4" r="A9">
        <v>407</v>
      </c>
      <c t="n" s="6" r="C9">
        <v>43600</v>
      </c>
      <c t="n" s="6" r="F9">
        <v>43600</v>
      </c>
      <c t="n" s="6" r="I9">
        <v>43900</v>
      </c>
    </row>
    <row spans="1:9" r="10">
      <c t="s" s="4" r="A10">
        <v>408</v>
      </c>
      <c t="n" s="7" r="C10">
        <v>322074</v>
      </c>
      <c t="n" s="7" r="F10">
        <v>322074</v>
      </c>
      <c t="n" s="7" r="I10">
        <v>283459</v>
      </c>
    </row>
    <row spans="1:9" r="11">
      <c t="s" s="4" r="A11">
        <v>375</v>
      </c>
    </row>
    <row spans="1:9" r="12">
      <c t="s" s="3" r="A12">
        <v>402</v>
      </c>
    </row>
    <row spans="1:9" r="13">
      <c t="s" s="4" r="A13">
        <v>376</v>
      </c>
      <c t="s" s="4" r="B13">
        <v>113</v>
      </c>
      <c t="n" s="6" r="C13">
        <v>1</v>
      </c>
      <c t="n" s="6" r="F13">
        <v>1</v>
      </c>
      <c t="n" s="6" r="I13">
        <v>1</v>
      </c>
    </row>
    <row spans="1:9" r="14">
      <c t="s" s="4" r="A14">
        <v>377</v>
      </c>
      <c t="s" s="4" r="C14">
        <v>378</v>
      </c>
      <c t="s" s="4" r="D14">
        <v>113</v>
      </c>
      <c t="s" s="4" r="F14">
        <v>378</v>
      </c>
      <c t="s" s="4" r="G14">
        <v>113</v>
      </c>
      <c t="s" s="4" r="I14">
        <v>378</v>
      </c>
    </row>
    <row spans="1:9" r="15">
      <c t="s" s="4" r="A15">
        <v>380</v>
      </c>
    </row>
    <row spans="1:9" r="16">
      <c t="s" s="3" r="A16">
        <v>402</v>
      </c>
    </row>
    <row spans="1:9" r="17">
      <c t="s" s="4" r="A17">
        <v>376</v>
      </c>
      <c t="s" s="4" r="B17">
        <v>113</v>
      </c>
      <c t="n" s="6" r="C17">
        <v>1</v>
      </c>
      <c t="n" s="6" r="F17">
        <v>1</v>
      </c>
      <c t="n" s="6" r="I17">
        <v>1</v>
      </c>
    </row>
    <row spans="1:9" r="18">
      <c t="s" s="4" r="A18">
        <v>381</v>
      </c>
      <c t="s" s="4" r="C18">
        <v>382</v>
      </c>
      <c t="s" s="4" r="D18">
        <v>113</v>
      </c>
      <c t="s" s="4" r="F18">
        <v>382</v>
      </c>
      <c t="s" s="4" r="G18">
        <v>113</v>
      </c>
      <c t="s" s="4" r="I18">
        <v>382</v>
      </c>
    </row>
    <row spans="1:9" r="19">
      <c t="s" s="4" r="A19">
        <v>384</v>
      </c>
    </row>
    <row spans="1:9" r="20">
      <c t="s" s="3" r="A20">
        <v>402</v>
      </c>
    </row>
    <row spans="1:9" r="21">
      <c t="s" s="4" r="A21">
        <v>376</v>
      </c>
      <c t="s" s="4" r="B21">
        <v>113</v>
      </c>
      <c t="n" s="6" r="C21">
        <v>1</v>
      </c>
      <c t="n" s="6" r="F21">
        <v>1</v>
      </c>
      <c t="n" s="6" r="I21">
        <v>1</v>
      </c>
    </row>
    <row spans="1:9" r="22">
      <c t="s" s="4" r="A22">
        <v>381</v>
      </c>
      <c t="s" s="4" r="C22">
        <v>385</v>
      </c>
      <c t="s" s="4" r="D22">
        <v>113</v>
      </c>
      <c t="s" s="4" r="F22">
        <v>385</v>
      </c>
      <c t="s" s="4" r="G22">
        <v>113</v>
      </c>
      <c t="s" s="4" r="I22">
        <v>385</v>
      </c>
    </row>
    <row spans="1:9" r="23">
      <c t="s" s="4" r="A23">
        <v>386</v>
      </c>
    </row>
    <row spans="1:9" r="24">
      <c t="s" s="3" r="A24">
        <v>402</v>
      </c>
    </row>
    <row spans="1:9" r="25">
      <c t="s" s="4" r="A25">
        <v>376</v>
      </c>
      <c t="s" s="4" r="B25">
        <v>113</v>
      </c>
      <c t="n" s="6" r="C25">
        <v>1</v>
      </c>
      <c t="n" s="6" r="F25">
        <v>1</v>
      </c>
      <c t="n" s="6" r="I25">
        <v>1</v>
      </c>
    </row>
    <row spans="1:9" r="26">
      <c t="s" s="4" r="A26">
        <v>377</v>
      </c>
      <c t="s" s="4" r="C26">
        <v>387</v>
      </c>
      <c t="s" s="4" r="D26">
        <v>113</v>
      </c>
      <c t="s" s="4" r="F26">
        <v>387</v>
      </c>
      <c t="s" s="4" r="G26">
        <v>113</v>
      </c>
      <c t="s" s="4" r="I26">
        <v>387</v>
      </c>
    </row>
    <row spans="1:9" r="27">
      <c t="s" s="4" r="A27">
        <v>390</v>
      </c>
    </row>
    <row spans="1:9" r="28">
      <c t="s" s="3" r="A28">
        <v>402</v>
      </c>
    </row>
    <row spans="1:9" r="29">
      <c t="s" s="4" r="A29">
        <v>376</v>
      </c>
      <c t="s" s="4" r="B29">
        <v>391</v>
      </c>
      <c t="n" s="6" r="C29">
        <v>6</v>
      </c>
      <c t="n" s="6" r="F29">
        <v>6</v>
      </c>
      <c t="n" s="6" r="I29">
        <v>6</v>
      </c>
    </row>
    <row spans="1:9" r="30">
      <c t="s" s="4" r="A30">
        <v>377</v>
      </c>
      <c t="s" s="4" r="C30">
        <v>392</v>
      </c>
      <c t="s" s="4" r="D30">
        <v>391</v>
      </c>
      <c t="s" s="4" r="F30">
        <v>392</v>
      </c>
      <c t="s" s="4" r="G30">
        <v>391</v>
      </c>
      <c t="s" s="4" r="I30">
        <v>392</v>
      </c>
    </row>
    <row spans="1:9" r="31">
      <c t="n" r="A31"/>
    </row>
    <row spans="1:9" r="32">
      <c t="s" s="4" r="A32">
        <v>113</v>
      </c>
      <c t="s" s="4" r="B32">
        <v>396</v>
      </c>
    </row>
    <row spans="1:9" r="33">
      <c t="s" s="4" r="A33">
        <v>397</v>
      </c>
      <c t="s" s="4" r="B33">
        <v>398</v>
      </c>
    </row>
  </sheetData>
  <mergeCells count="8">
    <mergeCell ref="A1:B2"/>
    <mergeCell ref="C1:E1"/>
    <mergeCell ref="F1:H1"/>
    <mergeCell ref="C2:D2"/>
    <mergeCell ref="F2:G2"/>
    <mergeCell ref="A31:H31"/>
    <mergeCell ref="B32:H32"/>
    <mergeCell ref="B33:H3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15"/>
  </cols>
  <sheetData>
    <row spans="1:2" r="1">
      <c t="s" s="1" r="A1">
        <v>409</v>
      </c>
      <c t="s" s="2" r="B1">
        <v>1</v>
      </c>
    </row>
    <row spans="1:2" r="2">
      <c t="s" s="2" r="B2">
        <v>2</v>
      </c>
    </row>
    <row spans="1:2" r="3">
      <c t="s" s="3" r="A3">
        <v>410</v>
      </c>
    </row>
    <row spans="1:2" r="4">
      <c t="s" s="4" r="A4">
        <v>411</v>
      </c>
      <c t="n" s="6" r="B4">
        <v>1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12</v>
      </c>
      <c t="s" s="2" r="B1">
        <v>2</v>
      </c>
      <c t="s" s="2" r="C1">
        <v>23</v>
      </c>
    </row>
    <row spans="1:3" r="2">
      <c t="s" s="4" r="A2">
        <v>413</v>
      </c>
      <c t="n" s="7" r="B2">
        <v>0</v>
      </c>
    </row>
    <row spans="1:3" r="3">
      <c t="s" s="4" r="A3">
        <v>36</v>
      </c>
      <c t="n" s="6" r="B3">
        <v>207142</v>
      </c>
      <c t="n" s="7" r="C3">
        <v>203618</v>
      </c>
    </row>
    <row spans="1:3" r="4">
      <c t="s" s="4" r="A4">
        <v>414</v>
      </c>
    </row>
    <row spans="1:3" r="5">
      <c t="s" s="4" r="A5">
        <v>415</v>
      </c>
      <c t="n" s="6" r="B5">
        <v>98722</v>
      </c>
      <c t="n" s="6" r="C5">
        <v>101010</v>
      </c>
    </row>
    <row spans="1:3" r="6">
      <c t="s" s="4" r="A6">
        <v>416</v>
      </c>
      <c t="n" s="6" r="B6">
        <v>42868</v>
      </c>
      <c t="n" s="6" r="C6">
        <v>41211</v>
      </c>
    </row>
    <row spans="1:3" r="7">
      <c t="s" s="4" r="A7">
        <v>417</v>
      </c>
      <c t="n" s="6" r="B7">
        <v>17514</v>
      </c>
      <c t="n" s="6" r="C7">
        <v>13074</v>
      </c>
    </row>
    <row spans="1:3" r="8">
      <c t="s" s="4" r="A8">
        <v>418</v>
      </c>
      <c t="n" s="6" r="B8">
        <v>31355</v>
      </c>
      <c t="n" s="6" r="C8">
        <v>28910</v>
      </c>
    </row>
    <row spans="1:3" r="9">
      <c t="s" s="4" r="A9">
        <v>419</v>
      </c>
      <c t="n" s="6" r="B9">
        <v>7179</v>
      </c>
      <c t="n" s="6" r="C9">
        <v>7980</v>
      </c>
    </row>
    <row spans="1:3" r="10">
      <c t="s" s="4" r="A10">
        <v>420</v>
      </c>
      <c t="n" s="6" r="B10">
        <v>2884</v>
      </c>
      <c t="n" s="6" r="C10">
        <v>3419</v>
      </c>
    </row>
    <row spans="1:3" r="11">
      <c t="s" s="4" r="A11">
        <v>421</v>
      </c>
      <c t="n" s="6" r="B11">
        <v>2763</v>
      </c>
      <c t="n" s="6" r="C11">
        <v>3255</v>
      </c>
    </row>
    <row spans="1:3" r="12">
      <c t="s" s="4" r="A12">
        <v>413</v>
      </c>
      <c t="n" s="6" r="C12">
        <v>835</v>
      </c>
    </row>
    <row spans="1:3" r="13">
      <c t="s" s="4" r="A13">
        <v>422</v>
      </c>
      <c t="n" s="6" r="B13">
        <v>3857</v>
      </c>
      <c t="n" s="6" r="C13">
        <v>3924</v>
      </c>
    </row>
    <row spans="1:3" r="14">
      <c t="s" s="4" r="A14">
        <v>36</v>
      </c>
      <c t="n" s="7" r="B14">
        <v>207142</v>
      </c>
      <c t="n" s="7" r="C14">
        <v>2036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s="1" r="A1">
        <v>423</v>
      </c>
      <c t="s" s="2" r="B1">
        <v>2</v>
      </c>
      <c t="s" s="2" r="C1">
        <v>424</v>
      </c>
      <c t="s" s="2" r="D1">
        <v>2</v>
      </c>
      <c t="s" s="2" r="E1">
        <v>23</v>
      </c>
    </row>
    <row spans="1:5" r="2">
      <c t="s" s="3" r="A2">
        <v>425</v>
      </c>
    </row>
    <row spans="1:5" r="3">
      <c t="s" s="4" r="A3">
        <v>426</v>
      </c>
      <c t="n" s="7" r="B3">
        <v>51000</v>
      </c>
      <c t="n" s="7" r="D3">
        <v>51000</v>
      </c>
      <c t="n" s="7" r="E3">
        <v>96000</v>
      </c>
    </row>
    <row spans="1:5" r="4">
      <c t="s" s="4" r="A4">
        <v>427</v>
      </c>
    </row>
    <row spans="1:5" r="5">
      <c t="s" s="3" r="A5">
        <v>425</v>
      </c>
    </row>
    <row spans="1:5" r="6">
      <c t="s" s="4" r="A6">
        <v>428</v>
      </c>
      <c t="n" s="7" r="D6">
        <v>44000</v>
      </c>
    </row>
    <row spans="1:5" r="7">
      <c t="s" s="4" r="A7">
        <v>429</v>
      </c>
    </row>
    <row spans="1:5" r="8">
      <c t="s" s="3" r="A8">
        <v>425</v>
      </c>
    </row>
    <row spans="1:5" r="9">
      <c t="s" s="4" r="A9">
        <v>430</v>
      </c>
      <c t="s" s="4" r="B9">
        <v>431</v>
      </c>
      <c t="s" s="4" r="D9">
        <v>431</v>
      </c>
    </row>
    <row spans="1:5" r="10">
      <c t="s" s="4" r="A10">
        <v>432</v>
      </c>
    </row>
    <row spans="1:5" r="11">
      <c t="s" s="3" r="A11">
        <v>425</v>
      </c>
    </row>
    <row spans="1:5" r="12">
      <c t="s" s="4" r="A12">
        <v>430</v>
      </c>
      <c t="s" s="4" r="B12">
        <v>433</v>
      </c>
      <c t="s" s="4" r="D12">
        <v>433</v>
      </c>
    </row>
    <row spans="1:5" r="13">
      <c t="s" s="4" r="A13">
        <v>434</v>
      </c>
    </row>
    <row spans="1:5" r="14">
      <c t="s" s="3" r="A14">
        <v>425</v>
      </c>
    </row>
    <row spans="1:5" r="15">
      <c t="s" s="4" r="A15">
        <v>435</v>
      </c>
      <c t="n" s="7" r="B15">
        <v>10600</v>
      </c>
    </row>
    <row spans="1:5" r="16">
      <c t="s" s="4" r="A16">
        <v>436</v>
      </c>
    </row>
    <row spans="1:5" r="17">
      <c t="s" s="3" r="A17">
        <v>425</v>
      </c>
    </row>
    <row spans="1:5" r="18">
      <c t="s" s="4" r="A18">
        <v>430</v>
      </c>
      <c t="s" s="4" r="B18">
        <v>437</v>
      </c>
      <c t="s" s="4" r="D18">
        <v>437</v>
      </c>
    </row>
    <row spans="1:5" r="19">
      <c t="s" s="4" r="A19">
        <v>438</v>
      </c>
    </row>
    <row spans="1:5" r="20">
      <c t="s" s="3" r="A20">
        <v>425</v>
      </c>
    </row>
    <row spans="1:5" r="21">
      <c t="s" s="4" r="A21">
        <v>439</v>
      </c>
      <c t="s" s="4" r="C21">
        <v>440</v>
      </c>
    </row>
    <row spans="1:5" r="22">
      <c t="s" s="4" r="A22">
        <v>430</v>
      </c>
      <c t="s" s="4" r="C22">
        <v>441</v>
      </c>
    </row>
    <row spans="1:5" r="23">
      <c t="s" s="4" r="A23">
        <v>435</v>
      </c>
      <c t="n" s="7" r="C23">
        <v>8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9</v>
      </c>
      <c t="s" s="2" r="C1">
        <v>73</v>
      </c>
      <c t="s" s="2" r="E1">
        <v>1</v>
      </c>
    </row>
    <row spans="1:6" r="2">
      <c t="s" s="2" r="C2">
        <v>2</v>
      </c>
      <c t="s" s="2" r="D2">
        <v>74</v>
      </c>
      <c t="s" s="2" r="E2">
        <v>2</v>
      </c>
      <c t="s" s="2" r="F2">
        <v>74</v>
      </c>
    </row>
    <row spans="1:6" r="3">
      <c t="s" s="4" r="A3">
        <v>99</v>
      </c>
      <c t="n" s="7" r="C3">
        <v>-21582</v>
      </c>
      <c t="n" s="7" r="D3">
        <v>-29561</v>
      </c>
      <c t="n" s="7" r="E3">
        <v>-42648</v>
      </c>
      <c t="n" s="7" r="F3">
        <v>-40069</v>
      </c>
    </row>
    <row spans="1:6" r="4">
      <c t="s" s="3" r="A4">
        <v>110</v>
      </c>
    </row>
    <row spans="1:6" r="5">
      <c t="s" s="4" r="A5">
        <v>111</v>
      </c>
      <c t="n" s="6" r="C5">
        <v>89</v>
      </c>
      <c t="n" s="6" r="D5">
        <v>16</v>
      </c>
      <c t="n" s="6" r="E5">
        <v>136</v>
      </c>
      <c t="n" s="6" r="F5">
        <v>32</v>
      </c>
    </row>
    <row spans="1:6" r="6">
      <c t="s" s="4" r="A6">
        <v>112</v>
      </c>
      <c t="s" s="4" r="B6">
        <v>113</v>
      </c>
      <c t="n" s="6" r="C6">
        <v>-1510</v>
      </c>
      <c t="n" s="6" r="D6">
        <v>364</v>
      </c>
      <c t="n" s="6" r="E6">
        <v>-9315</v>
      </c>
      <c t="n" s="6" r="F6">
        <v>-3220</v>
      </c>
    </row>
    <row spans="1:6" r="7">
      <c t="s" s="4" r="A7">
        <v>114</v>
      </c>
      <c t="n" s="6" r="C7">
        <v>689</v>
      </c>
      <c t="n" s="6" r="D7">
        <v>859</v>
      </c>
      <c t="n" s="6" r="E7">
        <v>1382</v>
      </c>
      <c t="n" s="6" r="F7">
        <v>1706</v>
      </c>
    </row>
    <row spans="1:6" r="8">
      <c t="s" s="4" r="A8">
        <v>115</v>
      </c>
      <c t="n" s="6" r="C8">
        <v>-732</v>
      </c>
      <c t="n" s="6" r="D8">
        <v>1239</v>
      </c>
      <c t="n" s="6" r="E8">
        <v>-7797</v>
      </c>
      <c t="n" s="6" r="F8">
        <v>-1482</v>
      </c>
    </row>
    <row spans="1:6" r="9">
      <c t="s" s="4" r="A9">
        <v>116</v>
      </c>
      <c t="n" s="6" r="C9">
        <v>20850</v>
      </c>
      <c t="n" s="6" r="D9">
        <v>30800</v>
      </c>
      <c t="n" s="6" r="E9">
        <v>34851</v>
      </c>
      <c t="n" s="6" r="F9">
        <v>38587</v>
      </c>
    </row>
    <row spans="1:6" r="10">
      <c t="s" s="4" r="A10">
        <v>117</v>
      </c>
      <c t="n" s="6" r="C10">
        <v>0</v>
      </c>
      <c t="n" s="6" r="D10">
        <v>-2507</v>
      </c>
      <c t="n" s="6" r="E10">
        <v>0</v>
      </c>
      <c t="n" s="6" r="F10">
        <v>-5009</v>
      </c>
    </row>
    <row spans="1:6" r="11">
      <c t="s" s="4" r="A11">
        <v>118</v>
      </c>
      <c t="n" s="7" r="C11">
        <v>20850</v>
      </c>
      <c t="n" s="7" r="D11">
        <v>28293</v>
      </c>
      <c t="n" s="7" r="E11">
        <v>34851</v>
      </c>
      <c t="n" s="7" r="F11">
        <v>33578</v>
      </c>
    </row>
    <row spans="1:6" r="12">
      <c t="n" r="A12"/>
    </row>
    <row spans="1:6" r="13">
      <c t="s" s="4" r="A13">
        <v>113</v>
      </c>
      <c t="s" s="4" r="B13">
        <v>119</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42</v>
      </c>
      <c t="s" s="2" r="B1">
        <v>443</v>
      </c>
      <c t="s" s="2" r="C1">
        <v>2</v>
      </c>
      <c t="s" s="2" r="D1">
        <v>444</v>
      </c>
      <c t="s" s="2" r="E1">
        <v>445</v>
      </c>
      <c t="s" s="2" r="F1">
        <v>2</v>
      </c>
      <c t="s" s="2" r="G1">
        <v>74</v>
      </c>
      <c t="s" s="2" r="H1">
        <v>2</v>
      </c>
      <c t="s" s="2" r="I1">
        <v>74</v>
      </c>
      <c t="s" s="2" r="J1">
        <v>446</v>
      </c>
      <c t="s" s="2" r="K1">
        <v>447</v>
      </c>
      <c t="s" s="2" r="L1">
        <v>448</v>
      </c>
      <c t="s" s="2" r="M1">
        <v>23</v>
      </c>
    </row>
    <row spans="1:13" r="2">
      <c t="s" s="3" r="A2">
        <v>425</v>
      </c>
    </row>
    <row spans="1:13" r="3">
      <c t="s" s="4" r="A3">
        <v>40</v>
      </c>
      <c t="n" s="7" r="C3">
        <v>516998000</v>
      </c>
      <c t="n" s="7" r="F3">
        <v>516998000</v>
      </c>
      <c t="n" s="7" r="H3">
        <v>516998000</v>
      </c>
      <c t="n" s="7" r="M3">
        <v>518401000</v>
      </c>
    </row>
    <row spans="1:13" r="4">
      <c t="s" s="4" r="A4">
        <v>449</v>
      </c>
      <c t="n" s="6" r="H4">
        <v>106455000</v>
      </c>
      <c t="n" s="7" r="I4">
        <v>110122000</v>
      </c>
    </row>
    <row spans="1:13" r="5">
      <c t="s" s="4" r="A5">
        <v>93</v>
      </c>
      <c t="n" s="7" r="F5">
        <v>-183000</v>
      </c>
      <c t="n" s="7" r="G5">
        <v>-2701000</v>
      </c>
      <c t="n" s="7" r="H5">
        <v>-5214000</v>
      </c>
      <c t="n" s="7" r="I5">
        <v>-2563000</v>
      </c>
    </row>
    <row spans="1:13" r="6">
      <c t="s" s="4" r="A6">
        <v>450</v>
      </c>
    </row>
    <row spans="1:13" r="7">
      <c t="s" s="3" r="A7">
        <v>425</v>
      </c>
    </row>
    <row spans="1:13" r="8">
      <c t="s" s="4" r="A8">
        <v>40</v>
      </c>
      <c t="n" s="7" r="L8">
        <v>200000000</v>
      </c>
    </row>
    <row spans="1:13" r="9">
      <c t="s" s="4" r="A9">
        <v>430</v>
      </c>
      <c t="s" s="4" r="C9">
        <v>451</v>
      </c>
      <c t="s" s="4" r="F9">
        <v>451</v>
      </c>
      <c t="s" s="4" r="H9">
        <v>451</v>
      </c>
    </row>
    <row spans="1:13" r="10">
      <c t="s" s="4" r="A10">
        <v>452</v>
      </c>
    </row>
    <row spans="1:13" r="11">
      <c t="s" s="3" r="A11">
        <v>425</v>
      </c>
    </row>
    <row spans="1:13" r="12">
      <c t="s" s="4" r="A12">
        <v>449</v>
      </c>
      <c t="n" s="7" r="H12">
        <v>117000000</v>
      </c>
    </row>
    <row spans="1:13" r="13">
      <c t="s" s="4" r="A13">
        <v>453</v>
      </c>
      <c t="s" s="4" r="C13">
        <v>454</v>
      </c>
      <c t="s" s="4" r="F13">
        <v>454</v>
      </c>
      <c t="s" s="4" r="H13">
        <v>454</v>
      </c>
    </row>
    <row spans="1:13" r="14">
      <c t="s" s="4" r="A14">
        <v>455</v>
      </c>
      <c t="n" s="7" r="C14">
        <v>7000000</v>
      </c>
    </row>
    <row spans="1:13" r="15">
      <c t="s" s="4" r="A15">
        <v>456</v>
      </c>
    </row>
    <row spans="1:13" r="16">
      <c t="s" s="3" r="A16">
        <v>425</v>
      </c>
    </row>
    <row spans="1:13" r="17">
      <c t="s" s="4" r="A17">
        <v>40</v>
      </c>
      <c t="n" s="7" r="K17">
        <v>100000000</v>
      </c>
    </row>
    <row spans="1:13" r="18">
      <c t="s" s="4" r="A18">
        <v>453</v>
      </c>
      <c t="s" s="4" r="K18">
        <v>457</v>
      </c>
    </row>
    <row spans="1:13" r="19">
      <c t="s" s="4" r="A19">
        <v>439</v>
      </c>
      <c t="s" s="4" r="F19">
        <v>458</v>
      </c>
    </row>
    <row spans="1:13" r="20">
      <c t="s" s="4" r="A20">
        <v>459</v>
      </c>
    </row>
    <row spans="1:13" r="21">
      <c t="s" s="3" r="A21">
        <v>425</v>
      </c>
    </row>
    <row spans="1:13" r="22">
      <c t="s" s="4" r="A22">
        <v>449</v>
      </c>
      <c t="n" s="7" r="H22">
        <v>101400000</v>
      </c>
    </row>
    <row spans="1:13" r="23">
      <c t="s" s="4" r="A23">
        <v>453</v>
      </c>
      <c t="s" s="4" r="C23">
        <v>460</v>
      </c>
      <c t="s" s="4" r="F23">
        <v>460</v>
      </c>
      <c t="s" s="4" r="H23">
        <v>460</v>
      </c>
    </row>
    <row spans="1:13" r="24">
      <c t="s" s="4" r="A24">
        <v>455</v>
      </c>
      <c t="n" s="7" r="D24">
        <v>5000000</v>
      </c>
    </row>
    <row spans="1:13" r="25">
      <c t="s" s="4" r="A25">
        <v>93</v>
      </c>
      <c t="n" s="7" r="H25">
        <v>5200000</v>
      </c>
    </row>
    <row spans="1:13" r="26">
      <c t="s" s="4" r="A26">
        <v>461</v>
      </c>
    </row>
    <row spans="1:13" r="27">
      <c t="s" s="3" r="A27">
        <v>425</v>
      </c>
    </row>
    <row spans="1:13" r="28">
      <c t="s" s="4" r="A28">
        <v>40</v>
      </c>
      <c t="n" s="7" r="J28">
        <v>100000000</v>
      </c>
    </row>
    <row spans="1:13" r="29">
      <c t="s" s="4" r="A29">
        <v>453</v>
      </c>
      <c t="s" s="4" r="J29">
        <v>462</v>
      </c>
    </row>
    <row spans="1:13" r="30">
      <c t="s" s="4" r="A30">
        <v>439</v>
      </c>
      <c t="s" s="4" r="E30">
        <v>463</v>
      </c>
    </row>
    <row spans="1:13" r="31">
      <c t="s" s="4" r="A31">
        <v>464</v>
      </c>
    </row>
    <row spans="1:13" r="32">
      <c t="s" s="3" r="A32">
        <v>425</v>
      </c>
    </row>
    <row spans="1:13" r="33">
      <c t="s" s="4" r="A33">
        <v>93</v>
      </c>
      <c t="n" s="7" r="B33">
        <v>7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5</v>
      </c>
      <c t="s" s="2" r="B1">
        <v>1</v>
      </c>
    </row>
    <row spans="1:4" r="2">
      <c t="s" s="2" r="B2">
        <v>2</v>
      </c>
      <c t="s" s="2" r="C2">
        <v>74</v>
      </c>
      <c t="s" s="2" r="D2">
        <v>23</v>
      </c>
    </row>
    <row spans="1:4" r="3">
      <c t="s" s="3" r="A3">
        <v>466</v>
      </c>
    </row>
    <row spans="1:4" r="4">
      <c t="s" s="4" r="A4">
        <v>42</v>
      </c>
      <c t="n" s="7" r="B4">
        <v>51000</v>
      </c>
      <c t="n" s="7" r="D4">
        <v>96000</v>
      </c>
    </row>
    <row spans="1:4" r="5">
      <c t="s" s="4" r="A5">
        <v>467</v>
      </c>
      <c t="n" s="6" r="B5">
        <v>600000</v>
      </c>
    </row>
    <row spans="1:4" r="6">
      <c t="s" s="4" r="A6">
        <v>468</v>
      </c>
      <c t="n" s="6" r="B6">
        <v>1500</v>
      </c>
    </row>
    <row spans="1:4" r="7">
      <c t="s" s="4" r="A7">
        <v>469</v>
      </c>
    </row>
    <row spans="1:4" r="8">
      <c t="s" s="3" r="A8">
        <v>466</v>
      </c>
    </row>
    <row spans="1:4" r="9">
      <c t="s" s="4" r="A9">
        <v>42</v>
      </c>
      <c t="n" s="7" r="D9">
        <v>96000</v>
      </c>
    </row>
    <row spans="1:4" r="10">
      <c t="s" s="4" r="A10">
        <v>470</v>
      </c>
    </row>
    <row spans="1:4" r="11">
      <c t="s" s="3" r="A11">
        <v>466</v>
      </c>
    </row>
    <row spans="1:4" r="12">
      <c t="s" s="4" r="A12">
        <v>471</v>
      </c>
      <c t="n" s="7" r="B12">
        <v>600000</v>
      </c>
    </row>
    <row spans="1:4" r="13">
      <c t="s" s="4" r="A13">
        <v>472</v>
      </c>
      <c t="s" s="4" r="C13">
        <v>473</v>
      </c>
    </row>
    <row spans="1:4" r="14">
      <c t="s" s="4" r="A14">
        <v>474</v>
      </c>
      <c t="s" s="4" r="B14">
        <v>475</v>
      </c>
    </row>
    <row spans="1:4" r="15">
      <c t="s" s="4" r="A15">
        <v>476</v>
      </c>
      <c t="n" s="7" r="B15">
        <v>900000</v>
      </c>
    </row>
    <row spans="1:4" r="16">
      <c t="s" s="4" r="A16">
        <v>477</v>
      </c>
    </row>
    <row spans="1:4" r="17">
      <c t="s" s="3" r="A17">
        <v>466</v>
      </c>
    </row>
    <row spans="1:4" r="18">
      <c t="s" s="4" r="A18">
        <v>478</v>
      </c>
      <c t="s" s="4" r="B18">
        <v>479</v>
      </c>
    </row>
    <row spans="1:4" r="19">
      <c t="s" s="4" r="A19">
        <v>480</v>
      </c>
      <c t="s" s="4" r="B19">
        <v>481</v>
      </c>
      <c t="s" s="4" r="C19">
        <v>482</v>
      </c>
    </row>
    <row spans="1:4" r="20">
      <c t="s" s="4" r="A20">
        <v>483</v>
      </c>
    </row>
    <row spans="1:4" r="21">
      <c t="s" s="3" r="A21">
        <v>466</v>
      </c>
    </row>
    <row spans="1:4" r="22">
      <c t="s" s="4" r="A22">
        <v>472</v>
      </c>
      <c t="s" s="4" r="B22">
        <v>484</v>
      </c>
    </row>
    <row spans="1:4" r="23">
      <c t="s" s="4" r="A23">
        <v>485</v>
      </c>
    </row>
    <row spans="1:4" r="24">
      <c t="s" s="3" r="A24">
        <v>466</v>
      </c>
    </row>
    <row spans="1:4" r="25">
      <c t="s" s="4" r="A25">
        <v>486</v>
      </c>
      <c t="s" s="4" r="B25">
        <v>487</v>
      </c>
    </row>
    <row spans="1:4" r="26">
      <c t="s" s="4" r="A26">
        <v>488</v>
      </c>
    </row>
    <row spans="1:4" r="27">
      <c t="s" s="3" r="A27">
        <v>466</v>
      </c>
    </row>
    <row spans="1:4" r="28">
      <c t="s" s="4" r="A28">
        <v>472</v>
      </c>
      <c t="s" s="4" r="B28">
        <v>489</v>
      </c>
    </row>
    <row spans="1:4" r="29">
      <c t="s" s="4" r="A29">
        <v>490</v>
      </c>
    </row>
    <row spans="1:4" r="30">
      <c t="s" s="3" r="A30">
        <v>466</v>
      </c>
    </row>
    <row spans="1:4" r="31">
      <c t="s" s="4" r="A31">
        <v>486</v>
      </c>
      <c t="s" s="4" r="B31">
        <v>4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9"/>
    <col customWidth="1" max="6" min="6" width="20"/>
    <col customWidth="1" max="7" min="7" width="21"/>
    <col customWidth="1" max="8" min="8" width="21"/>
  </cols>
  <sheetData>
    <row spans="1:8" r="1">
      <c t="s" s="1" r="A1">
        <v>492</v>
      </c>
      <c t="s" s="2" r="B1">
        <v>493</v>
      </c>
      <c t="s" s="2" r="C1">
        <v>494</v>
      </c>
      <c t="s" s="2" r="D1">
        <v>494</v>
      </c>
      <c t="s" s="2" r="E1">
        <v>495</v>
      </c>
      <c t="s" s="2" r="F1">
        <v>496</v>
      </c>
      <c t="s" s="2" r="G1">
        <v>497</v>
      </c>
      <c t="s" s="2" r="H1">
        <v>498</v>
      </c>
    </row>
    <row spans="1:8" r="2">
      <c t="s" s="3" r="A2">
        <v>425</v>
      </c>
    </row>
    <row spans="1:8" r="3">
      <c t="s" s="4" r="A3">
        <v>499</v>
      </c>
      <c t="n" s="7" r="C3">
        <v>300000000</v>
      </c>
      <c t="n" s="7" r="D3">
        <v>300000000</v>
      </c>
    </row>
    <row spans="1:8" r="4">
      <c t="s" s="4" r="A4">
        <v>500</v>
      </c>
      <c t="n" s="6" r="C4">
        <v>3</v>
      </c>
      <c t="n" s="6" r="D4">
        <v>3</v>
      </c>
      <c t="n" s="6" r="E4">
        <v>3</v>
      </c>
    </row>
    <row spans="1:8" r="5">
      <c t="s" s="4" r="A5">
        <v>501</v>
      </c>
      <c t="n" s="7" r="C5">
        <v>-2500000</v>
      </c>
      <c t="n" s="7" r="D5">
        <v>-2500000</v>
      </c>
    </row>
    <row spans="1:8" r="6">
      <c t="s" s="4" r="A6">
        <v>502</v>
      </c>
      <c t="n" s="7" r="E6">
        <v>217000</v>
      </c>
    </row>
    <row spans="1:8" r="7">
      <c t="s" s="4" r="A7">
        <v>503</v>
      </c>
      <c t="n" s="6" r="C7">
        <v>516998000</v>
      </c>
      <c t="n" s="7" r="D7">
        <v>516998000</v>
      </c>
      <c t="n" s="6" r="E7">
        <v>518401000</v>
      </c>
    </row>
    <row spans="1:8" r="8">
      <c t="s" s="4" r="A8">
        <v>504</v>
      </c>
    </row>
    <row spans="1:8" r="9">
      <c t="s" s="3" r="A9">
        <v>425</v>
      </c>
    </row>
    <row spans="1:8" r="10">
      <c t="s" s="4" r="A10">
        <v>439</v>
      </c>
      <c t="s" s="4" r="D10">
        <v>505</v>
      </c>
    </row>
    <row spans="1:8" r="11">
      <c t="s" s="4" r="A11">
        <v>506</v>
      </c>
    </row>
    <row spans="1:8" r="12">
      <c t="s" s="3" r="A12">
        <v>425</v>
      </c>
    </row>
    <row spans="1:8" r="13">
      <c t="s" s="4" r="A13">
        <v>439</v>
      </c>
      <c t="s" s="4" r="D13">
        <v>507</v>
      </c>
    </row>
    <row spans="1:8" r="14">
      <c t="s" s="4" r="A14">
        <v>508</v>
      </c>
      <c t="n" s="7" r="E14">
        <v>225000000</v>
      </c>
      <c t="n" s="7" r="H14">
        <v>225000000</v>
      </c>
    </row>
    <row spans="1:8" r="15">
      <c t="s" s="4" r="A15">
        <v>509</v>
      </c>
    </row>
    <row spans="1:8" r="16">
      <c t="s" s="3" r="A16">
        <v>425</v>
      </c>
    </row>
    <row spans="1:8" r="17">
      <c t="s" s="4" r="A17">
        <v>510</v>
      </c>
      <c t="s" s="4" r="E17">
        <v>511</v>
      </c>
    </row>
    <row spans="1:8" r="18">
      <c t="s" s="4" r="A18">
        <v>512</v>
      </c>
    </row>
    <row spans="1:8" r="19">
      <c t="s" s="3" r="A19">
        <v>425</v>
      </c>
    </row>
    <row spans="1:8" r="20">
      <c t="s" s="4" r="A20">
        <v>513</v>
      </c>
      <c t="n" s="6" r="C20">
        <v>50000000</v>
      </c>
      <c t="n" s="7" r="D20">
        <v>50000000</v>
      </c>
    </row>
    <row spans="1:8" r="21">
      <c t="s" s="4" r="A21">
        <v>514</v>
      </c>
      <c t="n" s="7" r="B21">
        <v>3100000</v>
      </c>
    </row>
    <row spans="1:8" r="22">
      <c t="s" s="4" r="A22">
        <v>515</v>
      </c>
    </row>
    <row spans="1:8" r="23">
      <c t="s" s="3" r="A23">
        <v>425</v>
      </c>
    </row>
    <row spans="1:8" r="24">
      <c t="s" s="4" r="A24">
        <v>513</v>
      </c>
      <c t="n" s="6" r="C24">
        <v>250000000</v>
      </c>
      <c t="n" s="7" r="D24">
        <v>250000000</v>
      </c>
      <c t="n" s="7" r="E24">
        <v>250000000</v>
      </c>
    </row>
    <row spans="1:8" r="25">
      <c t="s" s="4" r="A25">
        <v>516</v>
      </c>
      <c t="s" s="4" r="D25">
        <v>507</v>
      </c>
    </row>
    <row spans="1:8" r="26">
      <c t="s" s="4" r="A26">
        <v>512</v>
      </c>
    </row>
    <row spans="1:8" r="27">
      <c t="s" s="3" r="A27">
        <v>425</v>
      </c>
    </row>
    <row spans="1:8" r="28">
      <c t="s" s="4" r="A28">
        <v>501</v>
      </c>
      <c t="n" s="6" r="C28">
        <v>-308000</v>
      </c>
      <c t="n" s="7" r="D28">
        <v>-308000</v>
      </c>
    </row>
    <row spans="1:8" r="29">
      <c t="s" s="4" r="A29">
        <v>517</v>
      </c>
      <c t="s" s="4" r="E29">
        <v>518</v>
      </c>
    </row>
    <row spans="1:8" r="30">
      <c t="s" s="4" r="A30">
        <v>519</v>
      </c>
    </row>
    <row spans="1:8" r="31">
      <c t="s" s="3" r="A31">
        <v>425</v>
      </c>
    </row>
    <row spans="1:8" r="32">
      <c t="s" s="4" r="A32">
        <v>520</v>
      </c>
      <c t="n" s="6" r="E32">
        <v>1</v>
      </c>
    </row>
    <row spans="1:8" r="33">
      <c t="s" s="4" r="A33">
        <v>521</v>
      </c>
    </row>
    <row spans="1:8" r="34">
      <c t="s" s="3" r="A34">
        <v>425</v>
      </c>
    </row>
    <row spans="1:8" r="35">
      <c t="s" s="4" r="A35">
        <v>502</v>
      </c>
      <c t="n" s="7" r="E35">
        <v>618000</v>
      </c>
    </row>
    <row spans="1:8" r="36">
      <c t="s" s="4" r="A36">
        <v>522</v>
      </c>
    </row>
    <row spans="1:8" r="37">
      <c t="s" s="3" r="A37">
        <v>425</v>
      </c>
    </row>
    <row spans="1:8" r="38">
      <c t="s" s="4" r="A38">
        <v>523</v>
      </c>
      <c t="n" s="6" r="E38">
        <v>2</v>
      </c>
    </row>
    <row spans="1:8" r="39">
      <c t="s" s="4" r="A39">
        <v>524</v>
      </c>
      <c t="n" s="7" r="C39">
        <v>5600000</v>
      </c>
      <c t="n" s="7" r="D39">
        <v>5600000</v>
      </c>
      <c t="n" s="7" r="E39">
        <v>2000000</v>
      </c>
    </row>
    <row spans="1:8" r="40">
      <c t="s" s="4" r="A40">
        <v>525</v>
      </c>
    </row>
    <row spans="1:8" r="41">
      <c t="s" s="3" r="A41">
        <v>425</v>
      </c>
    </row>
    <row spans="1:8" r="42">
      <c t="s" s="4" r="A42">
        <v>510</v>
      </c>
      <c t="s" s="4" r="C42">
        <v>526</v>
      </c>
      <c t="s" s="4" r="D42">
        <v>526</v>
      </c>
    </row>
    <row spans="1:8" r="43">
      <c t="s" s="4" r="A43">
        <v>450</v>
      </c>
    </row>
    <row spans="1:8" r="44">
      <c t="s" s="3" r="A44">
        <v>425</v>
      </c>
    </row>
    <row spans="1:8" r="45">
      <c t="s" s="4" r="A45">
        <v>503</v>
      </c>
      <c t="n" s="7" r="G45">
        <v>200000000</v>
      </c>
    </row>
    <row spans="1:8" r="46">
      <c t="s" s="4" r="A46">
        <v>456</v>
      </c>
    </row>
    <row spans="1:8" r="47">
      <c t="s" s="3" r="A47">
        <v>425</v>
      </c>
    </row>
    <row spans="1:8" r="48">
      <c t="s" s="4" r="A48">
        <v>439</v>
      </c>
      <c t="s" s="4" r="C48">
        <v>458</v>
      </c>
    </row>
    <row spans="1:8" r="49">
      <c t="s" s="4" r="A49">
        <v>503</v>
      </c>
      <c t="n" s="7" r="F49">
        <v>1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27</v>
      </c>
      <c t="s" s="2" r="B1">
        <v>2</v>
      </c>
      <c t="s" s="2" r="C1">
        <v>23</v>
      </c>
    </row>
    <row spans="1:3" r="2">
      <c t="s" s="3" r="A2">
        <v>528</v>
      </c>
    </row>
    <row spans="1:3" r="3">
      <c t="s" s="4" r="A3">
        <v>529</v>
      </c>
      <c t="n" s="7" r="B3">
        <v>175924</v>
      </c>
      <c t="n" s="7" r="C3">
        <v>169703</v>
      </c>
    </row>
    <row spans="1:3" r="4">
      <c t="s" s="4" r="A4">
        <v>530</v>
      </c>
    </row>
    <row spans="1:3" r="5">
      <c t="s" s="3" r="A5">
        <v>528</v>
      </c>
    </row>
    <row spans="1:3" r="6">
      <c t="s" s="4" r="A6">
        <v>531</v>
      </c>
      <c t="n" s="6" r="B6">
        <v>165847</v>
      </c>
      <c t="n" s="6" r="C6">
        <v>159665</v>
      </c>
    </row>
    <row spans="1:3" r="7">
      <c t="s" s="4" r="A7">
        <v>532</v>
      </c>
      <c t="n" s="6" r="B7">
        <v>9256</v>
      </c>
      <c t="n" s="6" r="C7">
        <v>9361</v>
      </c>
    </row>
    <row spans="1:3" r="8">
      <c t="s" s="4" r="A8">
        <v>533</v>
      </c>
      <c t="n" s="6" r="B8">
        <v>821</v>
      </c>
      <c t="n" s="6" r="C8">
        <v>677</v>
      </c>
    </row>
    <row spans="1:3" r="9">
      <c t="s" s="4" r="A9">
        <v>529</v>
      </c>
      <c t="n" s="7" r="B9">
        <v>175924</v>
      </c>
      <c t="n" s="7" r="C9">
        <v>1697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1"/>
  </cols>
  <sheetData>
    <row spans="1:2" r="1">
      <c t="s" s="1" r="A1">
        <v>534</v>
      </c>
      <c t="s" s="2" r="B1">
        <v>1</v>
      </c>
    </row>
    <row spans="1:2" r="2">
      <c t="s" s="2" r="B2">
        <v>356</v>
      </c>
    </row>
    <row spans="1:2" r="3">
      <c t="s" s="4" r="A3">
        <v>535</v>
      </c>
    </row>
    <row spans="1:2" r="4">
      <c t="s" s="4" r="A4">
        <v>536</v>
      </c>
      <c t="n" s="7" r="B4">
        <v>2200000</v>
      </c>
    </row>
    <row spans="1:2" r="5">
      <c t="s" s="4" r="A5">
        <v>537</v>
      </c>
      <c t="n" s="7" r="B5">
        <v>0</v>
      </c>
    </row>
    <row spans="1:2" r="6">
      <c t="s" s="4" r="A6">
        <v>538</v>
      </c>
      <c t="s" s="4" r="B6">
        <v>539</v>
      </c>
    </row>
    <row spans="1:2" r="7">
      <c t="s" s="4" r="A7">
        <v>540</v>
      </c>
    </row>
    <row spans="1:2" r="8">
      <c t="s" s="4" r="A8">
        <v>536</v>
      </c>
      <c t="n" s="7" r="B8">
        <v>1700000</v>
      </c>
    </row>
    <row spans="1:2" r="9">
      <c t="s" s="4" r="A9">
        <v>537</v>
      </c>
      <c t="n" s="7" r="B9">
        <v>1200000</v>
      </c>
    </row>
    <row spans="1:2" r="10">
      <c t="s" s="4" r="A10">
        <v>538</v>
      </c>
      <c t="s" s="4" r="B10">
        <v>5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42</v>
      </c>
      <c t="s" s="2" r="B1">
        <v>424</v>
      </c>
      <c t="s" s="2" r="C1">
        <v>2</v>
      </c>
      <c t="s" s="2" r="D1">
        <v>23</v>
      </c>
    </row>
    <row spans="1:4" r="2">
      <c t="s" s="4" r="A2">
        <v>543</v>
      </c>
      <c t="n" s="7" r="C2">
        <v>0</v>
      </c>
      <c t="n" s="7" r="D2">
        <v>206145</v>
      </c>
    </row>
    <row spans="1:4" r="3">
      <c t="s" s="4" r="A3">
        <v>544</v>
      </c>
    </row>
    <row spans="1:4" r="4">
      <c t="s" s="4" r="A4">
        <v>543</v>
      </c>
      <c t="n" s="7" r="C4">
        <v>0</v>
      </c>
      <c t="n" s="7" r="D4">
        <v>206145</v>
      </c>
    </row>
    <row spans="1:4" r="5">
      <c t="s" s="4" r="A5">
        <v>545</v>
      </c>
    </row>
    <row spans="1:4" r="6">
      <c t="s" s="4" r="A6">
        <v>546</v>
      </c>
      <c t="n" s="9" r="B6">
        <v>1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20"/>
    <col customWidth="1" max="6" min="6" width="24"/>
  </cols>
  <sheetData>
    <row spans="1:6" r="1">
      <c t="s" s="1" r="A1">
        <v>547</v>
      </c>
      <c t="s" s="2" r="B1">
        <v>548</v>
      </c>
      <c t="s" s="2" r="C1">
        <v>549</v>
      </c>
      <c t="s" s="2" r="D1">
        <v>549</v>
      </c>
      <c t="s" s="2" r="E1">
        <v>550</v>
      </c>
      <c t="s" s="2" r="F1">
        <v>551</v>
      </c>
    </row>
    <row spans="1:6" r="2">
      <c t="s" s="3" r="A2">
        <v>402</v>
      </c>
    </row>
    <row spans="1:6" r="3">
      <c t="s" s="4" r="A3">
        <v>552</v>
      </c>
      <c t="n" s="6" r="B3">
        <v>8500000</v>
      </c>
    </row>
    <row spans="1:6" r="4">
      <c t="s" s="4" r="A4">
        <v>553</v>
      </c>
      <c t="n" s="6" r="C4">
        <v>866325</v>
      </c>
      <c t="n" s="6" r="D4">
        <v>1900000</v>
      </c>
    </row>
    <row spans="1:6" r="5">
      <c t="s" s="4" r="A5">
        <v>554</v>
      </c>
      <c t="n" s="8" r="C5">
        <v>29.48</v>
      </c>
      <c t="n" s="8" r="D5">
        <v>28.59</v>
      </c>
    </row>
    <row spans="1:6" r="6">
      <c t="s" s="4" r="A6">
        <v>555</v>
      </c>
      <c t="n" s="7" r="C6">
        <v>25500</v>
      </c>
      <c t="n" s="7" r="D6">
        <v>53000</v>
      </c>
    </row>
    <row spans="1:6" r="7">
      <c t="s" s="4" r="A7">
        <v>556</v>
      </c>
      <c t="n" s="7" r="C7">
        <v>319</v>
      </c>
      <c t="n" s="7" r="D7">
        <v>662</v>
      </c>
    </row>
    <row spans="1:6" r="8">
      <c t="s" s="4" r="A8">
        <v>557</v>
      </c>
      <c t="n" s="8" r="C8">
        <v>0.01</v>
      </c>
      <c t="n" s="8" r="D8">
        <v>0.01</v>
      </c>
      <c t="n" s="8" r="F8">
        <v>0.01</v>
      </c>
    </row>
    <row spans="1:6" r="9">
      <c t="s" s="4" r="A9">
        <v>558</v>
      </c>
      <c t="s" s="4" r="C9">
        <v>378</v>
      </c>
      <c t="s" s="4" r="D9">
        <v>378</v>
      </c>
    </row>
    <row spans="1:6" r="10">
      <c t="s" s="4" r="A10">
        <v>559</v>
      </c>
      <c t="n" s="6" r="D10">
        <v>6600000</v>
      </c>
    </row>
    <row spans="1:6" r="11">
      <c t="s" s="4" r="A11">
        <v>560</v>
      </c>
    </row>
    <row spans="1:6" r="12">
      <c t="s" s="3" r="A12">
        <v>402</v>
      </c>
    </row>
    <row spans="1:6" r="13">
      <c t="s" s="4" r="A13">
        <v>561</v>
      </c>
      <c t="n" s="6" r="E13">
        <v>11400000</v>
      </c>
    </row>
    <row spans="1:6" r="14">
      <c t="s" s="4" r="A14">
        <v>562</v>
      </c>
      <c t="n" s="6" r="E14">
        <v>1</v>
      </c>
    </row>
    <row spans="1:6" r="15">
      <c t="s" s="4" r="A15">
        <v>563</v>
      </c>
    </row>
    <row spans="1:6" r="16">
      <c t="s" s="3" r="A16">
        <v>402</v>
      </c>
    </row>
    <row spans="1:6" r="17">
      <c t="s" s="4" r="A17">
        <v>564</v>
      </c>
      <c t="n" s="6" r="C17">
        <v>1300000</v>
      </c>
      <c t="n" s="6" r="D17">
        <v>1300000</v>
      </c>
    </row>
    <row spans="1:6" r="18">
      <c t="s" s="4" r="A18">
        <v>565</v>
      </c>
    </row>
    <row spans="1:6" r="19">
      <c t="s" s="3" r="A19">
        <v>402</v>
      </c>
    </row>
    <row spans="1:6" r="20">
      <c t="s" s="4" r="A20">
        <v>453</v>
      </c>
      <c t="s" s="4" r="C20">
        <v>460</v>
      </c>
      <c t="s" s="4" r="D20">
        <v>4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6</v>
      </c>
      <c t="s" s="2" r="B1">
        <v>73</v>
      </c>
      <c t="s" s="2" r="D1">
        <v>1</v>
      </c>
    </row>
    <row spans="1:5" r="2">
      <c t="s" s="2" r="B2">
        <v>2</v>
      </c>
      <c t="s" s="2" r="C2">
        <v>74</v>
      </c>
      <c t="s" s="2" r="D2">
        <v>2</v>
      </c>
      <c t="s" s="2" r="E2">
        <v>74</v>
      </c>
    </row>
    <row spans="1:5" r="3">
      <c t="s" s="3" r="A3">
        <v>241</v>
      </c>
    </row>
    <row spans="1:5" r="4">
      <c t="s" s="4" r="A4">
        <v>567</v>
      </c>
      <c t="n" s="6" r="B4">
        <v>0</v>
      </c>
      <c t="n" s="6" r="C4">
        <v>0</v>
      </c>
      <c t="n" s="6" r="D4">
        <v>749</v>
      </c>
      <c t="n" s="6" r="E4">
        <v>0</v>
      </c>
    </row>
    <row spans="1:5" r="5">
      <c t="s" s="4" r="A5">
        <v>568</v>
      </c>
      <c t="n" s="7" r="B5">
        <v>21582</v>
      </c>
      <c t="n" s="7" r="C5">
        <v>27054</v>
      </c>
      <c t="n" s="7" r="D5">
        <v>42648</v>
      </c>
      <c t="n" s="7" r="E5">
        <v>35060</v>
      </c>
    </row>
    <row spans="1:5" r="6">
      <c t="s" s="4" r="A6">
        <v>97</v>
      </c>
      <c t="n" s="6" r="B6">
        <v>21582</v>
      </c>
      <c t="n" s="6" r="C6">
        <v>29561</v>
      </c>
      <c t="n" s="6" r="D6">
        <v>42648</v>
      </c>
      <c t="n" s="6" r="E6">
        <v>40069</v>
      </c>
    </row>
    <row spans="1:5" r="7">
      <c t="s" s="4" r="A7">
        <v>569</v>
      </c>
      <c t="n" s="6" r="B7">
        <v>0</v>
      </c>
      <c t="n" s="6" r="C7">
        <v>2507</v>
      </c>
      <c t="n" s="6" r="D7">
        <v>0</v>
      </c>
      <c t="n" s="6" r="E7">
        <v>5009</v>
      </c>
    </row>
    <row spans="1:5" r="8">
      <c t="s" s="4" r="A8">
        <v>570</v>
      </c>
      <c t="n" s="6" r="B8">
        <v>-92</v>
      </c>
      <c t="n" s="6" r="C8">
        <v>-108</v>
      </c>
      <c t="n" s="6" r="D8">
        <v>-195</v>
      </c>
      <c t="n" s="6" r="E8">
        <v>-222</v>
      </c>
    </row>
    <row spans="1:5" r="9">
      <c t="s" s="4" r="A9">
        <v>571</v>
      </c>
      <c t="n" s="7" r="B9">
        <v>21490</v>
      </c>
      <c t="n" s="7" r="C9">
        <v>26946</v>
      </c>
      <c t="n" s="7" r="D9">
        <v>42453</v>
      </c>
      <c t="n" s="7" r="E9">
        <v>34838</v>
      </c>
    </row>
    <row spans="1:5" r="10">
      <c t="s" s="4" r="A10">
        <v>572</v>
      </c>
      <c t="n" s="6" r="B10">
        <v>141894</v>
      </c>
      <c t="n" s="6" r="C10">
        <v>128969</v>
      </c>
      <c t="n" s="6" r="D10">
        <v>140691</v>
      </c>
      <c t="n" s="6" r="E10">
        <v>126866</v>
      </c>
    </row>
    <row spans="1:5" r="11">
      <c t="s" s="4" r="A11">
        <v>573</v>
      </c>
      <c t="n" s="6" r="B11">
        <v>133</v>
      </c>
      <c t="n" s="6" r="C11">
        <v>107</v>
      </c>
      <c t="n" s="6" r="D11">
        <v>130</v>
      </c>
      <c t="n" s="6" r="E11">
        <v>133</v>
      </c>
    </row>
    <row spans="1:5" r="12">
      <c t="s" s="4" r="A12">
        <v>574</v>
      </c>
      <c t="n" s="6" r="B12">
        <v>2</v>
      </c>
      <c t="n" s="6" r="C12">
        <v>8</v>
      </c>
      <c t="n" s="6" r="D12">
        <v>6</v>
      </c>
      <c t="n" s="6" r="E12">
        <v>8</v>
      </c>
    </row>
    <row spans="1:5" r="13">
      <c t="s" s="4" r="A13">
        <v>575</v>
      </c>
      <c t="n" s="6" r="B13">
        <v>198</v>
      </c>
      <c t="n" s="6" r="C13">
        <v>60</v>
      </c>
      <c t="n" s="6" r="D13">
        <v>162</v>
      </c>
      <c t="n" s="6" r="E13">
        <v>72</v>
      </c>
    </row>
    <row spans="1:5" r="14">
      <c t="s" s="4" r="A14">
        <v>576</v>
      </c>
      <c t="n" s="6" r="B14">
        <v>142227</v>
      </c>
      <c t="n" s="6" r="C14">
        <v>129144</v>
      </c>
      <c t="n" s="6" r="D14">
        <v>141738</v>
      </c>
      <c t="n" s="6" r="E14">
        <v>127079</v>
      </c>
    </row>
    <row spans="1:5" r="15">
      <c t="s" s="4" r="A15">
        <v>103</v>
      </c>
      <c t="n" s="8" r="B15">
        <v>0.15</v>
      </c>
      <c t="n" s="8" r="C15">
        <v>0.21</v>
      </c>
      <c t="n" s="8" r="D15">
        <v>0.3</v>
      </c>
      <c t="n" s="8" r="E15">
        <v>0.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7</v>
      </c>
      <c t="s" s="2" r="B1">
        <v>73</v>
      </c>
      <c t="s" s="2" r="D1">
        <v>1</v>
      </c>
    </row>
    <row spans="1:5" r="2">
      <c t="s" s="2" r="B2">
        <v>2</v>
      </c>
      <c t="s" s="2" r="C2">
        <v>74</v>
      </c>
      <c t="s" s="2" r="D2">
        <v>2</v>
      </c>
      <c t="s" s="2" r="E2">
        <v>74</v>
      </c>
    </row>
    <row spans="1:5" r="3">
      <c t="s" s="3" r="A3">
        <v>241</v>
      </c>
    </row>
    <row spans="1:5" r="4">
      <c t="s" s="4" r="A4">
        <v>97</v>
      </c>
      <c t="n" s="7" r="B4">
        <v>21582</v>
      </c>
      <c t="n" s="7" r="C4">
        <v>29561</v>
      </c>
      <c t="n" s="7" r="D4">
        <v>42648</v>
      </c>
      <c t="n" s="7" r="E4">
        <v>40069</v>
      </c>
    </row>
    <row spans="1:5" r="5">
      <c t="s" s="4" r="A5">
        <v>569</v>
      </c>
      <c t="n" s="6" r="B5">
        <v>0</v>
      </c>
      <c t="n" s="6" r="C5">
        <v>2507</v>
      </c>
      <c t="n" s="6" r="D5">
        <v>0</v>
      </c>
      <c t="n" s="6" r="E5">
        <v>5009</v>
      </c>
    </row>
    <row spans="1:5" r="6">
      <c t="s" s="4" r="A6">
        <v>578</v>
      </c>
      <c t="n" s="6" r="B6">
        <v>21582</v>
      </c>
      <c t="n" s="6" r="C6">
        <v>27054</v>
      </c>
      <c t="n" s="6" r="D6">
        <v>42648</v>
      </c>
      <c t="n" s="6" r="E6">
        <v>35060</v>
      </c>
    </row>
    <row spans="1:5" r="7">
      <c t="s" s="4" r="A7">
        <v>571</v>
      </c>
      <c t="n" s="7" r="B7">
        <v>21490</v>
      </c>
      <c t="n" s="7" r="C7">
        <v>26946</v>
      </c>
      <c t="n" s="7" r="D7">
        <v>42453</v>
      </c>
      <c t="n" s="7" r="E7">
        <v>34838</v>
      </c>
    </row>
    <row spans="1:5" r="8">
      <c t="s" s="4" r="A8">
        <v>572</v>
      </c>
      <c t="n" s="6" r="B8">
        <v>141894</v>
      </c>
      <c t="n" s="6" r="C8">
        <v>128969</v>
      </c>
      <c t="n" s="6" r="D8">
        <v>140691</v>
      </c>
      <c t="n" s="6" r="E8">
        <v>126866</v>
      </c>
    </row>
    <row spans="1:5" r="9">
      <c t="s" s="4" r="A9">
        <v>567</v>
      </c>
      <c t="n" s="6" r="B9">
        <v>0</v>
      </c>
      <c t="n" s="6" r="C9">
        <v>0</v>
      </c>
      <c t="n" s="6" r="D9">
        <v>749</v>
      </c>
      <c t="n" s="6" r="E9">
        <v>0</v>
      </c>
    </row>
    <row spans="1:5" r="10">
      <c t="s" s="4" r="A10">
        <v>573</v>
      </c>
      <c t="n" s="6" r="B10">
        <v>133</v>
      </c>
      <c t="n" s="6" r="C10">
        <v>107</v>
      </c>
      <c t="n" s="6" r="D10">
        <v>130</v>
      </c>
      <c t="n" s="6" r="E10">
        <v>133</v>
      </c>
    </row>
    <row spans="1:5" r="11">
      <c t="s" s="4" r="A11">
        <v>574</v>
      </c>
      <c t="n" s="6" r="B11">
        <v>2</v>
      </c>
      <c t="n" s="6" r="C11">
        <v>8</v>
      </c>
      <c t="n" s="6" r="D11">
        <v>6</v>
      </c>
      <c t="n" s="6" r="E11">
        <v>8</v>
      </c>
    </row>
    <row spans="1:5" r="12">
      <c t="s" s="4" r="A12">
        <v>575</v>
      </c>
      <c t="n" s="6" r="B12">
        <v>198</v>
      </c>
      <c t="n" s="6" r="C12">
        <v>60</v>
      </c>
      <c t="n" s="6" r="D12">
        <v>162</v>
      </c>
      <c t="n" s="6" r="E12">
        <v>72</v>
      </c>
    </row>
    <row spans="1:5" r="13">
      <c t="s" s="4" r="A13">
        <v>107</v>
      </c>
      <c t="n" s="6" r="B13">
        <v>142227</v>
      </c>
      <c t="n" s="6" r="C13">
        <v>129144</v>
      </c>
      <c t="n" s="6" r="D13">
        <v>141738</v>
      </c>
      <c t="n" s="6" r="E13">
        <v>127079</v>
      </c>
    </row>
    <row spans="1:5" r="14">
      <c t="s" s="4" r="A14">
        <v>579</v>
      </c>
      <c t="n" s="8" r="B14">
        <v>0.15</v>
      </c>
      <c t="n" s="8" r="C14">
        <v>0.21</v>
      </c>
      <c t="n" s="8" r="D14">
        <v>0.3</v>
      </c>
      <c t="n" s="8" r="E14">
        <v>0.27</v>
      </c>
    </row>
    <row spans="1:5" r="15">
      <c t="s" s="4" r="A15">
        <v>104</v>
      </c>
      <c t="n" s="8" r="B15">
        <v>0.15</v>
      </c>
      <c t="n" s="8" r="C15">
        <v>0.21</v>
      </c>
      <c t="n" s="8" r="D15">
        <v>0.3</v>
      </c>
      <c t="n" s="8" r="E15">
        <v>0.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580</v>
      </c>
      <c t="s" s="2" r="B1">
        <v>1</v>
      </c>
    </row>
    <row spans="1:2" r="2">
      <c t="s" s="2" r="B2">
        <v>549</v>
      </c>
    </row>
    <row spans="1:2" r="3">
      <c t="s" s="3" r="A3">
        <v>581</v>
      </c>
    </row>
    <row spans="1:2" r="4">
      <c t="s" s="4" r="A4">
        <v>582</v>
      </c>
      <c t="n" s="6" r="B4">
        <v>651</v>
      </c>
    </row>
    <row spans="1:2" r="5">
      <c t="s" s="4" r="A5">
        <v>583</v>
      </c>
      <c t="n" s="6" r="B5">
        <v>85</v>
      </c>
    </row>
    <row spans="1:2" r="6">
      <c t="s" s="4" r="A6">
        <v>584</v>
      </c>
      <c t="n" s="6" r="B6">
        <v>566</v>
      </c>
    </row>
    <row spans="1:2" r="7">
      <c t="s" s="4" r="A7">
        <v>585</v>
      </c>
      <c t="n" s="6" r="B7">
        <v>466</v>
      </c>
    </row>
    <row spans="1:2" r="8">
      <c t="s" s="3" r="A8">
        <v>586</v>
      </c>
    </row>
    <row spans="1:2" r="9">
      <c t="s" s="4" r="A9">
        <v>587</v>
      </c>
      <c t="n" s="8" r="B9">
        <v>20.72</v>
      </c>
    </row>
    <row spans="1:2" r="10">
      <c t="s" s="4" r="A10">
        <v>588</v>
      </c>
      <c t="n" s="10" r="B10">
        <v>14.87</v>
      </c>
    </row>
    <row spans="1:2" r="11">
      <c t="s" s="4" r="A11">
        <v>589</v>
      </c>
      <c t="n" s="10" r="B11">
        <v>21.6</v>
      </c>
    </row>
    <row spans="1:2" r="12">
      <c t="s" s="4" r="A12">
        <v>590</v>
      </c>
      <c t="n" s="8" r="B12">
        <v>21.32</v>
      </c>
    </row>
    <row spans="1:2" r="13">
      <c t="s" s="3" r="A13">
        <v>591</v>
      </c>
    </row>
    <row spans="1:2" r="14">
      <c t="s" s="4" r="A14">
        <v>592</v>
      </c>
      <c t="s" s="4" r="B14">
        <v>593</v>
      </c>
    </row>
    <row spans="1:2" r="15">
      <c t="s" s="4" r="A15">
        <v>594</v>
      </c>
      <c t="s" s="4" r="B15">
        <v>595</v>
      </c>
    </row>
    <row spans="1:2" r="16">
      <c t="s" s="4" r="A16">
        <v>596</v>
      </c>
      <c t="n" s="7" r="B16">
        <v>5996</v>
      </c>
    </row>
    <row spans="1:2" r="17">
      <c t="s" s="4" r="A17">
        <v>597</v>
      </c>
      <c t="n" s="7" r="B17">
        <v>50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20</v>
      </c>
      <c t="s" s="2" r="C1">
        <v>73</v>
      </c>
      <c t="s" s="2" r="E1">
        <v>1</v>
      </c>
    </row>
    <row spans="1:6" r="2">
      <c t="s" s="2" r="C2">
        <v>2</v>
      </c>
      <c t="s" s="2" r="D2">
        <v>74</v>
      </c>
      <c t="s" s="2" r="E2">
        <v>2</v>
      </c>
      <c t="s" s="2" r="F2">
        <v>74</v>
      </c>
    </row>
    <row spans="1:6" r="3">
      <c t="s" s="4" r="A3">
        <v>112</v>
      </c>
      <c t="s" s="4" r="B3">
        <v>113</v>
      </c>
      <c t="n" s="7" r="C3">
        <v>-1510</v>
      </c>
      <c t="n" s="7" r="D3">
        <v>364</v>
      </c>
      <c t="n" s="7" r="E3">
        <v>-9315</v>
      </c>
      <c t="n" s="7" r="F3">
        <v>-3220</v>
      </c>
    </row>
    <row spans="1:6" r="4">
      <c t="s" s="4" r="A4">
        <v>121</v>
      </c>
    </row>
    <row spans="1:6" r="5">
      <c t="s" s="4" r="A5">
        <v>112</v>
      </c>
      <c t="n" s="7" r="C5">
        <v>-158</v>
      </c>
      <c t="n" s="7" r="D5">
        <v>-163</v>
      </c>
      <c t="n" s="7" r="E5">
        <v>-450</v>
      </c>
      <c t="n" s="7" r="F5">
        <v>-32</v>
      </c>
    </row>
    <row spans="1:6" r="6">
      <c t="n" r="A6"/>
    </row>
    <row spans="1:6" r="7">
      <c t="s" s="4" r="A7">
        <v>113</v>
      </c>
      <c t="s" s="4" r="B7">
        <v>119</v>
      </c>
    </row>
  </sheetData>
  <mergeCells count="5">
    <mergeCell ref="A1:B2"/>
    <mergeCell ref="C1:D1"/>
    <mergeCell ref="E1:F1"/>
    <mergeCell ref="A6:E6"/>
    <mergeCell ref="B7:E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98</v>
      </c>
      <c t="s" s="2" r="B1">
        <v>1</v>
      </c>
    </row>
    <row spans="1:2" r="2">
      <c t="s" s="2" r="B2">
        <v>599</v>
      </c>
    </row>
    <row spans="1:2" r="3">
      <c t="s" s="3" r="A3">
        <v>600</v>
      </c>
    </row>
    <row spans="1:2" r="4">
      <c t="s" s="4" r="A4">
        <v>601</v>
      </c>
      <c t="n" s="6" r="B4">
        <v>410</v>
      </c>
    </row>
    <row spans="1:2" r="5">
      <c t="s" s="4" r="A5">
        <v>602</v>
      </c>
      <c t="n" s="6" r="B5">
        <v>130</v>
      </c>
    </row>
    <row spans="1:2" r="6">
      <c t="s" s="4" r="A6">
        <v>603</v>
      </c>
      <c t="n" s="6" r="B6">
        <v>96</v>
      </c>
    </row>
    <row spans="1:2" r="7">
      <c t="s" s="4" r="A7">
        <v>604</v>
      </c>
      <c t="n" s="6" r="B7">
        <v>34</v>
      </c>
    </row>
    <row spans="1:2" r="8">
      <c t="s" s="4" r="A8">
        <v>605</v>
      </c>
      <c t="n" s="6" r="B8">
        <v>410</v>
      </c>
    </row>
    <row spans="1:2" r="9">
      <c t="s" s="3" r="A9">
        <v>606</v>
      </c>
    </row>
    <row spans="1:2" r="10">
      <c t="s" s="4" r="A10">
        <v>607</v>
      </c>
      <c t="n" s="8" r="B10">
        <v>23.72</v>
      </c>
    </row>
    <row spans="1:2" r="11">
      <c t="s" s="4" r="A11">
        <v>608</v>
      </c>
      <c t="n" s="10" r="B11">
        <v>27.82</v>
      </c>
    </row>
    <row spans="1:2" r="12">
      <c t="s" s="4" r="A12">
        <v>609</v>
      </c>
      <c t="n" s="10" r="B12">
        <v>23.61</v>
      </c>
    </row>
    <row spans="1:2" r="13">
      <c t="s" s="4" r="A13">
        <v>610</v>
      </c>
      <c t="n" s="10" r="B13">
        <v>26.47</v>
      </c>
    </row>
    <row spans="1:2" r="14">
      <c t="s" s="4" r="A14">
        <v>611</v>
      </c>
      <c t="n" s="8" r="B14">
        <v>2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2</v>
      </c>
      <c t="s" s="2" r="B1">
        <v>73</v>
      </c>
      <c t="s" s="2" r="D1">
        <v>1</v>
      </c>
    </row>
    <row spans="1:5" r="2">
      <c t="s" s="2" r="B2">
        <v>2</v>
      </c>
      <c t="s" s="2" r="C2">
        <v>74</v>
      </c>
      <c t="s" s="2" r="D2">
        <v>2</v>
      </c>
      <c t="s" s="2" r="E2">
        <v>74</v>
      </c>
    </row>
    <row spans="1:5" r="3">
      <c t="s" s="3" r="A3">
        <v>245</v>
      </c>
    </row>
    <row spans="1:5" r="4">
      <c t="s" s="4" r="A4">
        <v>613</v>
      </c>
      <c t="n" s="7" r="B4">
        <v>930</v>
      </c>
      <c t="n" s="7" r="C4">
        <v>1191</v>
      </c>
      <c t="n" s="7" r="D4">
        <v>2407</v>
      </c>
      <c t="n" s="7" r="E4">
        <v>2416</v>
      </c>
    </row>
    <row spans="1:5" r="5">
      <c t="s" s="4" r="A5">
        <v>614</v>
      </c>
      <c t="n" s="6" r="B5">
        <v>77</v>
      </c>
      <c t="n" s="6" r="C5">
        <v>78</v>
      </c>
      <c t="n" s="6" r="D5">
        <v>155</v>
      </c>
      <c t="n" s="6" r="E5">
        <v>181</v>
      </c>
    </row>
    <row spans="1:5" r="6">
      <c t="s" s="4" r="A6">
        <v>615</v>
      </c>
      <c t="n" s="6" r="B6">
        <v>14</v>
      </c>
      <c t="n" s="6" r="C6">
        <v>9</v>
      </c>
      <c t="n" s="6" r="D6">
        <v>24</v>
      </c>
      <c t="n" s="6" r="E6">
        <v>16</v>
      </c>
    </row>
    <row spans="1:5" r="7">
      <c t="s" s="4" r="A7">
        <v>616</v>
      </c>
      <c t="n" s="6" r="B7">
        <v>1021</v>
      </c>
      <c t="n" s="6" r="C7">
        <v>1278</v>
      </c>
      <c t="n" s="6" r="D7">
        <v>2586</v>
      </c>
      <c t="n" s="6" r="E7">
        <v>2613</v>
      </c>
    </row>
    <row spans="1:5" r="8">
      <c t="s" s="4" r="A8">
        <v>617</v>
      </c>
      <c t="n" s="6" r="B8">
        <v>91</v>
      </c>
      <c t="n" s="6" r="C8">
        <v>113</v>
      </c>
      <c t="n" s="6" r="D8">
        <v>164</v>
      </c>
      <c t="n" s="6" r="E8">
        <v>174</v>
      </c>
    </row>
    <row spans="1:5" r="9">
      <c t="s" s="4" r="A9">
        <v>618</v>
      </c>
      <c t="n" s="6" r="B9">
        <v>1112</v>
      </c>
      <c t="n" s="6" r="C9">
        <v>1391</v>
      </c>
      <c t="n" s="6" r="D9">
        <v>2750</v>
      </c>
      <c t="n" s="6" r="E9">
        <v>2787</v>
      </c>
    </row>
    <row spans="1:5" r="10">
      <c t="s" s="4" r="A10">
        <v>619</v>
      </c>
      <c t="n" s="6" r="B10">
        <v>243</v>
      </c>
      <c t="n" s="6" r="C10">
        <v>-105</v>
      </c>
      <c t="n" s="6" r="D10">
        <v>96</v>
      </c>
      <c t="n" s="6" r="E10">
        <v>-232</v>
      </c>
    </row>
    <row spans="1:5" r="11">
      <c t="s" s="4" r="A11">
        <v>620</v>
      </c>
      <c t="n" s="7" r="B11">
        <v>1355</v>
      </c>
      <c t="n" s="7" r="C11">
        <v>1286</v>
      </c>
      <c t="n" s="7" r="D11">
        <v>2846</v>
      </c>
      <c t="n" s="7" r="E11">
        <v>255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1</v>
      </c>
      <c t="s" s="2" r="B1">
        <v>1</v>
      </c>
    </row>
    <row spans="1:3" r="2">
      <c t="s" s="2" r="B2">
        <v>2</v>
      </c>
      <c t="s" s="2" r="C2">
        <v>23</v>
      </c>
    </row>
    <row spans="1:3" r="3">
      <c t="s" s="3" r="A3">
        <v>622</v>
      </c>
    </row>
    <row spans="1:3" r="4">
      <c t="s" s="4" r="A4">
        <v>623</v>
      </c>
      <c t="n" s="11" r="B4">
        <v>1.3</v>
      </c>
    </row>
    <row spans="1:3" r="5">
      <c t="s" s="4" r="A5">
        <v>624</v>
      </c>
      <c t="n" s="9" r="B5">
        <v>1.2</v>
      </c>
    </row>
    <row spans="1:3" r="6">
      <c t="s" s="4" r="A6">
        <v>625</v>
      </c>
      <c t="n" s="11" r="B6">
        <v>9.9</v>
      </c>
    </row>
    <row spans="1:3" r="7">
      <c t="s" s="4" r="A7">
        <v>626</v>
      </c>
      <c t="s" s="4" r="B7">
        <v>627</v>
      </c>
    </row>
    <row spans="1:3" r="8">
      <c t="s" s="4" r="A8">
        <v>628</v>
      </c>
    </row>
    <row spans="1:3" r="9">
      <c t="s" s="3" r="A9">
        <v>622</v>
      </c>
    </row>
    <row spans="1:3" r="10">
      <c t="s" s="4" r="A10">
        <v>629</v>
      </c>
      <c t="n" s="6" r="B10">
        <v>130</v>
      </c>
    </row>
    <row spans="1:3" r="11">
      <c t="s" s="4" r="A11">
        <v>630</v>
      </c>
      <c t="n" s="6" r="B11">
        <v>96</v>
      </c>
    </row>
    <row spans="1:3" r="12">
      <c t="s" s="4" r="A12">
        <v>631</v>
      </c>
      <c t="n" s="11" r="B12">
        <v>2.3</v>
      </c>
    </row>
    <row spans="1:3" r="13">
      <c t="s" s="4" r="A13">
        <v>632</v>
      </c>
      <c t="n" s="8" r="B13">
        <v>24.82</v>
      </c>
      <c t="n" s="8" r="C13">
        <v>23.72</v>
      </c>
    </row>
    <row spans="1:3" r="14">
      <c t="s" s="4" r="A14">
        <v>633</v>
      </c>
    </row>
    <row spans="1:3" r="15">
      <c t="s" s="3" r="A15">
        <v>622</v>
      </c>
    </row>
    <row spans="1:3" r="16">
      <c t="s" s="4" r="A16">
        <v>634</v>
      </c>
      <c t="s" s="4" r="B16">
        <v>635</v>
      </c>
    </row>
    <row spans="1:3" r="17">
      <c t="s" s="4" r="A17">
        <v>636</v>
      </c>
    </row>
    <row spans="1:3" r="18">
      <c t="s" s="3" r="A18">
        <v>622</v>
      </c>
    </row>
    <row spans="1:3" r="19">
      <c t="s" s="4" r="A19">
        <v>634</v>
      </c>
      <c t="s" s="4" r="B19">
        <v>6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638</v>
      </c>
      <c t="s" s="2" r="B1">
        <v>1</v>
      </c>
    </row>
    <row spans="1:2" r="2">
      <c t="s" s="2" r="B2">
        <v>356</v>
      </c>
    </row>
    <row spans="1:2" r="3">
      <c t="s" s="3" r="A3">
        <v>639</v>
      </c>
    </row>
    <row spans="1:2" r="4">
      <c t="s" s="4" r="A4">
        <v>468</v>
      </c>
      <c t="n" s="11" r="B4">
        <v>1.5</v>
      </c>
    </row>
    <row spans="1:2" r="5">
      <c t="s" s="4" r="A5">
        <v>640</v>
      </c>
      <c t="n" s="9" r="B5">
        <v>110.1</v>
      </c>
    </row>
    <row spans="1:2" r="6">
      <c t="s" s="4" r="A6">
        <v>641</v>
      </c>
      <c t="n" s="9" r="B6">
        <v>137.1</v>
      </c>
    </row>
    <row spans="1:2" r="7">
      <c t="s" s="4" r="A7">
        <v>642</v>
      </c>
      <c t="n" s="11" r="B7">
        <v>15.1</v>
      </c>
    </row>
    <row spans="1:2" r="8">
      <c t="s" s="4" r="A8">
        <v>643</v>
      </c>
    </row>
    <row spans="1:2" r="9">
      <c t="s" s="3" r="A9">
        <v>639</v>
      </c>
    </row>
    <row spans="1:2" r="10">
      <c t="s" s="4" r="A10">
        <v>644</v>
      </c>
      <c t="s" s="4" r="B10">
        <v>635</v>
      </c>
    </row>
    <row spans="1:2" r="11">
      <c t="s" s="4" r="A11">
        <v>645</v>
      </c>
    </row>
    <row spans="1:2" r="12">
      <c t="s" s="3" r="A12">
        <v>639</v>
      </c>
    </row>
    <row spans="1:2" r="13">
      <c t="s" s="4" r="A13">
        <v>646</v>
      </c>
      <c t="s" s="4" r="B13">
        <v>647</v>
      </c>
    </row>
    <row spans="1:2" r="14">
      <c t="s" s="4" r="A14">
        <v>648</v>
      </c>
    </row>
    <row spans="1:2" r="15">
      <c t="s" s="3" r="A15">
        <v>639</v>
      </c>
    </row>
    <row spans="1:2" r="16">
      <c t="s" s="4" r="A16">
        <v>644</v>
      </c>
      <c t="s" s="4" r="B16">
        <v>649</v>
      </c>
    </row>
    <row spans="1:2" r="17">
      <c t="s" s="4" r="A17">
        <v>650</v>
      </c>
    </row>
    <row spans="1:2" r="18">
      <c t="s" s="3" r="A18">
        <v>639</v>
      </c>
    </row>
    <row spans="1:2" r="19">
      <c t="s" s="4" r="A19">
        <v>646</v>
      </c>
      <c t="s" s="4" r="B19">
        <v>6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9"/>
    <col customWidth="1" max="6" min="6" width="21"/>
    <col customWidth="1" max="7" min="7" width="29"/>
  </cols>
  <sheetData>
    <row spans="1:7" r="1">
      <c t="s" s="1" r="A1">
        <v>651</v>
      </c>
      <c t="s" s="2" r="C1">
        <v>73</v>
      </c>
      <c t="s" s="2" r="E1">
        <v>1</v>
      </c>
    </row>
    <row spans="1:7" r="2">
      <c t="s" s="2" r="C2">
        <v>494</v>
      </c>
      <c t="s" s="2" r="D2">
        <v>335</v>
      </c>
      <c t="s" s="2" r="E2">
        <v>494</v>
      </c>
      <c t="s" s="2" r="F2">
        <v>335</v>
      </c>
      <c t="s" s="2" r="G2">
        <v>495</v>
      </c>
    </row>
    <row spans="1:7" r="3">
      <c t="s" s="3" r="A3">
        <v>652</v>
      </c>
    </row>
    <row spans="1:7" r="4">
      <c t="s" s="4" r="A4">
        <v>500</v>
      </c>
      <c t="n" s="6" r="C4">
        <v>3</v>
      </c>
      <c t="n" s="6" r="E4">
        <v>3</v>
      </c>
      <c t="n" s="6" r="G4">
        <v>3</v>
      </c>
    </row>
    <row spans="1:7" r="5">
      <c t="s" s="4" r="A5">
        <v>413</v>
      </c>
      <c t="n" s="7" r="C5">
        <v>0</v>
      </c>
      <c t="n" s="7" r="E5">
        <v>0</v>
      </c>
    </row>
    <row spans="1:7" r="6">
      <c t="s" s="4" r="A6">
        <v>112</v>
      </c>
      <c t="s" s="4" r="B6">
        <v>113</v>
      </c>
      <c t="n" s="6" r="C6">
        <v>-1510000</v>
      </c>
      <c t="n" s="7" r="D6">
        <v>364000</v>
      </c>
      <c t="n" s="6" r="E6">
        <v>-9315000</v>
      </c>
      <c t="n" s="7" r="F6">
        <v>-3220000</v>
      </c>
    </row>
    <row spans="1:7" r="7">
      <c t="s" s="4" r="A7">
        <v>502</v>
      </c>
      <c t="n" s="7" r="G7">
        <v>217000</v>
      </c>
    </row>
    <row spans="1:7" r="8">
      <c t="s" s="4" r="A8">
        <v>414</v>
      </c>
    </row>
    <row spans="1:7" r="9">
      <c t="s" s="3" r="A9">
        <v>652</v>
      </c>
    </row>
    <row spans="1:7" r="10">
      <c t="s" s="4" r="A10">
        <v>413</v>
      </c>
      <c t="n" s="6" r="G10">
        <v>835000</v>
      </c>
    </row>
    <row spans="1:7" r="11">
      <c t="s" s="4" r="A11">
        <v>515</v>
      </c>
    </row>
    <row spans="1:7" r="12">
      <c t="s" s="3" r="A12">
        <v>652</v>
      </c>
    </row>
    <row spans="1:7" r="13">
      <c t="s" s="4" r="A13">
        <v>513</v>
      </c>
      <c t="n" s="6" r="C13">
        <v>250000000</v>
      </c>
      <c t="n" s="6" r="E13">
        <v>250000000</v>
      </c>
      <c t="n" s="6" r="G13">
        <v>250000000</v>
      </c>
    </row>
    <row spans="1:7" r="14">
      <c t="s" s="4" r="A14">
        <v>653</v>
      </c>
    </row>
    <row spans="1:7" r="15">
      <c t="s" s="3" r="A15">
        <v>652</v>
      </c>
    </row>
    <row spans="1:7" r="16">
      <c t="s" s="4" r="A16">
        <v>413</v>
      </c>
      <c t="n" s="6" r="G16">
        <v>835000</v>
      </c>
    </row>
    <row spans="1:7" r="17">
      <c t="s" s="4" r="A17">
        <v>654</v>
      </c>
      <c t="n" s="6" r="C17">
        <v>5639000</v>
      </c>
      <c t="n" s="6" r="E17">
        <v>5639000</v>
      </c>
      <c t="n" s="6" r="G17">
        <v>1991000</v>
      </c>
    </row>
    <row spans="1:7" r="18">
      <c t="s" s="4" r="A18">
        <v>655</v>
      </c>
    </row>
    <row spans="1:7" r="19">
      <c t="s" s="3" r="A19">
        <v>652</v>
      </c>
    </row>
    <row spans="1:7" r="20">
      <c t="s" s="4" r="A20">
        <v>413</v>
      </c>
      <c t="n" s="6" r="G20">
        <v>0</v>
      </c>
    </row>
    <row spans="1:7" r="21">
      <c t="s" s="4" r="A21">
        <v>654</v>
      </c>
      <c t="n" s="6" r="C21">
        <v>0</v>
      </c>
      <c t="n" s="6" r="E21">
        <v>0</v>
      </c>
      <c t="n" s="6" r="G21">
        <v>0</v>
      </c>
    </row>
    <row spans="1:7" r="22">
      <c t="s" s="4" r="A22">
        <v>656</v>
      </c>
    </row>
    <row spans="1:7" r="23">
      <c t="s" s="3" r="A23">
        <v>652</v>
      </c>
    </row>
    <row spans="1:7" r="24">
      <c t="s" s="4" r="A24">
        <v>413</v>
      </c>
      <c t="n" s="6" r="G24">
        <v>835000</v>
      </c>
    </row>
    <row spans="1:7" r="25">
      <c t="s" s="4" r="A25">
        <v>654</v>
      </c>
      <c t="n" s="6" r="C25">
        <v>5639000</v>
      </c>
      <c t="n" s="6" r="E25">
        <v>5639000</v>
      </c>
      <c t="n" s="6" r="G25">
        <v>1991000</v>
      </c>
    </row>
    <row spans="1:7" r="26">
      <c t="s" s="4" r="A26">
        <v>657</v>
      </c>
    </row>
    <row spans="1:7" r="27">
      <c t="s" s="3" r="A27">
        <v>652</v>
      </c>
    </row>
    <row spans="1:7" r="28">
      <c t="s" s="4" r="A28">
        <v>413</v>
      </c>
      <c t="n" s="6" r="G28">
        <v>0</v>
      </c>
    </row>
    <row spans="1:7" r="29">
      <c t="s" s="4" r="A29">
        <v>654</v>
      </c>
      <c t="n" s="6" r="C29">
        <v>0</v>
      </c>
      <c t="n" s="6" r="E29">
        <v>0</v>
      </c>
      <c t="n" s="7" r="G29">
        <v>0</v>
      </c>
    </row>
    <row spans="1:7" r="30">
      <c t="s" s="4" r="A30">
        <v>658</v>
      </c>
    </row>
    <row spans="1:7" r="31">
      <c t="s" s="3" r="A31">
        <v>652</v>
      </c>
    </row>
    <row spans="1:7" r="32">
      <c t="s" s="4" r="A32">
        <v>520</v>
      </c>
      <c t="n" s="6" r="G32">
        <v>1</v>
      </c>
    </row>
    <row spans="1:7" r="33">
      <c t="s" s="4" r="A33">
        <v>659</v>
      </c>
    </row>
    <row spans="1:7" r="34">
      <c t="s" s="3" r="A34">
        <v>652</v>
      </c>
    </row>
    <row spans="1:7" r="35">
      <c t="s" s="4" r="A35">
        <v>524</v>
      </c>
      <c t="n" s="6" r="C35">
        <v>5600000</v>
      </c>
      <c t="n" s="6" r="E35">
        <v>5600000</v>
      </c>
      <c t="n" s="7" r="G35">
        <v>2000000</v>
      </c>
    </row>
    <row spans="1:7" r="36">
      <c t="s" s="4" r="A36">
        <v>660</v>
      </c>
    </row>
    <row spans="1:7" r="37">
      <c t="s" s="3" r="A37">
        <v>652</v>
      </c>
    </row>
    <row spans="1:7" r="38">
      <c t="s" s="4" r="A38">
        <v>661</v>
      </c>
      <c t="n" s="6" r="C38">
        <v>-616000</v>
      </c>
      <c t="n" s="6" r="E38">
        <v>-7400000</v>
      </c>
    </row>
    <row spans="1:7" r="39">
      <c t="s" s="4" r="A39">
        <v>662</v>
      </c>
    </row>
    <row spans="1:7" r="40">
      <c t="s" s="3" r="A40">
        <v>652</v>
      </c>
    </row>
    <row spans="1:7" r="41">
      <c t="s" s="4" r="A41">
        <v>663</v>
      </c>
      <c t="n" s="6" r="C41">
        <v>514123000</v>
      </c>
      <c t="n" s="6" r="E41">
        <v>514123000</v>
      </c>
    </row>
    <row spans="1:7" r="42">
      <c t="s" s="4" r="A42">
        <v>664</v>
      </c>
    </row>
    <row spans="1:7" r="43">
      <c t="s" s="3" r="A43">
        <v>652</v>
      </c>
    </row>
    <row spans="1:7" r="44">
      <c t="s" s="4" r="A44">
        <v>663</v>
      </c>
      <c t="n" s="7" r="G44">
        <v>515372000</v>
      </c>
    </row>
    <row spans="1:7" r="45">
      <c t="s" s="4" r="A45">
        <v>512</v>
      </c>
    </row>
    <row spans="1:7" r="46">
      <c t="s" s="3" r="A46">
        <v>652</v>
      </c>
    </row>
    <row spans="1:7" r="47">
      <c t="s" s="4" r="A47">
        <v>513</v>
      </c>
      <c t="n" s="7" r="C47">
        <v>50000000</v>
      </c>
      <c t="n" s="7" r="E47">
        <v>50000000</v>
      </c>
    </row>
    <row spans="1:7" r="48">
      <c t="n" r="A48"/>
    </row>
    <row spans="1:7" r="49">
      <c t="s" s="4" r="A49">
        <v>113</v>
      </c>
      <c t="s" s="4" r="B49">
        <v>119</v>
      </c>
    </row>
  </sheetData>
  <mergeCells count="5">
    <mergeCell ref="A1:B2"/>
    <mergeCell ref="C1:D1"/>
    <mergeCell ref="E1:F1"/>
    <mergeCell ref="A48:F48"/>
    <mergeCell ref="B49:F4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665</v>
      </c>
      <c t="s" s="2" r="B1">
        <v>73</v>
      </c>
      <c t="s" s="2" r="C1">
        <v>1</v>
      </c>
      <c t="s" s="2" r="E1">
        <v>370</v>
      </c>
    </row>
    <row spans="1:5" r="2">
      <c t="s" s="2" r="B2">
        <v>74</v>
      </c>
      <c t="s" s="2" r="C2">
        <v>2</v>
      </c>
      <c t="s" s="2" r="D2">
        <v>74</v>
      </c>
      <c t="s" s="2" r="E2">
        <v>23</v>
      </c>
    </row>
    <row spans="1:5" r="3">
      <c t="s" s="3" r="A3">
        <v>666</v>
      </c>
    </row>
    <row spans="1:5" r="4">
      <c t="s" s="4" r="A4">
        <v>667</v>
      </c>
      <c t="n" s="7" r="B4">
        <v>200000</v>
      </c>
      <c t="n" s="7" r="C4">
        <v>0</v>
      </c>
      <c t="n" s="7" r="D4">
        <v>11507000</v>
      </c>
    </row>
    <row spans="1:5" r="5">
      <c t="s" s="4" r="A5">
        <v>668</v>
      </c>
    </row>
    <row spans="1:5" r="6">
      <c t="s" s="3" r="A6">
        <v>666</v>
      </c>
    </row>
    <row spans="1:5" r="7">
      <c t="s" s="4" r="A7">
        <v>669</v>
      </c>
      <c t="s" s="4" r="E7">
        <v>670</v>
      </c>
    </row>
    <row spans="1:5" r="8">
      <c t="s" s="4" r="A8">
        <v>671</v>
      </c>
    </row>
    <row spans="1:5" r="9">
      <c t="s" s="3" r="A9">
        <v>666</v>
      </c>
    </row>
    <row spans="1:5" r="10">
      <c t="s" s="4" r="A10">
        <v>672</v>
      </c>
      <c t="s" s="4" r="E10">
        <v>673</v>
      </c>
    </row>
    <row spans="1:5" r="11">
      <c t="s" s="4" r="A11">
        <v>674</v>
      </c>
    </row>
    <row spans="1:5" r="12">
      <c t="s" s="3" r="A12">
        <v>666</v>
      </c>
    </row>
    <row spans="1:5" r="13">
      <c t="s" s="4" r="A13">
        <v>672</v>
      </c>
      <c t="s" s="4" r="E13">
        <v>675</v>
      </c>
    </row>
    <row spans="1:5" r="14">
      <c t="s" s="4" r="A14">
        <v>676</v>
      </c>
    </row>
    <row spans="1:5" r="15">
      <c t="s" s="3" r="A15">
        <v>666</v>
      </c>
    </row>
    <row spans="1:5" r="16">
      <c t="s" s="4" r="A16">
        <v>677</v>
      </c>
      <c t="n" s="7" r="E16">
        <v>700000</v>
      </c>
    </row>
    <row spans="1:5" r="17">
      <c t="s" s="4" r="A17">
        <v>678</v>
      </c>
      <c t="n" s="6" r="E17">
        <v>8550000</v>
      </c>
    </row>
    <row spans="1:5" r="18">
      <c t="s" s="4" r="A18">
        <v>679</v>
      </c>
      <c t="n" s="6" r="E18">
        <v>9250000</v>
      </c>
    </row>
    <row spans="1:5" r="19">
      <c t="s" s="4" r="A19">
        <v>680</v>
      </c>
      <c t="n" s="6" r="E19">
        <v>1579000</v>
      </c>
    </row>
    <row spans="1:5" r="20">
      <c t="s" s="4" r="A20">
        <v>681</v>
      </c>
      <c t="n" s="6" r="E20">
        <v>3667000</v>
      </c>
    </row>
    <row spans="1:5" r="21">
      <c t="s" s="4" r="A21">
        <v>667</v>
      </c>
      <c t="n" s="6" r="E21">
        <v>5246000</v>
      </c>
    </row>
    <row spans="1:5" r="22">
      <c t="s" s="4" r="A22">
        <v>682</v>
      </c>
    </row>
    <row spans="1:5" r="23">
      <c t="s" s="3" r="A23">
        <v>666</v>
      </c>
    </row>
    <row spans="1:5" r="24">
      <c t="s" s="4" r="A24">
        <v>677</v>
      </c>
      <c t="n" s="6" r="E24">
        <v>0</v>
      </c>
    </row>
    <row spans="1:5" r="25">
      <c t="s" s="4" r="A25">
        <v>678</v>
      </c>
      <c t="n" s="6" r="E25">
        <v>0</v>
      </c>
    </row>
    <row spans="1:5" r="26">
      <c t="s" s="4" r="A26">
        <v>679</v>
      </c>
      <c t="n" s="6" r="E26">
        <v>0</v>
      </c>
    </row>
    <row spans="1:5" r="27">
      <c t="s" s="4" r="A27">
        <v>683</v>
      </c>
    </row>
    <row spans="1:5" r="28">
      <c t="s" s="3" r="A28">
        <v>666</v>
      </c>
    </row>
    <row spans="1:5" r="29">
      <c t="s" s="4" r="A29">
        <v>677</v>
      </c>
      <c t="n" s="6" r="E29">
        <v>0</v>
      </c>
    </row>
    <row spans="1:5" r="30">
      <c t="s" s="4" r="A30">
        <v>678</v>
      </c>
      <c t="n" s="6" r="E30">
        <v>0</v>
      </c>
    </row>
    <row spans="1:5" r="31">
      <c t="s" s="4" r="A31">
        <v>679</v>
      </c>
      <c t="n" s="6" r="E31">
        <v>0</v>
      </c>
    </row>
    <row spans="1:5" r="32">
      <c t="s" s="4" r="A32">
        <v>684</v>
      </c>
    </row>
    <row spans="1:5" r="33">
      <c t="s" s="3" r="A33">
        <v>666</v>
      </c>
    </row>
    <row spans="1:5" r="34">
      <c t="s" s="4" r="A34">
        <v>677</v>
      </c>
      <c t="n" s="6" r="E34">
        <v>700000</v>
      </c>
    </row>
    <row spans="1:5" r="35">
      <c t="s" s="4" r="A35">
        <v>678</v>
      </c>
      <c t="n" s="6" r="E35">
        <v>8550000</v>
      </c>
    </row>
    <row spans="1:5" r="36">
      <c t="s" s="4" r="A36">
        <v>679</v>
      </c>
      <c t="n" s="6" r="E36">
        <v>9250000</v>
      </c>
    </row>
    <row spans="1:5" r="37">
      <c t="s" s="4" r="A37">
        <v>685</v>
      </c>
    </row>
    <row spans="1:5" r="38">
      <c t="s" s="3" r="A38">
        <v>666</v>
      </c>
    </row>
    <row spans="1:5" r="39">
      <c t="s" s="4" r="A39">
        <v>686</v>
      </c>
      <c t="n" s="7" r="E39">
        <v>11300000</v>
      </c>
    </row>
    <row spans="1:5" r="40">
      <c t="s" s="4" r="A40">
        <v>687</v>
      </c>
      <c t="n" s="7" r="C40">
        <v>2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9"/>
  </cols>
  <sheetData>
    <row spans="1:3" r="1">
      <c t="s" s="1" r="A1">
        <v>688</v>
      </c>
      <c t="s" s="2" r="B1">
        <v>356</v>
      </c>
      <c t="s" s="2" r="C1">
        <v>495</v>
      </c>
    </row>
    <row spans="1:3" r="2">
      <c t="s" s="3" r="A2">
        <v>666</v>
      </c>
    </row>
    <row spans="1:3" r="3">
      <c t="s" s="4" r="A3">
        <v>408</v>
      </c>
      <c t="n" s="7" r="B3">
        <v>322074</v>
      </c>
      <c t="n" s="7" r="C3">
        <v>283459</v>
      </c>
    </row>
    <row spans="1:3" r="4">
      <c t="s" s="4" r="A4">
        <v>41</v>
      </c>
      <c t="n" s="6" r="B4">
        <v>475000</v>
      </c>
      <c t="n" s="6" r="C4">
        <v>475000</v>
      </c>
    </row>
    <row spans="1:3" r="5">
      <c t="s" s="4" r="A5">
        <v>413</v>
      </c>
      <c t="n" s="6" r="B5">
        <v>0</v>
      </c>
    </row>
    <row spans="1:3" r="6">
      <c t="s" s="4" r="A6">
        <v>689</v>
      </c>
      <c t="n" s="6" r="B6">
        <v>472251</v>
      </c>
      <c t="n" s="6" r="C6">
        <v>471891</v>
      </c>
    </row>
    <row spans="1:3" r="7">
      <c t="s" s="4" r="A7">
        <v>414</v>
      </c>
    </row>
    <row spans="1:3" r="8">
      <c t="s" s="3" r="A8">
        <v>666</v>
      </c>
    </row>
    <row spans="1:3" r="9">
      <c t="s" s="4" r="A9">
        <v>413</v>
      </c>
      <c t="n" s="7" r="C9">
        <v>835</v>
      </c>
    </row>
    <row spans="1:3" r="10">
      <c t="s" s="4" r="A10">
        <v>658</v>
      </c>
    </row>
    <row spans="1:3" r="11">
      <c t="s" s="3" r="A11">
        <v>666</v>
      </c>
    </row>
    <row spans="1:3" r="12">
      <c t="s" s="4" r="A12">
        <v>520</v>
      </c>
      <c t="n" s="6" r="C12">
        <v>1</v>
      </c>
    </row>
    <row spans="1:3" r="13">
      <c t="s" s="4" r="A13">
        <v>659</v>
      </c>
    </row>
    <row spans="1:3" r="14">
      <c t="s" s="3" r="A14">
        <v>666</v>
      </c>
    </row>
    <row spans="1:3" r="15">
      <c t="s" s="4" r="A15">
        <v>524</v>
      </c>
      <c t="n" s="6" r="B15">
        <v>5600</v>
      </c>
      <c t="n" s="7" r="C15">
        <v>2000</v>
      </c>
    </row>
    <row spans="1:3" r="16">
      <c t="s" s="4" r="A16">
        <v>690</v>
      </c>
    </row>
    <row spans="1:3" r="17">
      <c t="s" s="3" r="A17">
        <v>666</v>
      </c>
    </row>
    <row spans="1:3" r="18">
      <c t="s" s="4" r="A18">
        <v>691</v>
      </c>
      <c t="n" s="6" r="B18">
        <v>473993</v>
      </c>
      <c t="n" s="6" r="C18">
        <v>475393</v>
      </c>
    </row>
    <row spans="1:3" r="19">
      <c t="s" s="4" r="A19">
        <v>692</v>
      </c>
    </row>
    <row spans="1:3" r="20">
      <c t="s" s="3" r="A20">
        <v>666</v>
      </c>
    </row>
    <row spans="1:3" r="21">
      <c t="s" s="4" r="A21">
        <v>693</v>
      </c>
      <c t="n" s="6" r="B21">
        <v>336566</v>
      </c>
      <c t="n" s="6" r="C21">
        <v>296067</v>
      </c>
    </row>
    <row spans="1:3" r="22">
      <c t="s" s="4" r="A22">
        <v>662</v>
      </c>
    </row>
    <row spans="1:3" r="23">
      <c t="s" s="3" r="A23">
        <v>666</v>
      </c>
    </row>
    <row spans="1:3" r="24">
      <c t="s" s="4" r="A24">
        <v>663</v>
      </c>
      <c t="n" s="6" r="B24">
        <v>514123</v>
      </c>
    </row>
    <row spans="1:3" r="25">
      <c t="s" s="4" r="A25">
        <v>694</v>
      </c>
    </row>
    <row spans="1:3" r="26">
      <c t="s" s="3" r="A26">
        <v>666</v>
      </c>
    </row>
    <row spans="1:3" r="27">
      <c t="s" s="4" r="A27">
        <v>693</v>
      </c>
      <c t="n" s="7" r="B27">
        <v>532465</v>
      </c>
      <c t="n" s="7" r="C27">
        <v>5280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5</v>
      </c>
      <c t="s" s="2" r="B1">
        <v>2</v>
      </c>
      <c t="s" s="2" r="C1">
        <v>23</v>
      </c>
    </row>
    <row spans="1:3" r="2">
      <c t="s" s="3" r="A2">
        <v>24</v>
      </c>
    </row>
    <row spans="1:3" r="3">
      <c t="s" s="4" r="A3">
        <v>696</v>
      </c>
      <c t="n" s="7" r="B3">
        <v>3084887</v>
      </c>
      <c t="n" s="7" r="C3">
        <v>3068436</v>
      </c>
    </row>
    <row spans="1:3" r="4">
      <c t="s" s="4" r="A4">
        <v>697</v>
      </c>
      <c t="n" s="6" r="B4">
        <v>381</v>
      </c>
      <c t="n" s="6" r="C4">
        <v>442</v>
      </c>
    </row>
    <row spans="1:3" r="5">
      <c t="s" s="4" r="A5">
        <v>163</v>
      </c>
      <c t="n" s="6" r="B5">
        <v>207142</v>
      </c>
      <c t="n" s="6" r="C5">
        <v>203618</v>
      </c>
    </row>
    <row spans="1:3" r="6">
      <c t="s" s="4" r="A6">
        <v>37</v>
      </c>
      <c t="n" s="6" r="B6">
        <v>3406470</v>
      </c>
      <c t="n" s="6" r="C6">
        <v>3375903</v>
      </c>
    </row>
    <row spans="1:3" r="7">
      <c t="s" s="3" r="A7">
        <v>698</v>
      </c>
    </row>
    <row spans="1:3" r="8">
      <c t="s" s="4" r="A8">
        <v>45</v>
      </c>
      <c t="n" s="6" r="B8">
        <v>1359448</v>
      </c>
      <c t="n" s="6" r="C8">
        <v>1366722</v>
      </c>
    </row>
    <row spans="1:3" r="9">
      <c t="s" s="4" r="A9">
        <v>50</v>
      </c>
      <c t="n" s="6" r="B9">
        <v>175924</v>
      </c>
      <c t="n" s="6" r="C9">
        <v>169703</v>
      </c>
    </row>
    <row spans="1:3" r="10">
      <c t="s" s="4" r="A10">
        <v>51</v>
      </c>
      <c t="n" s="6" r="B10">
        <v>1607998</v>
      </c>
      <c t="n" s="6" r="C10">
        <v>1605752</v>
      </c>
    </row>
    <row spans="1:3" r="11">
      <c t="s" s="4" r="A11">
        <v>699</v>
      </c>
      <c t="n" s="6" r="B11">
        <v>1798472</v>
      </c>
      <c t="n" s="6" r="C11">
        <v>1770151</v>
      </c>
    </row>
    <row spans="1:3" r="12">
      <c t="s" s="4" r="A12">
        <v>62</v>
      </c>
      <c t="n" s="6" r="B12">
        <v>3406470</v>
      </c>
      <c t="n" s="6" r="C12">
        <v>3375903</v>
      </c>
    </row>
    <row spans="1:3" r="13">
      <c t="s" s="4" r="A13">
        <v>660</v>
      </c>
    </row>
    <row spans="1:3" r="14">
      <c t="s" s="3" r="A14">
        <v>24</v>
      </c>
    </row>
    <row spans="1:3" r="15">
      <c t="s" s="4" r="A15">
        <v>696</v>
      </c>
      <c t="n" s="6" r="B15">
        <v>129764</v>
      </c>
      <c t="n" s="6" r="C15">
        <v>137695</v>
      </c>
    </row>
    <row spans="1:3" r="16">
      <c t="s" s="4" r="A16">
        <v>697</v>
      </c>
      <c t="n" s="6" r="B16">
        <v>2659479</v>
      </c>
      <c t="n" s="6" r="C16">
        <v>2899538</v>
      </c>
    </row>
    <row spans="1:3" r="17">
      <c t="s" s="4" r="A17">
        <v>163</v>
      </c>
      <c t="n" s="6" r="B17">
        <v>54735</v>
      </c>
      <c t="n" s="6" r="C17">
        <v>229368</v>
      </c>
    </row>
    <row spans="1:3" r="18">
      <c t="s" s="4" r="A18">
        <v>37</v>
      </c>
      <c t="n" s="6" r="B18">
        <v>2843978</v>
      </c>
      <c t="n" s="6" r="C18">
        <v>3266601</v>
      </c>
    </row>
    <row spans="1:3" r="19">
      <c t="s" s="3" r="A19">
        <v>698</v>
      </c>
    </row>
    <row spans="1:3" r="20">
      <c t="s" s="4" r="A20">
        <v>45</v>
      </c>
      <c t="n" s="6" r="B20">
        <v>1037374</v>
      </c>
      <c t="n" s="6" r="C20">
        <v>1683262</v>
      </c>
    </row>
    <row spans="1:3" r="21">
      <c t="s" s="4" r="A21">
        <v>50</v>
      </c>
      <c t="n" s="6" r="B21">
        <v>8132</v>
      </c>
      <c t="n" s="6" r="C21">
        <v>19333</v>
      </c>
    </row>
    <row spans="1:3" r="22">
      <c t="s" s="4" r="A22">
        <v>51</v>
      </c>
      <c t="n" s="6" r="B22">
        <v>1045506</v>
      </c>
      <c t="n" s="6" r="C22">
        <v>1702595</v>
      </c>
    </row>
    <row spans="1:3" r="23">
      <c t="s" s="4" r="A23">
        <v>699</v>
      </c>
      <c t="n" s="6" r="B23">
        <v>1798472</v>
      </c>
      <c t="n" s="6" r="C23">
        <v>1564006</v>
      </c>
    </row>
    <row spans="1:3" r="24">
      <c t="s" s="4" r="A24">
        <v>62</v>
      </c>
      <c t="n" s="6" r="B24">
        <v>2843978</v>
      </c>
      <c t="n" s="6" r="C24">
        <v>3266601</v>
      </c>
    </row>
    <row spans="1:3" r="25">
      <c t="s" s="4" r="A25">
        <v>700</v>
      </c>
    </row>
    <row spans="1:3" r="26">
      <c t="s" s="3" r="A26">
        <v>24</v>
      </c>
    </row>
    <row spans="1:3" r="27">
      <c t="s" s="4" r="A27">
        <v>696</v>
      </c>
      <c t="n" s="6" r="B27">
        <v>1478364</v>
      </c>
      <c t="n" s="6" r="C27">
        <v>1495211</v>
      </c>
    </row>
    <row spans="1:3" r="28">
      <c t="s" s="4" r="A28">
        <v>697</v>
      </c>
      <c t="n" s="6" r="B28">
        <v>0</v>
      </c>
      <c t="n" s="6" r="C28">
        <v>0</v>
      </c>
    </row>
    <row spans="1:3" r="29">
      <c t="s" s="4" r="A29">
        <v>163</v>
      </c>
      <c t="n" s="6" r="B29">
        <v>100380</v>
      </c>
      <c t="n" s="6" r="C29">
        <v>91902</v>
      </c>
    </row>
    <row spans="1:3" r="30">
      <c t="s" s="4" r="A30">
        <v>37</v>
      </c>
      <c t="n" s="6" r="B30">
        <v>1578744</v>
      </c>
      <c t="n" s="6" r="C30">
        <v>1587113</v>
      </c>
    </row>
    <row spans="1:3" r="31">
      <c t="s" s="3" r="A31">
        <v>698</v>
      </c>
    </row>
    <row spans="1:3" r="32">
      <c t="s" s="4" r="A32">
        <v>45</v>
      </c>
      <c t="n" s="6" r="B32">
        <v>25544</v>
      </c>
      <c t="n" s="6" r="C32">
        <v>42903</v>
      </c>
    </row>
    <row spans="1:3" r="33">
      <c t="s" s="4" r="A33">
        <v>50</v>
      </c>
      <c t="n" s="6" r="B33">
        <v>60551</v>
      </c>
      <c t="n" s="6" r="C33">
        <v>62995</v>
      </c>
    </row>
    <row spans="1:3" r="34">
      <c t="s" s="4" r="A34">
        <v>51</v>
      </c>
      <c t="n" s="6" r="B34">
        <v>86095</v>
      </c>
      <c t="n" s="6" r="C34">
        <v>105898</v>
      </c>
    </row>
    <row spans="1:3" r="35">
      <c t="s" s="4" r="A35">
        <v>699</v>
      </c>
      <c t="n" s="6" r="B35">
        <v>1492649</v>
      </c>
      <c t="n" s="6" r="C35">
        <v>1481215</v>
      </c>
    </row>
    <row spans="1:3" r="36">
      <c t="s" s="4" r="A36">
        <v>62</v>
      </c>
      <c t="n" s="6" r="B36">
        <v>1578744</v>
      </c>
      <c t="n" s="6" r="C36">
        <v>1587113</v>
      </c>
    </row>
    <row spans="1:3" r="37">
      <c t="s" s="4" r="A37">
        <v>701</v>
      </c>
    </row>
    <row spans="1:3" r="38">
      <c t="s" s="3" r="A38">
        <v>24</v>
      </c>
    </row>
    <row spans="1:3" r="39">
      <c t="s" s="4" r="A39">
        <v>696</v>
      </c>
      <c t="n" s="6" r="B39">
        <v>1476836</v>
      </c>
      <c t="n" s="6" r="C39">
        <v>1435613</v>
      </c>
    </row>
    <row spans="1:3" r="40">
      <c t="s" s="4" r="A40">
        <v>697</v>
      </c>
      <c t="n" s="6" r="B40">
        <v>0</v>
      </c>
      <c t="n" s="6" r="C40">
        <v>0</v>
      </c>
    </row>
    <row spans="1:3" r="41">
      <c t="s" s="4" r="A41">
        <v>163</v>
      </c>
      <c t="n" s="6" r="B41">
        <v>197425</v>
      </c>
      <c t="n" s="6" r="C41">
        <v>803076</v>
      </c>
    </row>
    <row spans="1:3" r="42">
      <c t="s" s="4" r="A42">
        <v>37</v>
      </c>
      <c t="n" s="6" r="B42">
        <v>1674261</v>
      </c>
      <c t="n" s="6" r="C42">
        <v>2238689</v>
      </c>
    </row>
    <row spans="1:3" r="43">
      <c t="s" s="3" r="A43">
        <v>698</v>
      </c>
    </row>
    <row spans="1:3" r="44">
      <c t="s" s="4" r="A44">
        <v>45</v>
      </c>
      <c t="n" s="6" r="B44">
        <v>327064</v>
      </c>
      <c t="n" s="6" r="C44">
        <v>401157</v>
      </c>
    </row>
    <row spans="1:3" r="45">
      <c t="s" s="4" r="A45">
        <v>50</v>
      </c>
      <c t="n" s="6" r="B45">
        <v>180367</v>
      </c>
      <c t="n" s="6" r="C45">
        <v>213064</v>
      </c>
    </row>
    <row spans="1:3" r="46">
      <c t="s" s="4" r="A46">
        <v>51</v>
      </c>
      <c t="n" s="6" r="B46">
        <v>507431</v>
      </c>
      <c t="n" s="6" r="C46">
        <v>614221</v>
      </c>
    </row>
    <row spans="1:3" r="47">
      <c t="s" s="4" r="A47">
        <v>699</v>
      </c>
      <c t="n" s="6" r="B47">
        <v>1166830</v>
      </c>
      <c t="n" s="6" r="C47">
        <v>1624468</v>
      </c>
    </row>
    <row spans="1:3" r="48">
      <c t="s" s="4" r="A48">
        <v>62</v>
      </c>
      <c t="n" s="6" r="B48">
        <v>1674261</v>
      </c>
      <c t="n" s="6" r="C48">
        <v>2238689</v>
      </c>
    </row>
    <row spans="1:3" r="49">
      <c t="s" s="4" r="A49">
        <v>702</v>
      </c>
    </row>
    <row spans="1:3" r="50">
      <c t="s" s="3" r="A50">
        <v>24</v>
      </c>
    </row>
    <row spans="1:3" r="51">
      <c t="s" s="4" r="A51">
        <v>696</v>
      </c>
      <c t="n" s="6" r="B51">
        <v>3084887</v>
      </c>
      <c t="n" s="6" r="C51">
        <v>3068436</v>
      </c>
    </row>
    <row spans="1:3" r="52">
      <c t="s" s="4" r="A52">
        <v>697</v>
      </c>
      <c t="n" s="6" r="B52">
        <v>0</v>
      </c>
      <c t="n" s="6" r="C52">
        <v>0</v>
      </c>
    </row>
    <row spans="1:3" r="53">
      <c t="s" s="4" r="A53">
        <v>163</v>
      </c>
      <c t="n" s="6" r="B53">
        <v>321583</v>
      </c>
      <c t="n" s="6" r="C53">
        <v>307467</v>
      </c>
    </row>
    <row spans="1:3" r="54">
      <c t="s" s="4" r="A54">
        <v>37</v>
      </c>
      <c t="n" s="6" r="B54">
        <v>3406470</v>
      </c>
      <c t="n" s="6" r="C54">
        <v>3375903</v>
      </c>
    </row>
    <row spans="1:3" r="55">
      <c t="s" s="3" r="A55">
        <v>698</v>
      </c>
    </row>
    <row spans="1:3" r="56">
      <c t="s" s="4" r="A56">
        <v>45</v>
      </c>
      <c t="n" s="6" r="B56">
        <v>1359448</v>
      </c>
      <c t="n" s="6" r="C56">
        <v>1366722</v>
      </c>
    </row>
    <row spans="1:3" r="57">
      <c t="s" s="4" r="A57">
        <v>50</v>
      </c>
      <c t="n" s="6" r="B57">
        <v>248550</v>
      </c>
      <c t="n" s="6" r="C57">
        <v>239030</v>
      </c>
    </row>
    <row spans="1:3" r="58">
      <c t="s" s="4" r="A58">
        <v>51</v>
      </c>
      <c t="n" s="6" r="B58">
        <v>1607998</v>
      </c>
      <c t="n" s="6" r="C58">
        <v>1605752</v>
      </c>
    </row>
    <row spans="1:3" r="59">
      <c t="s" s="4" r="A59">
        <v>699</v>
      </c>
      <c t="n" s="6" r="B59">
        <v>1798472</v>
      </c>
      <c t="n" s="6" r="C59">
        <v>1770151</v>
      </c>
    </row>
    <row spans="1:3" r="60">
      <c t="s" s="4" r="A60">
        <v>62</v>
      </c>
      <c t="n" s="6" r="B60">
        <v>3406470</v>
      </c>
      <c t="n" s="6" r="C60">
        <v>3375903</v>
      </c>
    </row>
    <row spans="1:3" r="61">
      <c t="s" s="4" r="A61">
        <v>703</v>
      </c>
    </row>
    <row spans="1:3" r="62">
      <c t="s" s="3" r="A62">
        <v>24</v>
      </c>
    </row>
    <row spans="1:3" r="63">
      <c t="s" s="4" r="A63">
        <v>696</v>
      </c>
      <c t="n" s="6" r="B63">
        <v>-77</v>
      </c>
      <c t="n" s="6" r="C63">
        <v>-83</v>
      </c>
    </row>
    <row spans="1:3" r="64">
      <c t="s" s="4" r="A64">
        <v>697</v>
      </c>
      <c t="n" s="6" r="B64">
        <v>-2659479</v>
      </c>
      <c t="n" s="6" r="C64">
        <v>-2899538</v>
      </c>
    </row>
    <row spans="1:3" r="65">
      <c t="s" s="4" r="A65">
        <v>163</v>
      </c>
      <c t="n" s="6" r="B65">
        <v>-30957</v>
      </c>
      <c t="n" s="6" r="C65">
        <v>-816879</v>
      </c>
    </row>
    <row spans="1:3" r="66">
      <c t="s" s="4" r="A66">
        <v>37</v>
      </c>
      <c t="n" s="6" r="B66">
        <v>-2690513</v>
      </c>
      <c t="n" s="6" r="C66">
        <v>-3716500</v>
      </c>
    </row>
    <row spans="1:3" r="67">
      <c t="s" s="3" r="A67">
        <v>698</v>
      </c>
    </row>
    <row spans="1:3" r="68">
      <c t="s" s="4" r="A68">
        <v>45</v>
      </c>
      <c t="n" s="6" r="B68">
        <v>-30534</v>
      </c>
      <c t="n" s="6" r="C68">
        <v>-760600</v>
      </c>
    </row>
    <row spans="1:3" r="69">
      <c t="s" s="4" r="A69">
        <v>50</v>
      </c>
      <c t="n" s="6" r="B69">
        <v>-500</v>
      </c>
      <c t="n" s="6" r="C69">
        <v>-56362</v>
      </c>
    </row>
    <row spans="1:3" r="70">
      <c t="s" s="4" r="A70">
        <v>51</v>
      </c>
      <c t="n" s="6" r="B70">
        <v>-31034</v>
      </c>
      <c t="n" s="6" r="C70">
        <v>-816962</v>
      </c>
    </row>
    <row spans="1:3" r="71">
      <c t="s" s="4" r="A71">
        <v>699</v>
      </c>
      <c t="n" s="6" r="B71">
        <v>-2659479</v>
      </c>
      <c t="n" s="6" r="C71">
        <v>-2899538</v>
      </c>
    </row>
    <row spans="1:3" r="72">
      <c t="s" s="4" r="A72">
        <v>62</v>
      </c>
      <c t="n" s="7" r="B72">
        <v>-2690513</v>
      </c>
      <c t="n" s="7" r="C72">
        <v>-3716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4</v>
      </c>
      <c t="s" s="2" r="B1">
        <v>73</v>
      </c>
      <c t="s" s="2" r="D1">
        <v>1</v>
      </c>
    </row>
    <row spans="1:5" r="2">
      <c t="s" s="2" r="B2">
        <v>2</v>
      </c>
      <c t="s" s="2" r="C2">
        <v>74</v>
      </c>
      <c t="s" s="2" r="D2">
        <v>2</v>
      </c>
      <c t="s" s="2" r="E2">
        <v>74</v>
      </c>
    </row>
    <row spans="1:5" r="3">
      <c t="s" s="4" r="A3">
        <v>80</v>
      </c>
      <c t="n" s="7" r="B3">
        <v>92531</v>
      </c>
      <c t="n" s="7" r="C3">
        <v>90735</v>
      </c>
      <c t="n" s="7" r="D3">
        <v>187008</v>
      </c>
      <c t="n" s="7" r="E3">
        <v>179214</v>
      </c>
    </row>
    <row spans="1:5" r="4">
      <c t="s" s="4" r="A4">
        <v>87</v>
      </c>
      <c t="n" s="6" r="B4">
        <v>32841</v>
      </c>
      <c t="n" s="6" r="C4">
        <v>36362</v>
      </c>
      <c t="n" s="6" r="D4">
        <v>68080</v>
      </c>
      <c t="n" s="6" r="E4">
        <v>71906</v>
      </c>
    </row>
    <row spans="1:5" r="5">
      <c t="s" s="4" r="A5">
        <v>95</v>
      </c>
      <c t="n" s="6" r="B5">
        <v>21913</v>
      </c>
      <c t="n" s="6" r="C5">
        <v>29748</v>
      </c>
      <c t="n" s="6" r="D5">
        <v>43419</v>
      </c>
      <c t="n" s="6" r="E5">
        <v>40220</v>
      </c>
    </row>
    <row spans="1:5" r="6">
      <c t="s" s="4" r="A6">
        <v>96</v>
      </c>
      <c t="n" s="6" r="B6">
        <v>-331</v>
      </c>
      <c t="n" s="6" r="C6">
        <v>-187</v>
      </c>
      <c t="n" s="6" r="D6">
        <v>-771</v>
      </c>
      <c t="n" s="6" r="E6">
        <v>-151</v>
      </c>
    </row>
    <row spans="1:5" r="7">
      <c t="s" s="4" r="A7">
        <v>140</v>
      </c>
      <c t="n" s="6" r="B7">
        <v>21582</v>
      </c>
      <c t="n" s="6" r="C7">
        <v>29561</v>
      </c>
      <c t="n" s="6" r="D7">
        <v>42648</v>
      </c>
      <c t="n" s="6" r="E7">
        <v>40069</v>
      </c>
    </row>
    <row spans="1:5" r="8">
      <c t="s" s="4" r="A8">
        <v>705</v>
      </c>
      <c t="n" s="6" r="B8">
        <v>-732</v>
      </c>
      <c t="n" s="6" r="C8">
        <v>1239</v>
      </c>
      <c t="n" s="6" r="D8">
        <v>-7797</v>
      </c>
      <c t="n" s="6" r="E8">
        <v>-1482</v>
      </c>
    </row>
    <row spans="1:5" r="9">
      <c t="s" s="4" r="A9">
        <v>706</v>
      </c>
      <c t="n" s="6" r="B9">
        <v>20850</v>
      </c>
      <c t="n" s="6" r="C9">
        <v>30800</v>
      </c>
      <c t="n" s="6" r="D9">
        <v>34851</v>
      </c>
      <c t="n" s="6" r="E9">
        <v>38587</v>
      </c>
    </row>
    <row spans="1:5" r="10">
      <c t="s" s="4" r="A10">
        <v>707</v>
      </c>
      <c t="n" s="6" r="B10">
        <v>0</v>
      </c>
      <c t="n" s="6" r="C10">
        <v>-2507</v>
      </c>
      <c t="n" s="6" r="D10">
        <v>0</v>
      </c>
      <c t="n" s="6" r="E10">
        <v>-5009</v>
      </c>
    </row>
    <row spans="1:5" r="11">
      <c t="s" s="4" r="A11">
        <v>708</v>
      </c>
      <c t="n" s="6" r="B11">
        <v>20850</v>
      </c>
      <c t="n" s="6" r="C11">
        <v>28293</v>
      </c>
      <c t="n" s="6" r="D11">
        <v>34851</v>
      </c>
      <c t="n" s="6" r="E11">
        <v>33578</v>
      </c>
    </row>
    <row spans="1:5" r="12">
      <c t="s" s="4" r="A12">
        <v>660</v>
      </c>
    </row>
    <row spans="1:5" r="13">
      <c t="s" s="4" r="A13">
        <v>80</v>
      </c>
      <c t="n" s="6" r="B13">
        <v>5809</v>
      </c>
      <c t="n" s="6" r="C13">
        <v>5726</v>
      </c>
      <c t="n" s="6" r="D13">
        <v>12180</v>
      </c>
      <c t="n" s="6" r="E13">
        <v>11410</v>
      </c>
    </row>
    <row spans="1:5" r="14">
      <c t="s" s="4" r="A14">
        <v>709</v>
      </c>
      <c t="n" s="6" r="B14">
        <v>36630</v>
      </c>
      <c t="n" s="6" r="C14">
        <v>51462</v>
      </c>
      <c t="n" s="6" r="D14">
        <v>80402</v>
      </c>
      <c t="n" s="6" r="E14">
        <v>93921</v>
      </c>
    </row>
    <row spans="1:5" r="15">
      <c t="s" s="4" r="A15">
        <v>86</v>
      </c>
      <c t="n" s="6" r="B15">
        <v>10677</v>
      </c>
      <c t="n" s="6" r="C15">
        <v>10873</v>
      </c>
      <c t="n" s="6" r="D15">
        <v>21705</v>
      </c>
      <c t="n" s="6" r="E15">
        <v>21143</v>
      </c>
    </row>
    <row spans="1:5" r="16">
      <c t="s" s="4" r="A16">
        <v>87</v>
      </c>
      <c t="n" s="6" r="B16">
        <v>31762</v>
      </c>
      <c t="n" s="6" r="C16">
        <v>46315</v>
      </c>
      <c t="n" s="6" r="D16">
        <v>70877</v>
      </c>
      <c t="n" s="6" r="E16">
        <v>84188</v>
      </c>
    </row>
    <row spans="1:5" r="17">
      <c t="s" s="4" r="A17">
        <v>710</v>
      </c>
      <c t="n" s="6" r="B17">
        <v>-10296</v>
      </c>
      <c t="n" s="6" r="C17">
        <v>-19053</v>
      </c>
      <c t="n" s="6" r="D17">
        <v>-28596</v>
      </c>
      <c t="n" s="6" r="E17">
        <v>-49070</v>
      </c>
    </row>
    <row spans="1:5" r="18">
      <c t="s" s="4" r="A18">
        <v>95</v>
      </c>
      <c t="n" s="6" r="B18">
        <v>21466</v>
      </c>
      <c t="n" s="6" r="C18">
        <v>27262</v>
      </c>
      <c t="n" s="6" r="D18">
        <v>42281</v>
      </c>
      <c t="n" s="6" r="E18">
        <v>35118</v>
      </c>
    </row>
    <row spans="1:5" r="19">
      <c t="s" s="4" r="A19">
        <v>96</v>
      </c>
      <c t="n" s="6" r="C19">
        <v>0</v>
      </c>
      <c t="n" s="6" r="D19">
        <v>0</v>
      </c>
      <c t="n" s="6" r="E19">
        <v>0</v>
      </c>
    </row>
    <row spans="1:5" r="20">
      <c t="s" s="4" r="A20">
        <v>140</v>
      </c>
      <c t="n" s="6" r="B20">
        <v>21466</v>
      </c>
      <c t="n" s="6" r="C20">
        <v>27262</v>
      </c>
      <c t="n" s="6" r="D20">
        <v>42281</v>
      </c>
      <c t="n" s="6" r="E20">
        <v>35118</v>
      </c>
    </row>
    <row spans="1:5" r="21">
      <c t="s" s="4" r="A21">
        <v>705</v>
      </c>
      <c t="n" s="6" r="B21">
        <v>-616</v>
      </c>
      <c t="n" s="6" r="C21">
        <v>1031</v>
      </c>
      <c t="n" s="6" r="D21">
        <v>-7430</v>
      </c>
      <c t="n" s="6" r="E21">
        <v>-1540</v>
      </c>
    </row>
    <row spans="1:5" r="22">
      <c t="s" s="4" r="A22">
        <v>706</v>
      </c>
      <c t="n" s="6" r="C22">
        <v>28293</v>
      </c>
      <c t="n" s="6" r="E22">
        <v>33578</v>
      </c>
    </row>
    <row spans="1:5" r="23">
      <c t="s" s="4" r="A23">
        <v>707</v>
      </c>
      <c t="n" s="6" r="C23">
        <v>0</v>
      </c>
      <c t="n" s="6" r="E23">
        <v>0</v>
      </c>
    </row>
    <row spans="1:5" r="24">
      <c t="s" s="4" r="A24">
        <v>708</v>
      </c>
      <c t="n" s="6" r="B24">
        <v>20850</v>
      </c>
      <c t="n" s="6" r="C24">
        <v>28293</v>
      </c>
      <c t="n" s="6" r="D24">
        <v>34851</v>
      </c>
      <c t="n" s="6" r="E24">
        <v>33578</v>
      </c>
    </row>
    <row spans="1:5" r="25">
      <c t="s" s="4" r="A25">
        <v>700</v>
      </c>
    </row>
    <row spans="1:5" r="26">
      <c t="s" s="4" r="A26">
        <v>80</v>
      </c>
      <c t="n" s="6" r="B26">
        <v>48025</v>
      </c>
      <c t="n" s="6" r="C26">
        <v>46408</v>
      </c>
      <c t="n" s="6" r="D26">
        <v>95547</v>
      </c>
      <c t="n" s="6" r="E26">
        <v>91456</v>
      </c>
    </row>
    <row spans="1:5" r="27">
      <c t="s" s="4" r="A27">
        <v>709</v>
      </c>
      <c t="n" s="6" r="B27">
        <v>0</v>
      </c>
      <c t="n" s="6" r="C27">
        <v>0</v>
      </c>
      <c t="n" s="6" r="D27">
        <v>0</v>
      </c>
      <c t="n" s="6" r="E27">
        <v>0</v>
      </c>
    </row>
    <row spans="1:5" r="28">
      <c t="s" s="4" r="A28">
        <v>86</v>
      </c>
      <c t="n" s="6" r="B28">
        <v>25705</v>
      </c>
      <c t="n" s="6" r="C28">
        <v>22745</v>
      </c>
      <c t="n" s="6" r="D28">
        <v>52797</v>
      </c>
      <c t="n" s="6" r="E28">
        <v>44906</v>
      </c>
    </row>
    <row spans="1:5" r="29">
      <c t="s" s="4" r="A29">
        <v>87</v>
      </c>
      <c t="n" s="6" r="B29">
        <v>22320</v>
      </c>
      <c t="n" s="6" r="C29">
        <v>23663</v>
      </c>
      <c t="n" s="6" r="D29">
        <v>42750</v>
      </c>
      <c t="n" s="6" r="E29">
        <v>46550</v>
      </c>
    </row>
    <row spans="1:5" r="30">
      <c t="s" s="4" r="A30">
        <v>710</v>
      </c>
      <c t="n" s="6" r="B30">
        <v>-314</v>
      </c>
      <c t="n" s="6" r="C30">
        <v>-31</v>
      </c>
      <c t="n" s="6" r="D30">
        <v>2402</v>
      </c>
      <c t="n" s="6" r="E30">
        <v>-681</v>
      </c>
    </row>
    <row spans="1:5" r="31">
      <c t="s" s="4" r="A31">
        <v>95</v>
      </c>
      <c t="n" s="6" r="B31">
        <v>22006</v>
      </c>
      <c t="n" s="6" r="C31">
        <v>23632</v>
      </c>
      <c t="n" s="6" r="D31">
        <v>45152</v>
      </c>
      <c t="n" s="6" r="E31">
        <v>45869</v>
      </c>
    </row>
    <row spans="1:5" r="32">
      <c t="s" s="4" r="A32">
        <v>96</v>
      </c>
      <c t="n" s="6" r="B32">
        <v>-36</v>
      </c>
      <c t="n" s="6" r="C32">
        <v>-13</v>
      </c>
      <c t="n" s="6" r="D32">
        <v>66</v>
      </c>
      <c t="n" s="6" r="E32">
        <v>221</v>
      </c>
    </row>
    <row spans="1:5" r="33">
      <c t="s" s="4" r="A33">
        <v>140</v>
      </c>
      <c t="n" s="6" r="B33">
        <v>21970</v>
      </c>
      <c t="n" s="6" r="C33">
        <v>23619</v>
      </c>
      <c t="n" s="6" r="D33">
        <v>45086</v>
      </c>
      <c t="n" s="6" r="E33">
        <v>46090</v>
      </c>
    </row>
    <row spans="1:5" r="34">
      <c t="s" s="4" r="A34">
        <v>705</v>
      </c>
      <c t="n" s="6" r="B34">
        <v>0</v>
      </c>
      <c t="n" s="6" r="C34">
        <v>0</v>
      </c>
      <c t="n" s="6" r="D34">
        <v>0</v>
      </c>
      <c t="n" s="6" r="E34">
        <v>0</v>
      </c>
    </row>
    <row spans="1:5" r="35">
      <c t="s" s="4" r="A35">
        <v>706</v>
      </c>
      <c t="n" s="6" r="C35">
        <v>23619</v>
      </c>
      <c t="n" s="6" r="E35">
        <v>46090</v>
      </c>
    </row>
    <row spans="1:5" r="36">
      <c t="s" s="4" r="A36">
        <v>707</v>
      </c>
      <c t="n" s="6" r="C36">
        <v>0</v>
      </c>
      <c t="n" s="6" r="E36">
        <v>0</v>
      </c>
    </row>
    <row spans="1:5" r="37">
      <c t="s" s="4" r="A37">
        <v>708</v>
      </c>
      <c t="n" s="6" r="B37">
        <v>21970</v>
      </c>
      <c t="n" s="6" r="C37">
        <v>23619</v>
      </c>
      <c t="n" s="6" r="D37">
        <v>45086</v>
      </c>
      <c t="n" s="6" r="E37">
        <v>46090</v>
      </c>
    </row>
    <row spans="1:5" r="38">
      <c t="s" s="4" r="A38">
        <v>701</v>
      </c>
    </row>
    <row spans="1:5" r="39">
      <c t="s" s="4" r="A39">
        <v>80</v>
      </c>
      <c t="n" s="6" r="B39">
        <v>38697</v>
      </c>
      <c t="n" s="6" r="C39">
        <v>38601</v>
      </c>
      <c t="n" s="6" r="D39">
        <v>79281</v>
      </c>
      <c t="n" s="6" r="E39">
        <v>76348</v>
      </c>
    </row>
    <row spans="1:5" r="40">
      <c t="s" s="4" r="A40">
        <v>709</v>
      </c>
      <c t="n" s="6" r="B40">
        <v>0</v>
      </c>
      <c t="n" s="6" r="C40">
        <v>0</v>
      </c>
      <c t="n" s="6" r="D40">
        <v>0</v>
      </c>
      <c t="n" s="6" r="E40">
        <v>0</v>
      </c>
    </row>
    <row spans="1:5" r="41">
      <c t="s" s="4" r="A41">
        <v>86</v>
      </c>
      <c t="n" s="6" r="B41">
        <v>23535</v>
      </c>
      <c t="n" s="6" r="C41">
        <v>21020</v>
      </c>
      <c t="n" s="6" r="D41">
        <v>44915</v>
      </c>
      <c t="n" s="6" r="E41">
        <v>41801</v>
      </c>
    </row>
    <row spans="1:5" r="42">
      <c t="s" s="4" r="A42">
        <v>87</v>
      </c>
      <c t="n" s="6" r="B42">
        <v>15162</v>
      </c>
      <c t="n" s="6" r="C42">
        <v>17581</v>
      </c>
      <c t="n" s="6" r="D42">
        <v>34366</v>
      </c>
      <c t="n" s="6" r="E42">
        <v>34547</v>
      </c>
    </row>
    <row spans="1:5" r="43">
      <c t="s" s="4" r="A43">
        <v>710</v>
      </c>
      <c t="n" s="6" r="B43">
        <v>-68</v>
      </c>
      <c t="n" s="6" r="C43">
        <v>12720</v>
      </c>
      <c t="n" s="6" r="D43">
        <v>2033</v>
      </c>
      <c t="n" s="6" r="E43">
        <v>18565</v>
      </c>
    </row>
    <row spans="1:5" r="44">
      <c t="s" s="4" r="A44">
        <v>95</v>
      </c>
      <c t="n" s="6" r="B44">
        <v>15094</v>
      </c>
      <c t="n" s="6" r="C44">
        <v>30301</v>
      </c>
      <c t="n" s="6" r="D44">
        <v>36399</v>
      </c>
      <c t="n" s="6" r="E44">
        <v>53112</v>
      </c>
    </row>
    <row spans="1:5" r="45">
      <c t="s" s="4" r="A45">
        <v>96</v>
      </c>
      <c t="n" s="6" r="B45">
        <v>-295</v>
      </c>
      <c t="n" s="6" r="C45">
        <v>-174</v>
      </c>
      <c t="n" s="6" r="D45">
        <v>705</v>
      </c>
      <c t="n" s="6" r="E45">
        <v>-372</v>
      </c>
    </row>
    <row spans="1:5" r="46">
      <c t="s" s="4" r="A46">
        <v>140</v>
      </c>
      <c t="n" s="6" r="B46">
        <v>14799</v>
      </c>
      <c t="n" s="6" r="C46">
        <v>30127</v>
      </c>
      <c t="n" s="6" r="D46">
        <v>35694</v>
      </c>
      <c t="n" s="6" r="E46">
        <v>52740</v>
      </c>
    </row>
    <row spans="1:5" r="47">
      <c t="s" s="4" r="A47">
        <v>705</v>
      </c>
      <c t="n" s="6" r="B47">
        <v>-116</v>
      </c>
      <c t="n" s="6" r="C47">
        <v>208</v>
      </c>
      <c t="n" s="6" r="D47">
        <v>-367</v>
      </c>
      <c t="n" s="6" r="E47">
        <v>58</v>
      </c>
    </row>
    <row spans="1:5" r="48">
      <c t="s" s="4" r="A48">
        <v>706</v>
      </c>
      <c t="n" s="6" r="C48">
        <v>30335</v>
      </c>
      <c t="n" s="6" r="E48">
        <v>52798</v>
      </c>
    </row>
    <row spans="1:5" r="49">
      <c t="s" s="4" r="A49">
        <v>707</v>
      </c>
      <c t="n" s="6" r="C49">
        <v>-2507</v>
      </c>
      <c t="n" s="6" r="E49">
        <v>-5009</v>
      </c>
    </row>
    <row spans="1:5" r="50">
      <c t="s" s="4" r="A50">
        <v>708</v>
      </c>
      <c t="n" s="6" r="B50">
        <v>14683</v>
      </c>
      <c t="n" s="6" r="C50">
        <v>27828</v>
      </c>
      <c t="n" s="6" r="D50">
        <v>35327</v>
      </c>
      <c t="n" s="6" r="E50">
        <v>47789</v>
      </c>
    </row>
    <row spans="1:5" r="51">
      <c t="s" s="4" r="A51">
        <v>702</v>
      </c>
    </row>
    <row spans="1:5" r="52">
      <c t="s" s="4" r="A52">
        <v>80</v>
      </c>
      <c t="n" s="6" r="B52">
        <v>92531</v>
      </c>
      <c t="n" s="6" r="C52">
        <v>90735</v>
      </c>
      <c t="n" s="6" r="D52">
        <v>187008</v>
      </c>
      <c t="n" s="6" r="E52">
        <v>179214</v>
      </c>
    </row>
    <row spans="1:5" r="53">
      <c t="s" s="4" r="A53">
        <v>709</v>
      </c>
      <c t="n" s="6" r="B53">
        <v>0</v>
      </c>
      <c t="n" s="6" r="C53">
        <v>0</v>
      </c>
      <c t="n" s="6" r="D53">
        <v>0</v>
      </c>
      <c t="n" s="6" r="E53">
        <v>0</v>
      </c>
    </row>
    <row spans="1:5" r="54">
      <c t="s" s="4" r="A54">
        <v>86</v>
      </c>
      <c t="n" s="6" r="B54">
        <v>59690</v>
      </c>
      <c t="n" s="6" r="C54">
        <v>54373</v>
      </c>
      <c t="n" s="6" r="D54">
        <v>118928</v>
      </c>
      <c t="n" s="6" r="E54">
        <v>107308</v>
      </c>
    </row>
    <row spans="1:5" r="55">
      <c t="s" s="4" r="A55">
        <v>87</v>
      </c>
      <c t="n" s="6" r="B55">
        <v>32841</v>
      </c>
      <c t="n" s="6" r="C55">
        <v>36362</v>
      </c>
      <c t="n" s="6" r="D55">
        <v>68080</v>
      </c>
      <c t="n" s="6" r="E55">
        <v>71906</v>
      </c>
    </row>
    <row spans="1:5" r="56">
      <c t="s" s="4" r="A56">
        <v>710</v>
      </c>
      <c t="n" s="6" r="B56">
        <v>-10928</v>
      </c>
      <c t="n" s="6" r="C56">
        <v>-6614</v>
      </c>
      <c t="n" s="6" r="D56">
        <v>-24661</v>
      </c>
      <c t="n" s="6" r="E56">
        <v>-31686</v>
      </c>
    </row>
    <row spans="1:5" r="57">
      <c t="s" s="4" r="A57">
        <v>95</v>
      </c>
      <c t="n" s="6" r="B57">
        <v>21913</v>
      </c>
      <c t="n" s="6" r="C57">
        <v>29748</v>
      </c>
      <c t="n" s="6" r="D57">
        <v>43419</v>
      </c>
      <c t="n" s="6" r="E57">
        <v>40220</v>
      </c>
    </row>
    <row spans="1:5" r="58">
      <c t="s" s="4" r="A58">
        <v>96</v>
      </c>
      <c t="n" s="6" r="B58">
        <v>-331</v>
      </c>
      <c t="n" s="6" r="C58">
        <v>-187</v>
      </c>
      <c t="n" s="6" r="D58">
        <v>771</v>
      </c>
      <c t="n" s="6" r="E58">
        <v>-151</v>
      </c>
    </row>
    <row spans="1:5" r="59">
      <c t="s" s="4" r="A59">
        <v>140</v>
      </c>
      <c t="n" s="6" r="B59">
        <v>21582</v>
      </c>
      <c t="n" s="6" r="C59">
        <v>29561</v>
      </c>
      <c t="n" s="6" r="D59">
        <v>42648</v>
      </c>
      <c t="n" s="6" r="E59">
        <v>40069</v>
      </c>
    </row>
    <row spans="1:5" r="60">
      <c t="s" s="4" r="A60">
        <v>705</v>
      </c>
      <c t="n" s="6" r="B60">
        <v>-732</v>
      </c>
      <c t="n" s="6" r="C60">
        <v>1239</v>
      </c>
      <c t="n" s="6" r="D60">
        <v>-7797</v>
      </c>
      <c t="n" s="6" r="E60">
        <v>-1482</v>
      </c>
    </row>
    <row spans="1:5" r="61">
      <c t="s" s="4" r="A61">
        <v>706</v>
      </c>
      <c t="n" s="6" r="C61">
        <v>30800</v>
      </c>
      <c t="n" s="6" r="E61">
        <v>38587</v>
      </c>
    </row>
    <row spans="1:5" r="62">
      <c t="s" s="4" r="A62">
        <v>707</v>
      </c>
      <c t="n" s="6" r="C62">
        <v>-2507</v>
      </c>
      <c t="n" s="6" r="E62">
        <v>-5009</v>
      </c>
    </row>
    <row spans="1:5" r="63">
      <c t="s" s="4" r="A63">
        <v>708</v>
      </c>
      <c t="n" s="6" r="B63">
        <v>20850</v>
      </c>
      <c t="n" s="6" r="C63">
        <v>28293</v>
      </c>
      <c t="n" s="6" r="D63">
        <v>34851</v>
      </c>
      <c t="n" s="6" r="E63">
        <v>33578</v>
      </c>
    </row>
    <row spans="1:5" r="64">
      <c t="s" s="4" r="A64">
        <v>703</v>
      </c>
    </row>
    <row spans="1:5" r="65">
      <c t="s" s="4" r="A65">
        <v>80</v>
      </c>
      <c t="n" s="6" r="B65">
        <v>0</v>
      </c>
      <c t="n" s="6" r="C65">
        <v>0</v>
      </c>
      <c t="n" s="6" r="D65">
        <v>0</v>
      </c>
      <c t="n" s="6" r="E65">
        <v>0</v>
      </c>
    </row>
    <row spans="1:5" r="66">
      <c t="s" s="4" r="A66">
        <v>709</v>
      </c>
      <c t="n" s="6" r="B66">
        <v>-36630</v>
      </c>
      <c t="n" s="6" r="C66">
        <v>-51462</v>
      </c>
      <c t="n" s="6" r="D66">
        <v>-80402</v>
      </c>
      <c t="n" s="6" r="E66">
        <v>-93921</v>
      </c>
    </row>
    <row spans="1:5" r="67">
      <c t="s" s="4" r="A67">
        <v>86</v>
      </c>
      <c t="n" s="6" r="B67">
        <v>-227</v>
      </c>
      <c t="n" s="6" r="C67">
        <v>-265</v>
      </c>
      <c t="n" s="6" r="D67">
        <v>-489</v>
      </c>
      <c t="n" s="6" r="E67">
        <v>-542</v>
      </c>
    </row>
    <row spans="1:5" r="68">
      <c t="s" s="4" r="A68">
        <v>87</v>
      </c>
      <c t="n" s="6" r="B68">
        <v>-36403</v>
      </c>
      <c t="n" s="6" r="C68">
        <v>-51197</v>
      </c>
      <c t="n" s="6" r="D68">
        <v>-79913</v>
      </c>
      <c t="n" s="6" r="E68">
        <v>-93379</v>
      </c>
    </row>
    <row spans="1:5" r="69">
      <c t="s" s="4" r="A69">
        <v>710</v>
      </c>
      <c t="n" s="6" r="B69">
        <v>-250</v>
      </c>
      <c t="n" s="6" r="C69">
        <v>-250</v>
      </c>
      <c t="n" s="6" r="D69">
        <v>-500</v>
      </c>
      <c t="n" s="6" r="E69">
        <v>-500</v>
      </c>
    </row>
    <row spans="1:5" r="70">
      <c t="s" s="4" r="A70">
        <v>95</v>
      </c>
      <c t="n" s="6" r="B70">
        <v>-36653</v>
      </c>
      <c t="n" s="6" r="C70">
        <v>-51447</v>
      </c>
      <c t="n" s="6" r="D70">
        <v>-80413</v>
      </c>
      <c t="n" s="6" r="E70">
        <v>-93879</v>
      </c>
    </row>
    <row spans="1:5" r="71">
      <c t="s" s="4" r="A71">
        <v>96</v>
      </c>
      <c t="n" s="6" r="C71">
        <v>0</v>
      </c>
      <c t="n" s="6" r="D71">
        <v>0</v>
      </c>
      <c t="n" s="6" r="E71">
        <v>0</v>
      </c>
    </row>
    <row spans="1:5" r="72">
      <c t="s" s="4" r="A72">
        <v>140</v>
      </c>
      <c t="n" s="6" r="B72">
        <v>-36653</v>
      </c>
      <c t="n" s="6" r="C72">
        <v>-51447</v>
      </c>
      <c t="n" s="6" r="D72">
        <v>-80413</v>
      </c>
      <c t="n" s="6" r="E72">
        <v>-93879</v>
      </c>
    </row>
    <row spans="1:5" r="73">
      <c t="s" s="4" r="A73">
        <v>705</v>
      </c>
      <c t="n" s="6" r="B73">
        <v>0</v>
      </c>
      <c t="n" s="6" r="C73">
        <v>0</v>
      </c>
      <c t="n" s="6" r="D73">
        <v>0</v>
      </c>
      <c t="n" s="6" r="E73">
        <v>0</v>
      </c>
    </row>
    <row spans="1:5" r="74">
      <c t="s" s="4" r="A74">
        <v>706</v>
      </c>
      <c t="n" s="6" r="C74">
        <v>-51447</v>
      </c>
      <c t="n" s="6" r="E74">
        <v>-93879</v>
      </c>
    </row>
    <row spans="1:5" r="75">
      <c t="s" s="4" r="A75">
        <v>707</v>
      </c>
      <c t="n" s="6" r="C75">
        <v>0</v>
      </c>
      <c t="n" s="6" r="E75">
        <v>0</v>
      </c>
    </row>
    <row spans="1:5" r="76">
      <c t="s" s="4" r="A76">
        <v>708</v>
      </c>
      <c t="n" s="7" r="B76">
        <v>-36653</v>
      </c>
      <c t="n" s="7" r="C76">
        <v>-51447</v>
      </c>
      <c t="n" s="7" r="D76">
        <v>-80413</v>
      </c>
      <c t="n" s="7" r="E76">
        <v>-938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1</v>
      </c>
      <c t="s" s="2" r="B1">
        <v>1</v>
      </c>
    </row>
    <row spans="1:3" r="2">
      <c t="s" s="2" r="B2">
        <v>2</v>
      </c>
      <c t="s" s="2" r="C2">
        <v>74</v>
      </c>
    </row>
    <row spans="1:3" r="3">
      <c t="s" s="4" r="A3">
        <v>712</v>
      </c>
      <c t="n" s="7" r="B3">
        <v>92752</v>
      </c>
      <c t="n" s="7" r="C3">
        <v>84986</v>
      </c>
    </row>
    <row spans="1:3" r="4">
      <c t="s" s="4" r="A4">
        <v>165</v>
      </c>
      <c t="n" s="6" r="B4">
        <v>30000</v>
      </c>
      <c t="n" s="6" r="C4">
        <v>0</v>
      </c>
    </row>
    <row spans="1:3" r="5">
      <c t="s" s="3" r="A5">
        <v>166</v>
      </c>
    </row>
    <row spans="1:3" r="6">
      <c t="s" s="4" r="A6">
        <v>167</v>
      </c>
      <c t="n" s="6" r="B6">
        <v>-7599</v>
      </c>
      <c t="n" s="6" r="C6">
        <v>-9604</v>
      </c>
    </row>
    <row spans="1:3" r="7">
      <c t="s" s="4" r="A7">
        <v>713</v>
      </c>
      <c t="n" s="6" r="B7">
        <v>0</v>
      </c>
      <c t="n" s="6" r="C7">
        <v>-750</v>
      </c>
    </row>
    <row spans="1:3" r="8">
      <c t="s" s="4" r="A8">
        <v>169</v>
      </c>
      <c t="n" s="6" r="B8">
        <v>-36250</v>
      </c>
      <c t="n" s="6" r="C8">
        <v>-35063</v>
      </c>
    </row>
    <row spans="1:3" r="9">
      <c t="s" s="4" r="A9">
        <v>170</v>
      </c>
      <c t="n" s="6" r="B9">
        <v>16480</v>
      </c>
      <c t="n" s="6" r="C9">
        <v>4526</v>
      </c>
    </row>
    <row spans="1:3" r="10">
      <c t="s" s="4" r="A10">
        <v>171</v>
      </c>
      <c t="n" s="6" r="B10">
        <v>-3554</v>
      </c>
      <c t="n" s="6" r="C10">
        <v>-3543</v>
      </c>
    </row>
    <row spans="1:3" r="11">
      <c t="s" s="4" r="A11">
        <v>172</v>
      </c>
      <c t="n" s="6" r="B11">
        <v>-302</v>
      </c>
      <c t="n" s="6" r="C11">
        <v>-23864</v>
      </c>
    </row>
    <row spans="1:3" r="12">
      <c t="s" s="4" r="A12">
        <v>173</v>
      </c>
      <c t="n" s="6" r="B12">
        <v>0</v>
      </c>
      <c t="n" s="6" r="C12">
        <v>71</v>
      </c>
    </row>
    <row spans="1:3" r="13">
      <c t="s" s="4" r="A13">
        <v>174</v>
      </c>
      <c t="n" s="6" r="B13">
        <v>752</v>
      </c>
      <c t="n" s="6" r="C13">
        <v>1395</v>
      </c>
    </row>
    <row spans="1:3" r="14">
      <c t="s" s="4" r="A14">
        <v>175</v>
      </c>
      <c t="n" s="6" r="B14">
        <v>0</v>
      </c>
      <c t="n" s="6" r="C14">
        <v>1542</v>
      </c>
    </row>
    <row spans="1:3" r="15">
      <c t="s" s="4" r="A15">
        <v>176</v>
      </c>
      <c t="n" s="6" r="B15">
        <v>-60473</v>
      </c>
      <c t="n" s="6" r="C15">
        <v>-65432</v>
      </c>
    </row>
    <row spans="1:3" r="16">
      <c t="s" s="3" r="A16">
        <v>177</v>
      </c>
    </row>
    <row spans="1:3" r="17">
      <c t="s" s="4" r="A17">
        <v>178</v>
      </c>
      <c t="n" s="6" r="B17">
        <v>-57923</v>
      </c>
      <c t="n" s="6" r="C17">
        <v>-22974</v>
      </c>
    </row>
    <row spans="1:3" r="18">
      <c t="s" s="4" r="A18">
        <v>179</v>
      </c>
      <c t="n" s="6" r="B18">
        <v>100435</v>
      </c>
      <c t="n" s="6" r="C18">
        <v>0</v>
      </c>
    </row>
    <row spans="1:3" r="19">
      <c t="s" s="4" r="A19">
        <v>180</v>
      </c>
      <c t="n" s="6" r="B19">
        <v>-45000</v>
      </c>
      <c t="n" s="6" r="C19">
        <v>42000</v>
      </c>
    </row>
    <row spans="1:3" r="20">
      <c t="s" s="4" r="A20">
        <v>183</v>
      </c>
      <c t="n" s="6" r="B20">
        <v>-2031</v>
      </c>
      <c t="n" s="6" r="C20">
        <v>-10</v>
      </c>
    </row>
    <row spans="1:3" r="21">
      <c t="s" s="4" r="A21">
        <v>184</v>
      </c>
      <c t="n" s="6" r="B21">
        <v>54332</v>
      </c>
      <c t="n" s="6" r="C21">
        <v>124812</v>
      </c>
    </row>
    <row spans="1:3" r="22">
      <c t="s" s="4" r="A22">
        <v>185</v>
      </c>
      <c t="n" s="6" r="B22">
        <v>-511</v>
      </c>
      <c t="n" s="6" r="C22">
        <v>-269</v>
      </c>
    </row>
    <row spans="1:3" r="23">
      <c t="s" s="4" r="A23">
        <v>186</v>
      </c>
      <c t="n" s="6" r="B23">
        <v>-965</v>
      </c>
      <c t="n" s="6" r="C23">
        <v>-624</v>
      </c>
    </row>
    <row spans="1:3" r="24">
      <c t="s" s="4" r="A24">
        <v>187</v>
      </c>
      <c t="n" s="6" r="B24">
        <v>-62633</v>
      </c>
      <c t="n" s="6" r="C24">
        <v>-55978</v>
      </c>
    </row>
    <row spans="1:3" r="25">
      <c t="s" s="4" r="A25">
        <v>188</v>
      </c>
      <c t="n" s="6" r="B25">
        <v>0</v>
      </c>
      <c t="n" s="6" r="C25">
        <v>-5005</v>
      </c>
    </row>
    <row spans="1:3" r="26">
      <c t="s" s="4" r="A26">
        <v>189</v>
      </c>
      <c t="n" s="6" r="B26">
        <v>-20751</v>
      </c>
      <c t="n" s="6" r="C26">
        <v>-29386</v>
      </c>
    </row>
    <row spans="1:3" r="27">
      <c t="s" s="4" r="A27">
        <v>190</v>
      </c>
      <c t="n" s="6" r="B27">
        <v>11528</v>
      </c>
      <c t="n" s="6" r="C27">
        <v>-9832</v>
      </c>
    </row>
    <row spans="1:3" r="28">
      <c t="s" s="4" r="A28">
        <v>191</v>
      </c>
      <c t="n" s="6" r="B28">
        <v>21353</v>
      </c>
      <c t="n" s="6" r="C28">
        <v>27469</v>
      </c>
    </row>
    <row spans="1:3" r="29">
      <c t="s" s="4" r="A29">
        <v>192</v>
      </c>
      <c t="n" s="6" r="B29">
        <v>32881</v>
      </c>
      <c t="n" s="6" r="C29">
        <v>17637</v>
      </c>
    </row>
    <row spans="1:3" r="30">
      <c t="s" s="4" r="A30">
        <v>182</v>
      </c>
      <c t="n" s="6" r="B30">
        <v>106455</v>
      </c>
      <c t="n" s="6" r="C30">
        <v>110122</v>
      </c>
    </row>
    <row spans="1:3" r="31">
      <c t="s" s="4" r="A31">
        <v>181</v>
      </c>
      <c t="n" s="6" r="B31">
        <v>100000</v>
      </c>
      <c t="n" s="6" r="C31">
        <v>0</v>
      </c>
    </row>
    <row spans="1:3" r="32">
      <c t="s" s="4" r="A32">
        <v>202</v>
      </c>
      <c t="n" s="6" r="B32">
        <v>0</v>
      </c>
      <c t="n" s="6" r="C32">
        <v>1216</v>
      </c>
    </row>
    <row spans="1:3" r="33">
      <c t="s" s="4" r="A33">
        <v>660</v>
      </c>
    </row>
    <row spans="1:3" r="34">
      <c t="s" s="4" r="A34">
        <v>712</v>
      </c>
      <c t="n" s="6" r="B34">
        <v>-36348</v>
      </c>
      <c t="n" s="6" r="C34">
        <v>-50829</v>
      </c>
    </row>
    <row spans="1:3" r="35">
      <c t="s" s="4" r="A35">
        <v>165</v>
      </c>
      <c t="n" s="6" r="B35">
        <v>0</v>
      </c>
    </row>
    <row spans="1:3" r="36">
      <c t="s" s="3" r="A36">
        <v>166</v>
      </c>
    </row>
    <row spans="1:3" r="37">
      <c t="s" s="4" r="A37">
        <v>167</v>
      </c>
      <c t="n" s="6" r="B37">
        <v>-510</v>
      </c>
      <c t="n" s="6" r="C37">
        <v>-1367</v>
      </c>
    </row>
    <row spans="1:3" r="38">
      <c t="s" s="4" r="A38">
        <v>713</v>
      </c>
      <c t="n" s="6" r="C38">
        <v>0</v>
      </c>
    </row>
    <row spans="1:3" r="39">
      <c t="s" s="4" r="A39">
        <v>169</v>
      </c>
      <c t="n" s="6" r="B39">
        <v>-506</v>
      </c>
      <c t="n" s="6" r="C39">
        <v>-4755</v>
      </c>
    </row>
    <row spans="1:3" r="40">
      <c t="s" s="4" r="A40">
        <v>170</v>
      </c>
      <c t="n" s="6" r="B40">
        <v>7191</v>
      </c>
      <c t="n" s="6" r="C40">
        <v>0</v>
      </c>
    </row>
    <row spans="1:3" r="41">
      <c t="s" s="4" r="A41">
        <v>171</v>
      </c>
      <c t="n" s="6" r="B41">
        <v>-378</v>
      </c>
      <c t="n" s="6" r="C41">
        <v>-546</v>
      </c>
    </row>
    <row spans="1:3" r="42">
      <c t="s" s="4" r="A42">
        <v>172</v>
      </c>
      <c t="n" s="6" r="B42">
        <v>-302</v>
      </c>
      <c t="n" s="6" r="C42">
        <v>-253</v>
      </c>
    </row>
    <row spans="1:3" r="43">
      <c t="s" s="4" r="A43">
        <v>173</v>
      </c>
      <c t="n" s="6" r="C43">
        <v>0</v>
      </c>
    </row>
    <row spans="1:3" r="44">
      <c t="s" s="4" r="A44">
        <v>174</v>
      </c>
      <c t="n" s="6" r="B44">
        <v>0</v>
      </c>
      <c t="n" s="6" r="C44">
        <v>0</v>
      </c>
    </row>
    <row spans="1:3" r="45">
      <c t="s" s="4" r="A45">
        <v>175</v>
      </c>
      <c t="n" s="6" r="C45">
        <v>0</v>
      </c>
    </row>
    <row spans="1:3" r="46">
      <c t="s" s="4" r="A46">
        <v>714</v>
      </c>
      <c t="n" s="6" r="B46">
        <v>-103922</v>
      </c>
      <c t="n" s="6" r="C46">
        <v>-48109</v>
      </c>
    </row>
    <row spans="1:3" r="47">
      <c t="s" s="4" r="A47">
        <v>176</v>
      </c>
      <c t="n" s="6" r="B47">
        <v>109417</v>
      </c>
      <c t="n" s="6" r="C47">
        <v>41188</v>
      </c>
    </row>
    <row spans="1:3" r="48">
      <c t="s" s="3" r="A48">
        <v>177</v>
      </c>
    </row>
    <row spans="1:3" r="49">
      <c t="s" s="4" r="A49">
        <v>178</v>
      </c>
      <c t="n" s="6" r="B49">
        <v>0</v>
      </c>
      <c t="n" s="6" r="C49">
        <v>0</v>
      </c>
    </row>
    <row spans="1:3" r="50">
      <c t="s" s="4" r="A50">
        <v>179</v>
      </c>
      <c t="n" s="6" r="B50">
        <v>0</v>
      </c>
    </row>
    <row spans="1:3" r="51">
      <c t="s" s="4" r="A51">
        <v>180</v>
      </c>
      <c t="n" s="6" r="B51">
        <v>-45000</v>
      </c>
      <c t="n" s="6" r="C51">
        <v>42000</v>
      </c>
    </row>
    <row spans="1:3" r="52">
      <c t="s" s="4" r="A52">
        <v>183</v>
      </c>
      <c t="n" s="6" r="B52">
        <v>-309</v>
      </c>
      <c t="n" s="6" r="C52">
        <v>-10</v>
      </c>
    </row>
    <row spans="1:3" r="53">
      <c t="s" s="4" r="A53">
        <v>184</v>
      </c>
      <c t="n" s="6" r="B53">
        <v>54332</v>
      </c>
      <c t="n" s="6" r="C53">
        <v>124812</v>
      </c>
    </row>
    <row spans="1:3" r="54">
      <c t="s" s="4" r="A54">
        <v>185</v>
      </c>
      <c t="n" s="6" r="B54">
        <v>-511</v>
      </c>
      <c t="n" s="6" r="C54">
        <v>-269</v>
      </c>
    </row>
    <row spans="1:3" r="55">
      <c t="s" s="4" r="A55">
        <v>186</v>
      </c>
      <c t="n" s="6" r="B55">
        <v>-965</v>
      </c>
      <c t="n" s="6" r="C55">
        <v>-624</v>
      </c>
    </row>
    <row spans="1:3" r="56">
      <c t="s" s="4" r="A56">
        <v>187</v>
      </c>
      <c t="n" s="6" r="B56">
        <v>-62633</v>
      </c>
      <c t="n" s="6" r="C56">
        <v>-55978</v>
      </c>
    </row>
    <row spans="1:3" r="57">
      <c t="s" s="4" r="A57">
        <v>188</v>
      </c>
      <c t="n" s="6" r="C57">
        <v>0</v>
      </c>
    </row>
    <row spans="1:3" r="58">
      <c t="s" s="4" r="A58">
        <v>189</v>
      </c>
      <c t="n" s="6" r="B58">
        <v>-61541</v>
      </c>
      <c t="n" s="6" r="C58">
        <v>-191</v>
      </c>
    </row>
    <row spans="1:3" r="59">
      <c t="s" s="4" r="A59">
        <v>190</v>
      </c>
      <c t="n" s="6" r="B59">
        <v>11528</v>
      </c>
      <c t="n" s="6" r="C59">
        <v>-9832</v>
      </c>
    </row>
    <row spans="1:3" r="60">
      <c t="s" s="4" r="A60">
        <v>191</v>
      </c>
      <c t="n" s="6" r="B60">
        <v>21353</v>
      </c>
      <c t="n" s="6" r="C60">
        <v>27469</v>
      </c>
    </row>
    <row spans="1:3" r="61">
      <c t="s" s="4" r="A61">
        <v>192</v>
      </c>
      <c t="n" s="6" r="B61">
        <v>32881</v>
      </c>
      <c t="n" s="6" r="C61">
        <v>17637</v>
      </c>
    </row>
    <row spans="1:3" r="62">
      <c t="s" s="4" r="A62">
        <v>182</v>
      </c>
      <c t="n" s="6" r="B62">
        <v>106455</v>
      </c>
      <c t="n" s="6" r="C62">
        <v>110122</v>
      </c>
    </row>
    <row spans="1:3" r="63">
      <c t="s" s="4" r="A63">
        <v>181</v>
      </c>
      <c t="n" s="6" r="B63">
        <v>100000</v>
      </c>
    </row>
    <row spans="1:3" r="64">
      <c t="s" s="4" r="A64">
        <v>202</v>
      </c>
      <c t="n" s="6" r="C64">
        <v>0</v>
      </c>
    </row>
    <row spans="1:3" r="65">
      <c t="s" s="4" r="A65">
        <v>700</v>
      </c>
    </row>
    <row spans="1:3" r="66">
      <c t="s" s="4" r="A66">
        <v>712</v>
      </c>
      <c t="n" s="6" r="B66">
        <v>69801</v>
      </c>
      <c t="n" s="6" r="C66">
        <v>65322</v>
      </c>
    </row>
    <row spans="1:3" r="67">
      <c t="s" s="4" r="A67">
        <v>165</v>
      </c>
      <c t="n" s="6" r="B67">
        <v>0</v>
      </c>
    </row>
    <row spans="1:3" r="68">
      <c t="s" s="3" r="A68">
        <v>166</v>
      </c>
    </row>
    <row spans="1:3" r="69">
      <c t="s" s="4" r="A69">
        <v>167</v>
      </c>
      <c t="n" s="6" r="B69">
        <v>-3232</v>
      </c>
      <c t="n" s="6" r="C69">
        <v>-4705</v>
      </c>
    </row>
    <row spans="1:3" r="70">
      <c t="s" s="4" r="A70">
        <v>713</v>
      </c>
      <c t="n" s="6" r="C70">
        <v>-750</v>
      </c>
    </row>
    <row spans="1:3" r="71">
      <c t="s" s="4" r="A71">
        <v>169</v>
      </c>
      <c t="n" s="6" r="B71">
        <v>-19447</v>
      </c>
      <c t="n" s="6" r="C71">
        <v>-19229</v>
      </c>
    </row>
    <row spans="1:3" r="72">
      <c t="s" s="4" r="A72">
        <v>170</v>
      </c>
      <c t="n" s="6" r="B72">
        <v>9289</v>
      </c>
      <c t="n" s="6" r="C72">
        <v>4526</v>
      </c>
    </row>
    <row spans="1:3" r="73">
      <c t="s" s="4" r="A73">
        <v>171</v>
      </c>
      <c t="n" s="6" r="B73">
        <v>-2383</v>
      </c>
      <c t="n" s="6" r="C73">
        <v>-1754</v>
      </c>
    </row>
    <row spans="1:3" r="74">
      <c t="s" s="4" r="A74">
        <v>172</v>
      </c>
      <c t="n" s="6" r="B74">
        <v>0</v>
      </c>
      <c t="n" s="6" r="C74">
        <v>0</v>
      </c>
    </row>
    <row spans="1:3" r="75">
      <c t="s" s="4" r="A75">
        <v>173</v>
      </c>
      <c t="n" s="6" r="C75">
        <v>0</v>
      </c>
    </row>
    <row spans="1:3" r="76">
      <c t="s" s="4" r="A76">
        <v>174</v>
      </c>
      <c t="n" s="6" r="B76">
        <v>0</v>
      </c>
      <c t="n" s="6" r="C76">
        <v>0</v>
      </c>
    </row>
    <row spans="1:3" r="77">
      <c t="s" s="4" r="A77">
        <v>175</v>
      </c>
      <c t="n" s="6" r="C77">
        <v>1542</v>
      </c>
    </row>
    <row spans="1:3" r="78">
      <c t="s" s="4" r="A78">
        <v>714</v>
      </c>
      <c t="n" s="6" r="B78">
        <v>36898</v>
      </c>
      <c t="n" s="6" r="C78">
        <v>43800</v>
      </c>
    </row>
    <row spans="1:3" r="79">
      <c t="s" s="4" r="A79">
        <v>176</v>
      </c>
      <c t="n" s="6" r="B79">
        <v>-52671</v>
      </c>
      <c t="n" s="6" r="C79">
        <v>-64170</v>
      </c>
    </row>
    <row spans="1:3" r="80">
      <c t="s" s="3" r="A80">
        <v>177</v>
      </c>
    </row>
    <row spans="1:3" r="81">
      <c t="s" s="4" r="A81">
        <v>178</v>
      </c>
      <c t="n" s="6" r="B81">
        <v>-17130</v>
      </c>
      <c t="n" s="6" r="C81">
        <v>-1152</v>
      </c>
    </row>
    <row spans="1:3" r="82">
      <c t="s" s="4" r="A82">
        <v>179</v>
      </c>
      <c t="n" s="6" r="B82">
        <v>0</v>
      </c>
    </row>
    <row spans="1:3" r="83">
      <c t="s" s="4" r="A83">
        <v>180</v>
      </c>
      <c t="n" s="6" r="B83">
        <v>0</v>
      </c>
      <c t="n" s="6" r="C83">
        <v>0</v>
      </c>
    </row>
    <row spans="1:3" r="84">
      <c t="s" s="4" r="A84">
        <v>183</v>
      </c>
      <c t="n" s="6" r="B84">
        <v>0</v>
      </c>
      <c t="n" s="6" r="C84">
        <v>0</v>
      </c>
    </row>
    <row spans="1:3" r="85">
      <c t="s" s="4" r="A85">
        <v>184</v>
      </c>
      <c t="n" s="6" r="B85">
        <v>0</v>
      </c>
      <c t="n" s="6" r="C85">
        <v>0</v>
      </c>
    </row>
    <row spans="1:3" r="86">
      <c t="s" s="4" r="A86">
        <v>185</v>
      </c>
      <c t="n" s="6" r="B86">
        <v>0</v>
      </c>
      <c t="n" s="6" r="C86">
        <v>0</v>
      </c>
    </row>
    <row spans="1:3" r="87">
      <c t="s" s="4" r="A87">
        <v>186</v>
      </c>
      <c t="n" s="6" r="B87">
        <v>0</v>
      </c>
      <c t="n" s="6" r="C87">
        <v>0</v>
      </c>
    </row>
    <row spans="1:3" r="88">
      <c t="s" s="4" r="A88">
        <v>187</v>
      </c>
      <c t="n" s="6" r="B88">
        <v>0</v>
      </c>
      <c t="n" s="6" r="C88">
        <v>0</v>
      </c>
    </row>
    <row spans="1:3" r="89">
      <c t="s" s="4" r="A89">
        <v>188</v>
      </c>
      <c t="n" s="6" r="C89">
        <v>0</v>
      </c>
    </row>
    <row spans="1:3" r="90">
      <c t="s" s="4" r="A90">
        <v>189</v>
      </c>
      <c t="n" s="6" r="B90">
        <v>-17130</v>
      </c>
      <c t="n" s="6" r="C90">
        <v>-1152</v>
      </c>
    </row>
    <row spans="1:3" r="91">
      <c t="s" s="4" r="A91">
        <v>190</v>
      </c>
      <c t="n" s="6" r="B91">
        <v>0</v>
      </c>
      <c t="n" s="6" r="C91">
        <v>0</v>
      </c>
    </row>
    <row spans="1:3" r="92">
      <c t="s" s="4" r="A92">
        <v>191</v>
      </c>
      <c t="n" s="6" r="B92">
        <v>0</v>
      </c>
      <c t="n" s="6" r="C92">
        <v>0</v>
      </c>
    </row>
    <row spans="1:3" r="93">
      <c t="s" s="4" r="A93">
        <v>192</v>
      </c>
      <c t="n" s="6" r="B93">
        <v>0</v>
      </c>
      <c t="n" s="6" r="C93">
        <v>0</v>
      </c>
    </row>
    <row spans="1:3" r="94">
      <c t="s" s="4" r="A94">
        <v>182</v>
      </c>
      <c t="n" s="6" r="B94">
        <v>0</v>
      </c>
      <c t="n" s="6" r="C94">
        <v>0</v>
      </c>
    </row>
    <row spans="1:3" r="95">
      <c t="s" s="4" r="A95">
        <v>181</v>
      </c>
      <c t="n" s="6" r="B95">
        <v>0</v>
      </c>
    </row>
    <row spans="1:3" r="96">
      <c t="s" s="4" r="A96">
        <v>202</v>
      </c>
      <c t="n" s="6" r="C96">
        <v>0</v>
      </c>
    </row>
    <row spans="1:3" r="97">
      <c t="s" s="4" r="A97">
        <v>701</v>
      </c>
    </row>
    <row spans="1:3" r="98">
      <c t="s" s="4" r="A98">
        <v>712</v>
      </c>
      <c t="n" s="6" r="B98">
        <v>59299</v>
      </c>
      <c t="n" s="6" r="C98">
        <v>70493</v>
      </c>
    </row>
    <row spans="1:3" r="99">
      <c t="s" s="4" r="A99">
        <v>165</v>
      </c>
      <c t="n" s="6" r="B99">
        <v>30000</v>
      </c>
    </row>
    <row spans="1:3" r="100">
      <c t="s" s="3" r="A100">
        <v>166</v>
      </c>
    </row>
    <row spans="1:3" r="101">
      <c t="s" s="4" r="A101">
        <v>167</v>
      </c>
      <c t="n" s="6" r="B101">
        <v>-3857</v>
      </c>
      <c t="n" s="6" r="C101">
        <v>-3532</v>
      </c>
    </row>
    <row spans="1:3" r="102">
      <c t="s" s="4" r="A102">
        <v>713</v>
      </c>
      <c t="n" s="6" r="C102">
        <v>0</v>
      </c>
    </row>
    <row spans="1:3" r="103">
      <c t="s" s="4" r="A103">
        <v>169</v>
      </c>
      <c t="n" s="6" r="B103">
        <v>-16297</v>
      </c>
      <c t="n" s="6" r="C103">
        <v>-11079</v>
      </c>
    </row>
    <row spans="1:3" r="104">
      <c t="s" s="4" r="A104">
        <v>170</v>
      </c>
      <c t="n" s="6" r="B104">
        <v>0</v>
      </c>
      <c t="n" s="6" r="C104">
        <v>0</v>
      </c>
    </row>
    <row spans="1:3" r="105">
      <c t="s" s="4" r="A105">
        <v>171</v>
      </c>
      <c t="n" s="6" r="B105">
        <v>-793</v>
      </c>
      <c t="n" s="6" r="C105">
        <v>-1243</v>
      </c>
    </row>
    <row spans="1:3" r="106">
      <c t="s" s="4" r="A106">
        <v>172</v>
      </c>
      <c t="n" s="6" r="B106">
        <v>0</v>
      </c>
      <c t="n" s="6" r="C106">
        <v>-23611</v>
      </c>
    </row>
    <row spans="1:3" r="107">
      <c t="s" s="4" r="A107">
        <v>173</v>
      </c>
      <c t="n" s="6" r="C107">
        <v>71</v>
      </c>
    </row>
    <row spans="1:3" r="108">
      <c t="s" s="4" r="A108">
        <v>174</v>
      </c>
      <c t="n" s="6" r="B108">
        <v>752</v>
      </c>
      <c t="n" s="6" r="C108">
        <v>1395</v>
      </c>
    </row>
    <row spans="1:3" r="109">
      <c t="s" s="4" r="A109">
        <v>175</v>
      </c>
      <c t="n" s="6" r="C109">
        <v>0</v>
      </c>
    </row>
    <row spans="1:3" r="110">
      <c t="s" s="4" r="A110">
        <v>714</v>
      </c>
      <c t="n" s="6" r="B110">
        <v>67024</v>
      </c>
      <c t="n" s="6" r="C110">
        <v>4309</v>
      </c>
    </row>
    <row spans="1:3" r="111">
      <c t="s" s="4" r="A111">
        <v>176</v>
      </c>
      <c t="n" s="6" r="B111">
        <v>-117219</v>
      </c>
      <c t="n" s="6" r="C111">
        <v>-42450</v>
      </c>
    </row>
    <row spans="1:3" r="112">
      <c t="s" s="3" r="A112">
        <v>177</v>
      </c>
    </row>
    <row spans="1:3" r="113">
      <c t="s" s="4" r="A113">
        <v>178</v>
      </c>
      <c t="n" s="6" r="B113">
        <v>-40793</v>
      </c>
      <c t="n" s="6" r="C113">
        <v>-21822</v>
      </c>
    </row>
    <row spans="1:3" r="114">
      <c t="s" s="4" r="A114">
        <v>179</v>
      </c>
      <c t="n" s="6" r="B114">
        <v>100435</v>
      </c>
    </row>
    <row spans="1:3" r="115">
      <c t="s" s="4" r="A115">
        <v>180</v>
      </c>
      <c t="n" s="6" r="B115">
        <v>0</v>
      </c>
      <c t="n" s="6" r="C115">
        <v>0</v>
      </c>
    </row>
    <row spans="1:3" r="116">
      <c t="s" s="4" r="A116">
        <v>183</v>
      </c>
      <c t="n" s="6" r="B116">
        <v>-1722</v>
      </c>
      <c t="n" s="6" r="C116">
        <v>0</v>
      </c>
    </row>
    <row spans="1:3" r="117">
      <c t="s" s="4" r="A117">
        <v>184</v>
      </c>
      <c t="n" s="6" r="B117">
        <v>0</v>
      </c>
      <c t="n" s="6" r="C117">
        <v>0</v>
      </c>
    </row>
    <row spans="1:3" r="118">
      <c t="s" s="4" r="A118">
        <v>185</v>
      </c>
      <c t="n" s="6" r="B118">
        <v>0</v>
      </c>
      <c t="n" s="6" r="C118">
        <v>0</v>
      </c>
    </row>
    <row spans="1:3" r="119">
      <c t="s" s="4" r="A119">
        <v>186</v>
      </c>
      <c t="n" s="6" r="B119">
        <v>0</v>
      </c>
      <c t="n" s="6" r="C119">
        <v>0</v>
      </c>
    </row>
    <row spans="1:3" r="120">
      <c t="s" s="4" r="A120">
        <v>187</v>
      </c>
      <c t="n" s="6" r="B120">
        <v>0</v>
      </c>
      <c t="n" s="6" r="C120">
        <v>0</v>
      </c>
    </row>
    <row spans="1:3" r="121">
      <c t="s" s="4" r="A121">
        <v>188</v>
      </c>
      <c t="n" s="6" r="C121">
        <v>-5005</v>
      </c>
    </row>
    <row spans="1:3" r="122">
      <c t="s" s="4" r="A122">
        <v>189</v>
      </c>
      <c t="n" s="6" r="B122">
        <v>57920</v>
      </c>
      <c t="n" s="6" r="C122">
        <v>-28043</v>
      </c>
    </row>
    <row spans="1:3" r="123">
      <c t="s" s="4" r="A123">
        <v>190</v>
      </c>
      <c t="n" s="6" r="B123">
        <v>0</v>
      </c>
      <c t="n" s="6" r="C123">
        <v>0</v>
      </c>
    </row>
    <row spans="1:3" r="124">
      <c t="s" s="4" r="A124">
        <v>191</v>
      </c>
      <c t="n" s="6" r="B124">
        <v>0</v>
      </c>
      <c t="n" s="6" r="C124">
        <v>0</v>
      </c>
    </row>
    <row spans="1:3" r="125">
      <c t="s" s="4" r="A125">
        <v>192</v>
      </c>
      <c t="n" s="6" r="B125">
        <v>0</v>
      </c>
      <c t="n" s="6" r="C125">
        <v>0</v>
      </c>
    </row>
    <row spans="1:3" r="126">
      <c t="s" s="4" r="A126">
        <v>182</v>
      </c>
      <c t="n" s="6" r="B126">
        <v>0</v>
      </c>
      <c t="n" s="6" r="C126">
        <v>0</v>
      </c>
    </row>
    <row spans="1:3" r="127">
      <c t="s" s="4" r="A127">
        <v>181</v>
      </c>
      <c t="n" s="6" r="B127">
        <v>0</v>
      </c>
    </row>
    <row spans="1:3" r="128">
      <c t="s" s="4" r="A128">
        <v>202</v>
      </c>
      <c t="n" s="6" r="C128">
        <v>1216</v>
      </c>
    </row>
    <row spans="1:3" r="129">
      <c t="s" s="4" r="A129">
        <v>702</v>
      </c>
    </row>
    <row spans="1:3" r="130">
      <c t="s" s="4" r="A130">
        <v>712</v>
      </c>
      <c t="n" s="6" r="B130">
        <v>92752</v>
      </c>
      <c t="n" s="6" r="C130">
        <v>84986</v>
      </c>
    </row>
    <row spans="1:3" r="131">
      <c t="s" s="4" r="A131">
        <v>165</v>
      </c>
      <c t="n" s="6" r="B131">
        <v>30000</v>
      </c>
    </row>
    <row spans="1:3" r="132">
      <c t="s" s="3" r="A132">
        <v>166</v>
      </c>
    </row>
    <row spans="1:3" r="133">
      <c t="s" s="4" r="A133">
        <v>167</v>
      </c>
      <c t="n" s="6" r="B133">
        <v>-7599</v>
      </c>
      <c t="n" s="6" r="C133">
        <v>-9604</v>
      </c>
    </row>
    <row spans="1:3" r="134">
      <c t="s" s="4" r="A134">
        <v>713</v>
      </c>
      <c t="n" s="6" r="C134">
        <v>-750</v>
      </c>
    </row>
    <row spans="1:3" r="135">
      <c t="s" s="4" r="A135">
        <v>169</v>
      </c>
      <c t="n" s="6" r="B135">
        <v>-36250</v>
      </c>
      <c t="n" s="6" r="C135">
        <v>-35063</v>
      </c>
    </row>
    <row spans="1:3" r="136">
      <c t="s" s="4" r="A136">
        <v>170</v>
      </c>
      <c t="n" s="6" r="B136">
        <v>16480</v>
      </c>
      <c t="n" s="6" r="C136">
        <v>4526</v>
      </c>
    </row>
    <row spans="1:3" r="137">
      <c t="s" s="4" r="A137">
        <v>171</v>
      </c>
      <c t="n" s="6" r="B137">
        <v>-3554</v>
      </c>
      <c t="n" s="6" r="C137">
        <v>-3543</v>
      </c>
    </row>
    <row spans="1:3" r="138">
      <c t="s" s="4" r="A138">
        <v>172</v>
      </c>
      <c t="n" s="6" r="B138">
        <v>-302</v>
      </c>
      <c t="n" s="6" r="C138">
        <v>-23864</v>
      </c>
    </row>
    <row spans="1:3" r="139">
      <c t="s" s="4" r="A139">
        <v>173</v>
      </c>
      <c t="n" s="6" r="C139">
        <v>71</v>
      </c>
    </row>
    <row spans="1:3" r="140">
      <c t="s" s="4" r="A140">
        <v>174</v>
      </c>
      <c t="n" s="6" r="B140">
        <v>752</v>
      </c>
      <c t="n" s="6" r="C140">
        <v>1395</v>
      </c>
    </row>
    <row spans="1:3" r="141">
      <c t="s" s="4" r="A141">
        <v>175</v>
      </c>
      <c t="n" s="6" r="C141">
        <v>1542</v>
      </c>
    </row>
    <row spans="1:3" r="142">
      <c t="s" s="4" r="A142">
        <v>714</v>
      </c>
      <c t="n" s="6" r="B142">
        <v>0</v>
      </c>
      <c t="n" s="6" r="C142">
        <v>0</v>
      </c>
    </row>
    <row spans="1:3" r="143">
      <c t="s" s="4" r="A143">
        <v>176</v>
      </c>
      <c t="n" s="6" r="B143">
        <v>-60473</v>
      </c>
      <c t="n" s="6" r="C143">
        <v>-65432</v>
      </c>
    </row>
    <row spans="1:3" r="144">
      <c t="s" s="3" r="A144">
        <v>177</v>
      </c>
    </row>
    <row spans="1:3" r="145">
      <c t="s" s="4" r="A145">
        <v>178</v>
      </c>
      <c t="n" s="6" r="B145">
        <v>-57923</v>
      </c>
      <c t="n" s="6" r="C145">
        <v>-22974</v>
      </c>
    </row>
    <row spans="1:3" r="146">
      <c t="s" s="4" r="A146">
        <v>179</v>
      </c>
      <c t="n" s="6" r="B146">
        <v>100435</v>
      </c>
    </row>
    <row spans="1:3" r="147">
      <c t="s" s="4" r="A147">
        <v>180</v>
      </c>
      <c t="n" s="6" r="B147">
        <v>-45000</v>
      </c>
      <c t="n" s="6" r="C147">
        <v>42000</v>
      </c>
    </row>
    <row spans="1:3" r="148">
      <c t="s" s="4" r="A148">
        <v>183</v>
      </c>
      <c t="n" s="6" r="B148">
        <v>-2031</v>
      </c>
      <c t="n" s="6" r="C148">
        <v>-10</v>
      </c>
    </row>
    <row spans="1:3" r="149">
      <c t="s" s="4" r="A149">
        <v>184</v>
      </c>
      <c t="n" s="6" r="B149">
        <v>54332</v>
      </c>
      <c t="n" s="6" r="C149">
        <v>124812</v>
      </c>
    </row>
    <row spans="1:3" r="150">
      <c t="s" s="4" r="A150">
        <v>185</v>
      </c>
      <c t="n" s="6" r="B150">
        <v>-511</v>
      </c>
      <c t="n" s="6" r="C150">
        <v>-269</v>
      </c>
    </row>
    <row spans="1:3" r="151">
      <c t="s" s="4" r="A151">
        <v>186</v>
      </c>
      <c t="n" s="6" r="B151">
        <v>-965</v>
      </c>
      <c t="n" s="6" r="C151">
        <v>-624</v>
      </c>
    </row>
    <row spans="1:3" r="152">
      <c t="s" s="4" r="A152">
        <v>187</v>
      </c>
      <c t="n" s="6" r="B152">
        <v>-62633</v>
      </c>
      <c t="n" s="6" r="C152">
        <v>-55978</v>
      </c>
    </row>
    <row spans="1:3" r="153">
      <c t="s" s="4" r="A153">
        <v>188</v>
      </c>
      <c t="n" s="6" r="C153">
        <v>-5005</v>
      </c>
    </row>
    <row spans="1:3" r="154">
      <c t="s" s="4" r="A154">
        <v>189</v>
      </c>
      <c t="n" s="6" r="B154">
        <v>-20751</v>
      </c>
      <c t="n" s="6" r="C154">
        <v>-29386</v>
      </c>
    </row>
    <row spans="1:3" r="155">
      <c t="s" s="4" r="A155">
        <v>190</v>
      </c>
      <c t="n" s="6" r="B155">
        <v>11528</v>
      </c>
      <c t="n" s="6" r="C155">
        <v>-9832</v>
      </c>
    </row>
    <row spans="1:3" r="156">
      <c t="s" s="4" r="A156">
        <v>191</v>
      </c>
      <c t="n" s="6" r="B156">
        <v>21353</v>
      </c>
      <c t="n" s="6" r="C156">
        <v>27469</v>
      </c>
    </row>
    <row spans="1:3" r="157">
      <c t="s" s="4" r="A157">
        <v>192</v>
      </c>
      <c t="n" s="6" r="B157">
        <v>32881</v>
      </c>
      <c t="n" s="6" r="C157">
        <v>17637</v>
      </c>
    </row>
    <row spans="1:3" r="158">
      <c t="s" s="4" r="A158">
        <v>182</v>
      </c>
      <c t="n" s="6" r="B158">
        <v>106455</v>
      </c>
      <c t="n" s="6" r="C158">
        <v>110122</v>
      </c>
    </row>
    <row spans="1:3" r="159">
      <c t="s" s="4" r="A159">
        <v>181</v>
      </c>
      <c t="n" s="7" r="B159">
        <v>100000</v>
      </c>
    </row>
    <row spans="1:3" r="160">
      <c t="s" s="4" r="A160">
        <v>202</v>
      </c>
      <c t="n" s="7" r="C160">
        <v>1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5"/>
    <col customWidth="1" max="6" min="6" width="55"/>
    <col customWidth="1" max="7" min="7" width="56"/>
    <col customWidth="1" max="8" min="8" width="34"/>
  </cols>
  <sheetData>
    <row spans="1:8" r="1">
      <c t="s" s="1" r="A1">
        <v>122</v>
      </c>
      <c t="s" s="2" r="B1">
        <v>123</v>
      </c>
      <c t="s" s="2" r="C1">
        <v>124</v>
      </c>
      <c t="s" s="2" r="D1">
        <v>125</v>
      </c>
      <c t="s" s="2" r="E1">
        <v>126</v>
      </c>
      <c t="s" s="2" r="F1">
        <v>127</v>
      </c>
      <c t="s" s="2" r="G1">
        <v>128</v>
      </c>
      <c t="s" s="2" r="H1">
        <v>129</v>
      </c>
    </row>
    <row spans="1:8" r="2">
      <c t="s" s="4" r="A2">
        <v>130</v>
      </c>
      <c t="n" s="6" r="B2">
        <v>129106345</v>
      </c>
      <c t="n" s="6" r="C2">
        <v>129106000</v>
      </c>
    </row>
    <row spans="1:8" r="3">
      <c t="s" s="4" r="A3">
        <v>131</v>
      </c>
      <c t="n" s="7" r="B3">
        <v>1770151</v>
      </c>
      <c t="n" s="7" r="C3">
        <v>1291</v>
      </c>
      <c t="n" s="7" r="D3">
        <v>1972369</v>
      </c>
      <c t="n" s="7" r="E3">
        <v>-407676</v>
      </c>
      <c t="n" s="7" r="F3">
        <v>-1978</v>
      </c>
      <c t="n" s="7" r="G3">
        <v>1564006</v>
      </c>
      <c t="n" s="7" r="H3">
        <v>206145</v>
      </c>
    </row>
    <row spans="1:8" r="4">
      <c t="s" s="3" r="A4">
        <v>132</v>
      </c>
    </row>
    <row spans="1:8" r="5">
      <c t="s" s="4" r="A5">
        <v>133</v>
      </c>
      <c t="n" s="6" r="C5">
        <v>2038000</v>
      </c>
    </row>
    <row spans="1:8" r="6">
      <c t="s" s="4" r="A6">
        <v>134</v>
      </c>
      <c t="n" s="6" r="B6">
        <v>54332</v>
      </c>
      <c t="n" s="7" r="C6">
        <v>20</v>
      </c>
      <c t="n" s="6" r="D6">
        <v>54312</v>
      </c>
      <c t="n" s="6" r="G6">
        <v>54332</v>
      </c>
    </row>
    <row spans="1:8" r="7">
      <c t="s" s="4" r="A7">
        <v>135</v>
      </c>
      <c t="n" s="6" r="C7">
        <v>-18000</v>
      </c>
    </row>
    <row spans="1:8" r="8">
      <c t="s" s="4" r="A8">
        <v>136</v>
      </c>
      <c t="n" s="6" r="B8">
        <v>-511</v>
      </c>
      <c t="n" s="7" r="C8">
        <v>0</v>
      </c>
      <c t="n" s="6" r="D8">
        <v>-511</v>
      </c>
      <c t="n" s="6" r="G8">
        <v>-511</v>
      </c>
    </row>
    <row spans="1:8" r="9">
      <c t="s" s="4" r="A9">
        <v>137</v>
      </c>
      <c t="n" s="6" r="B9">
        <v>965</v>
      </c>
      <c t="n" s="6" r="D9">
        <v>965</v>
      </c>
      <c t="n" s="6" r="G9">
        <v>965</v>
      </c>
    </row>
    <row spans="1:8" r="10">
      <c t="s" s="4" r="A10">
        <v>138</v>
      </c>
      <c t="n" s="6" r="B10">
        <v>2586</v>
      </c>
      <c t="n" s="6" r="D10">
        <v>2586</v>
      </c>
      <c t="n" s="6" r="G10">
        <v>2586</v>
      </c>
    </row>
    <row spans="1:8" r="11">
      <c t="s" s="4" r="A11">
        <v>139</v>
      </c>
      <c t="n" s="6" r="B11">
        <v>661</v>
      </c>
      <c t="n" s="6" r="D11">
        <v>661</v>
      </c>
      <c t="n" s="6" r="G11">
        <v>661</v>
      </c>
    </row>
    <row spans="1:8" r="12">
      <c t="s" s="4" r="A12">
        <v>140</v>
      </c>
      <c t="n" s="6" r="B12">
        <v>42648</v>
      </c>
      <c t="n" s="6" r="E12">
        <v>42648</v>
      </c>
      <c t="n" s="6" r="G12">
        <v>42648</v>
      </c>
      <c t="n" s="6" r="H12">
        <v>0</v>
      </c>
    </row>
    <row spans="1:8" r="13">
      <c t="s" s="4" r="A13">
        <v>141</v>
      </c>
      <c t="n" s="6" r="B13">
        <v>-62633</v>
      </c>
      <c t="n" s="6" r="E13">
        <v>-62633</v>
      </c>
      <c t="n" s="6" r="G13">
        <v>-62633</v>
      </c>
    </row>
    <row spans="1:8" r="14">
      <c t="s" s="4" r="A14">
        <v>142</v>
      </c>
      <c t="n" s="6" r="C14">
        <v>11358000</v>
      </c>
    </row>
    <row spans="1:8" r="15">
      <c t="s" s="4" r="A15">
        <v>143</v>
      </c>
      <c t="n" s="6" r="B15">
        <v>0</v>
      </c>
      <c t="n" s="7" r="C15">
        <v>-114</v>
      </c>
      <c t="n" s="6" r="D15">
        <v>-206031</v>
      </c>
      <c t="n" s="6" r="G15">
        <v>-206145</v>
      </c>
      <c t="n" s="7" r="H15">
        <v>-206145</v>
      </c>
    </row>
    <row spans="1:8" r="16">
      <c t="s" s="4" r="A16">
        <v>115</v>
      </c>
      <c t="n" s="7" r="B16">
        <v>-7797</v>
      </c>
      <c t="n" s="6" r="F16">
        <v>-7797</v>
      </c>
      <c t="n" s="6" r="G16">
        <v>-7797</v>
      </c>
    </row>
    <row spans="1:8" r="17">
      <c t="s" s="4" r="A17">
        <v>144</v>
      </c>
      <c t="n" s="6" r="B17">
        <v>142483685</v>
      </c>
      <c t="n" s="6" r="C17">
        <v>142484000</v>
      </c>
    </row>
    <row spans="1:8" r="18">
      <c t="s" s="4" r="A18">
        <v>145</v>
      </c>
      <c t="n" s="7" r="B18">
        <v>1798472</v>
      </c>
      <c t="n" s="7" r="C18">
        <v>1425</v>
      </c>
      <c t="n" s="7" r="D18">
        <v>2234483</v>
      </c>
      <c t="n" s="7" r="E18">
        <v>-427661</v>
      </c>
      <c t="n" s="7" r="F18">
        <v>-9775</v>
      </c>
      <c t="n" s="7" r="G18">
        <v>179847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t="s" s="1" r="A1">
        <v>715</v>
      </c>
      <c t="s" s="2" r="B1">
        <v>443</v>
      </c>
      <c t="s" s="2" r="C1">
        <v>445</v>
      </c>
      <c t="s" s="2" r="D1">
        <v>2</v>
      </c>
      <c t="s" s="2" r="E1">
        <v>74</v>
      </c>
      <c t="s" s="2" r="F1">
        <v>2</v>
      </c>
      <c t="s" s="2" r="G1">
        <v>74</v>
      </c>
      <c t="s" s="2" r="H1">
        <v>447</v>
      </c>
      <c t="s" s="2" r="I1">
        <v>448</v>
      </c>
      <c t="s" s="2" r="J1">
        <v>23</v>
      </c>
    </row>
    <row spans="1:10" r="2">
      <c t="s" s="3" r="A2">
        <v>716</v>
      </c>
    </row>
    <row spans="1:10" r="3">
      <c t="s" s="4" r="A3">
        <v>403</v>
      </c>
      <c t="n" s="7" r="F3">
        <v>3645000</v>
      </c>
      <c t="n" s="7" r="G3">
        <v>3338000</v>
      </c>
    </row>
    <row spans="1:10" r="4">
      <c t="s" s="4" r="A4">
        <v>449</v>
      </c>
      <c t="n" s="6" r="F4">
        <v>106455000</v>
      </c>
      <c t="n" s="6" r="G4">
        <v>110122000</v>
      </c>
    </row>
    <row spans="1:10" r="5">
      <c t="s" s="4" r="A5">
        <v>717</v>
      </c>
      <c t="n" s="7" r="D5">
        <v>-183000</v>
      </c>
      <c t="n" s="7" r="E5">
        <v>-2701000</v>
      </c>
      <c t="n" s="6" r="F5">
        <v>-5214000</v>
      </c>
      <c t="n" s="7" r="G5">
        <v>-2563000</v>
      </c>
    </row>
    <row spans="1:10" r="6">
      <c t="s" s="4" r="A6">
        <v>40</v>
      </c>
      <c t="n" s="7" r="D6">
        <v>516998000</v>
      </c>
      <c t="n" s="6" r="F6">
        <v>516998000</v>
      </c>
      <c t="n" s="7" r="J6">
        <v>518401000</v>
      </c>
    </row>
    <row spans="1:10" r="7">
      <c t="s" s="4" r="A7">
        <v>718</v>
      </c>
    </row>
    <row spans="1:10" r="8">
      <c t="s" s="3" r="A8">
        <v>716</v>
      </c>
    </row>
    <row spans="1:10" r="9">
      <c t="s" s="4" r="A9">
        <v>428</v>
      </c>
      <c t="n" s="7" r="F9">
        <v>44000000</v>
      </c>
    </row>
    <row spans="1:10" r="10">
      <c t="s" s="4" r="A10">
        <v>450</v>
      </c>
    </row>
    <row spans="1:10" r="11">
      <c t="s" s="3" r="A11">
        <v>716</v>
      </c>
    </row>
    <row spans="1:10" r="12">
      <c t="s" s="4" r="A12">
        <v>40</v>
      </c>
      <c t="n" s="7" r="I12">
        <v>200000000</v>
      </c>
    </row>
    <row spans="1:10" r="13">
      <c t="s" s="4" r="A13">
        <v>430</v>
      </c>
      <c t="s" s="4" r="D13">
        <v>451</v>
      </c>
      <c t="s" s="4" r="F13">
        <v>451</v>
      </c>
    </row>
    <row spans="1:10" r="14">
      <c t="s" s="4" r="A14">
        <v>456</v>
      </c>
    </row>
    <row spans="1:10" r="15">
      <c t="s" s="3" r="A15">
        <v>716</v>
      </c>
    </row>
    <row spans="1:10" r="16">
      <c t="s" s="4" r="A16">
        <v>453</v>
      </c>
      <c t="s" s="4" r="H16">
        <v>457</v>
      </c>
    </row>
    <row spans="1:10" r="17">
      <c t="s" s="4" r="A17">
        <v>439</v>
      </c>
      <c t="s" s="4" r="D17">
        <v>458</v>
      </c>
    </row>
    <row spans="1:10" r="18">
      <c t="s" s="4" r="A18">
        <v>40</v>
      </c>
      <c t="n" s="7" r="H18">
        <v>100000000</v>
      </c>
    </row>
    <row spans="1:10" r="19">
      <c t="s" s="4" r="A19">
        <v>719</v>
      </c>
    </row>
    <row spans="1:10" r="20">
      <c t="s" s="3" r="A20">
        <v>716</v>
      </c>
    </row>
    <row spans="1:10" r="21">
      <c t="s" s="4" r="A21">
        <v>717</v>
      </c>
      <c t="n" s="7" r="C21">
        <v>2000000</v>
      </c>
    </row>
    <row spans="1:10" r="22">
      <c t="s" s="4" r="A22">
        <v>720</v>
      </c>
    </row>
    <row spans="1:10" r="23">
      <c t="s" s="3" r="A23">
        <v>716</v>
      </c>
    </row>
    <row spans="1:10" r="24">
      <c t="s" s="4" r="A24">
        <v>430</v>
      </c>
      <c t="s" s="4" r="D24">
        <v>431</v>
      </c>
      <c t="s" s="4" r="F24">
        <v>431</v>
      </c>
    </row>
    <row spans="1:10" r="25">
      <c t="s" s="4" r="A25">
        <v>721</v>
      </c>
    </row>
    <row spans="1:10" r="26">
      <c t="s" s="3" r="A26">
        <v>716</v>
      </c>
    </row>
    <row spans="1:10" r="27">
      <c t="s" s="4" r="A27">
        <v>428</v>
      </c>
      <c t="n" s="7" r="B27">
        <v>64000000</v>
      </c>
    </row>
    <row spans="1:10" r="28">
      <c t="s" s="4" r="A28">
        <v>439</v>
      </c>
      <c t="s" s="4" r="B28">
        <v>722</v>
      </c>
    </row>
    <row spans="1:10" r="29">
      <c t="s" s="4" r="A29">
        <v>430</v>
      </c>
      <c t="s" s="4" r="B29">
        <v>72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t="s" s="1" r="A1">
        <v>724</v>
      </c>
      <c t="s" s="2" r="B1">
        <v>1</v>
      </c>
    </row>
    <row spans="1:2" r="2">
      <c t="s" s="2" r="B2">
        <v>356</v>
      </c>
    </row>
    <row spans="1:2" r="3">
      <c t="s" s="4" r="A3">
        <v>725</v>
      </c>
    </row>
    <row spans="1:2" r="4">
      <c t="s" s="3" r="A4">
        <v>266</v>
      </c>
    </row>
    <row spans="1:2" r="5">
      <c t="s" s="4" r="A5">
        <v>726</v>
      </c>
      <c t="n" s="7" r="B5">
        <v>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74</v>
      </c>
    </row>
    <row spans="1:3" r="3">
      <c t="s" s="3" r="A3">
        <v>147</v>
      </c>
    </row>
    <row spans="1:3" r="4">
      <c t="s" s="4" r="A4">
        <v>140</v>
      </c>
      <c t="n" s="7" r="B4">
        <v>42648</v>
      </c>
      <c t="n" s="7" r="C4">
        <v>40069</v>
      </c>
    </row>
    <row spans="1:3" r="5">
      <c t="s" s="3" r="A5">
        <v>148</v>
      </c>
    </row>
    <row spans="1:3" r="6">
      <c t="s" s="4" r="A6">
        <v>149</v>
      </c>
      <c t="n" s="6" r="B6">
        <v>-2603</v>
      </c>
      <c t="n" s="6" r="C6">
        <v>-2410</v>
      </c>
    </row>
    <row spans="1:3" r="7">
      <c t="s" s="4" r="A7">
        <v>150</v>
      </c>
      <c t="n" s="6" r="B7">
        <v>-6246</v>
      </c>
      <c t="n" s="6" r="C7">
        <v>-6889</v>
      </c>
    </row>
    <row spans="1:3" r="8">
      <c t="s" s="4" r="A8">
        <v>151</v>
      </c>
      <c t="n" s="6" r="B8">
        <v>638</v>
      </c>
      <c t="n" s="6" r="C8">
        <v>510</v>
      </c>
    </row>
    <row spans="1:3" r="9">
      <c t="s" s="4" r="A9">
        <v>152</v>
      </c>
      <c t="n" s="6" r="B9">
        <v>352</v>
      </c>
      <c t="n" s="6" r="C9">
        <v>298</v>
      </c>
    </row>
    <row spans="1:3" r="10">
      <c t="s" s="4" r="A10">
        <v>89</v>
      </c>
      <c t="n" s="6" r="B10">
        <v>-1373</v>
      </c>
      <c t="n" s="6" r="C10">
        <v>-1998</v>
      </c>
    </row>
    <row spans="1:3" r="11">
      <c t="s" s="4" r="A11">
        <v>153</v>
      </c>
      <c t="n" s="6" r="B11">
        <v>0</v>
      </c>
      <c t="n" s="6" r="C11">
        <v>5498</v>
      </c>
    </row>
    <row spans="1:3" r="12">
      <c t="s" s="4" r="A12">
        <v>154</v>
      </c>
      <c t="n" s="6" r="B12">
        <v>771</v>
      </c>
      <c t="n" s="6" r="C12">
        <v>151</v>
      </c>
    </row>
    <row spans="1:3" r="13">
      <c t="s" s="4" r="A13">
        <v>155</v>
      </c>
      <c t="n" s="6" r="B13">
        <v>1327</v>
      </c>
      <c t="n" s="6" r="C13">
        <v>2087</v>
      </c>
    </row>
    <row spans="1:3" r="14">
      <c t="s" s="4" r="A14">
        <v>156</v>
      </c>
      <c t="n" s="6" r="B14">
        <v>917</v>
      </c>
      <c t="n" s="6" r="C14">
        <v>397</v>
      </c>
    </row>
    <row spans="1:3" r="15">
      <c t="s" s="4" r="A15">
        <v>84</v>
      </c>
      <c t="n" s="6" r="B15">
        <v>55403</v>
      </c>
      <c t="n" s="6" r="C15">
        <v>44595</v>
      </c>
    </row>
    <row spans="1:3" r="16">
      <c t="s" s="4" r="A16">
        <v>138</v>
      </c>
      <c t="n" s="6" r="B16">
        <v>2846</v>
      </c>
      <c t="n" s="6" r="C16">
        <v>2555</v>
      </c>
    </row>
    <row spans="1:3" r="17">
      <c t="s" s="4" r="A17">
        <v>157</v>
      </c>
      <c t="n" s="6" r="B17">
        <v>136</v>
      </c>
      <c t="n" s="6" r="C17">
        <v>32</v>
      </c>
    </row>
    <row spans="1:3" r="18">
      <c t="s" s="4" r="A18">
        <v>158</v>
      </c>
      <c t="n" s="6" r="B18">
        <v>-3645</v>
      </c>
      <c t="n" s="6" r="C18">
        <v>-3338</v>
      </c>
    </row>
    <row spans="1:3" r="19">
      <c t="s" s="4" r="A19">
        <v>159</v>
      </c>
      <c t="n" s="6" r="B19">
        <v>5214</v>
      </c>
      <c t="n" s="6" r="C19">
        <v>2563</v>
      </c>
    </row>
    <row spans="1:3" r="20">
      <c t="s" s="4" r="A20">
        <v>160</v>
      </c>
      <c t="n" s="6" r="B20">
        <v>1380</v>
      </c>
      <c t="n" s="6" r="C20">
        <v>1824</v>
      </c>
    </row>
    <row spans="1:3" r="21">
      <c t="s" s="4" r="A21">
        <v>94</v>
      </c>
      <c t="n" s="6" r="B21">
        <v>0</v>
      </c>
      <c t="n" s="6" r="C21">
        <v>11507</v>
      </c>
    </row>
    <row spans="1:3" r="22">
      <c t="s" s="3" r="A22">
        <v>161</v>
      </c>
    </row>
    <row spans="1:3" r="23">
      <c t="s" s="4" r="A23">
        <v>162</v>
      </c>
      <c t="n" s="6" r="B23">
        <v>-1428</v>
      </c>
      <c t="n" s="6" r="C23">
        <v>-296</v>
      </c>
    </row>
    <row spans="1:3" r="24">
      <c t="s" s="4" r="A24">
        <v>163</v>
      </c>
      <c t="n" s="6" r="B24">
        <v>-6320</v>
      </c>
      <c t="n" s="6" r="C24">
        <v>-5820</v>
      </c>
    </row>
    <row spans="1:3" r="25">
      <c t="s" s="4" r="A25">
        <v>47</v>
      </c>
      <c t="n" s="6" r="B25">
        <v>2620</v>
      </c>
      <c t="n" s="6" r="C25">
        <v>3999</v>
      </c>
    </row>
    <row spans="1:3" r="26">
      <c t="s" s="4" r="A26">
        <v>48</v>
      </c>
      <c t="n" s="6" r="B26">
        <v>192</v>
      </c>
      <c t="n" s="6" r="C26">
        <v>98</v>
      </c>
    </row>
    <row spans="1:3" r="27">
      <c t="s" s="4" r="A27">
        <v>50</v>
      </c>
      <c t="n" s="6" r="B27">
        <v>-77</v>
      </c>
      <c t="n" s="6" r="C27">
        <v>550</v>
      </c>
    </row>
    <row spans="1:3" r="28">
      <c t="s" s="4" r="A28">
        <v>164</v>
      </c>
      <c t="n" s="6" r="B28">
        <v>92752</v>
      </c>
      <c t="n" s="6" r="C28">
        <v>84986</v>
      </c>
    </row>
    <row spans="1:3" r="29">
      <c t="s" s="4" r="A29">
        <v>165</v>
      </c>
      <c t="n" s="6" r="B29">
        <v>30000</v>
      </c>
      <c t="n" s="6" r="C29">
        <v>0</v>
      </c>
    </row>
    <row spans="1:3" r="30">
      <c t="s" s="3" r="A30">
        <v>166</v>
      </c>
    </row>
    <row spans="1:3" r="31">
      <c t="s" s="4" r="A31">
        <v>167</v>
      </c>
      <c t="n" s="6" r="B31">
        <v>-7599</v>
      </c>
      <c t="n" s="6" r="C31">
        <v>-9604</v>
      </c>
    </row>
    <row spans="1:3" r="32">
      <c t="s" s="4" r="A32">
        <v>168</v>
      </c>
      <c t="n" s="6" r="B32">
        <v>0</v>
      </c>
      <c t="n" s="6" r="C32">
        <v>-750</v>
      </c>
    </row>
    <row spans="1:3" r="33">
      <c t="s" s="4" r="A33">
        <v>169</v>
      </c>
      <c t="n" s="6" r="B33">
        <v>-36250</v>
      </c>
      <c t="n" s="6" r="C33">
        <v>-35063</v>
      </c>
    </row>
    <row spans="1:3" r="34">
      <c t="s" s="4" r="A34">
        <v>170</v>
      </c>
      <c t="n" s="6" r="B34">
        <v>16480</v>
      </c>
      <c t="n" s="6" r="C34">
        <v>4526</v>
      </c>
    </row>
    <row spans="1:3" r="35">
      <c t="s" s="4" r="A35">
        <v>171</v>
      </c>
      <c t="n" s="6" r="B35">
        <v>-3554</v>
      </c>
      <c t="n" s="6" r="C35">
        <v>-3543</v>
      </c>
    </row>
    <row spans="1:3" r="36">
      <c t="s" s="4" r="A36">
        <v>172</v>
      </c>
      <c t="n" s="6" r="B36">
        <v>-302</v>
      </c>
      <c t="n" s="6" r="C36">
        <v>-23864</v>
      </c>
    </row>
    <row spans="1:3" r="37">
      <c t="s" s="4" r="A37">
        <v>173</v>
      </c>
      <c t="n" s="6" r="B37">
        <v>0</v>
      </c>
      <c t="n" s="6" r="C37">
        <v>71</v>
      </c>
    </row>
    <row spans="1:3" r="38">
      <c t="s" s="4" r="A38">
        <v>174</v>
      </c>
      <c t="n" s="6" r="B38">
        <v>752</v>
      </c>
      <c t="n" s="6" r="C38">
        <v>1395</v>
      </c>
    </row>
    <row spans="1:3" r="39">
      <c t="s" s="4" r="A39">
        <v>175</v>
      </c>
      <c t="n" s="6" r="B39">
        <v>0</v>
      </c>
      <c t="n" s="6" r="C39">
        <v>1542</v>
      </c>
    </row>
    <row spans="1:3" r="40">
      <c t="s" s="4" r="A40">
        <v>176</v>
      </c>
      <c t="n" s="6" r="B40">
        <v>-60473</v>
      </c>
      <c t="n" s="6" r="C40">
        <v>-65432</v>
      </c>
    </row>
    <row spans="1:3" r="41">
      <c t="s" s="3" r="A41">
        <v>177</v>
      </c>
    </row>
    <row spans="1:3" r="42">
      <c t="s" s="4" r="A42">
        <v>178</v>
      </c>
      <c t="n" s="6" r="B42">
        <v>-57923</v>
      </c>
      <c t="n" s="6" r="C42">
        <v>-22974</v>
      </c>
    </row>
    <row spans="1:3" r="43">
      <c t="s" s="4" r="A43">
        <v>179</v>
      </c>
      <c t="n" s="6" r="B43">
        <v>100435</v>
      </c>
      <c t="n" s="6" r="C43">
        <v>0</v>
      </c>
    </row>
    <row spans="1:3" r="44">
      <c t="s" s="4" r="A44">
        <v>180</v>
      </c>
      <c t="n" s="6" r="B44">
        <v>-45000</v>
      </c>
      <c t="n" s="6" r="C44">
        <v>42000</v>
      </c>
    </row>
    <row spans="1:3" r="45">
      <c t="s" s="4" r="A45">
        <v>181</v>
      </c>
      <c t="n" s="6" r="B45">
        <v>100000</v>
      </c>
      <c t="n" s="6" r="C45">
        <v>0</v>
      </c>
    </row>
    <row spans="1:3" r="46">
      <c t="s" s="4" r="A46">
        <v>182</v>
      </c>
      <c t="n" s="6" r="B46">
        <v>-106455</v>
      </c>
      <c t="n" s="6" r="C46">
        <v>-110122</v>
      </c>
    </row>
    <row spans="1:3" r="47">
      <c t="s" s="4" r="A47">
        <v>183</v>
      </c>
      <c t="n" s="6" r="B47">
        <v>-2031</v>
      </c>
      <c t="n" s="6" r="C47">
        <v>-10</v>
      </c>
    </row>
    <row spans="1:3" r="48">
      <c t="s" s="4" r="A48">
        <v>184</v>
      </c>
      <c t="n" s="6" r="B48">
        <v>54332</v>
      </c>
      <c t="n" s="6" r="C48">
        <v>124812</v>
      </c>
    </row>
    <row spans="1:3" r="49">
      <c t="s" s="4" r="A49">
        <v>185</v>
      </c>
      <c t="n" s="6" r="B49">
        <v>-511</v>
      </c>
      <c t="n" s="6" r="C49">
        <v>-269</v>
      </c>
    </row>
    <row spans="1:3" r="50">
      <c t="s" s="4" r="A50">
        <v>186</v>
      </c>
      <c t="n" s="6" r="B50">
        <v>-965</v>
      </c>
      <c t="n" s="6" r="C50">
        <v>-624</v>
      </c>
    </row>
    <row spans="1:3" r="51">
      <c t="s" s="4" r="A51">
        <v>187</v>
      </c>
      <c t="n" s="6" r="B51">
        <v>-62633</v>
      </c>
      <c t="n" s="6" r="C51">
        <v>-55978</v>
      </c>
    </row>
    <row spans="1:3" r="52">
      <c t="s" s="4" r="A52">
        <v>188</v>
      </c>
      <c t="n" s="6" r="B52">
        <v>0</v>
      </c>
      <c t="n" s="6" r="C52">
        <v>-5005</v>
      </c>
    </row>
    <row spans="1:3" r="53">
      <c t="s" s="4" r="A53">
        <v>189</v>
      </c>
      <c t="n" s="6" r="B53">
        <v>-20751</v>
      </c>
      <c t="n" s="6" r="C53">
        <v>-29386</v>
      </c>
    </row>
    <row spans="1:3" r="54">
      <c t="s" s="4" r="A54">
        <v>190</v>
      </c>
      <c t="n" s="6" r="B54">
        <v>11528</v>
      </c>
      <c t="n" s="6" r="C54">
        <v>-9832</v>
      </c>
    </row>
    <row spans="1:3" r="55">
      <c t="s" s="4" r="A55">
        <v>191</v>
      </c>
      <c t="n" s="6" r="B55">
        <v>21353</v>
      </c>
      <c t="n" s="6" r="C55">
        <v>27469</v>
      </c>
    </row>
    <row spans="1:3" r="56">
      <c t="s" s="4" r="A56">
        <v>192</v>
      </c>
      <c t="n" s="6" r="B56">
        <v>32881</v>
      </c>
      <c t="n" s="6" r="C56">
        <v>17637</v>
      </c>
    </row>
    <row spans="1:3" r="57">
      <c t="s" s="3" r="A57">
        <v>193</v>
      </c>
    </row>
    <row spans="1:3" r="58">
      <c t="s" s="4" r="A58">
        <v>194</v>
      </c>
      <c t="n" s="6" r="B58">
        <v>26763</v>
      </c>
      <c t="n" s="6" r="C58">
        <v>29558</v>
      </c>
    </row>
    <row spans="1:3" r="59">
      <c t="s" s="4" r="A59">
        <v>195</v>
      </c>
      <c t="n" s="6" r="B59">
        <v>40201</v>
      </c>
      <c t="n" s="6" r="C59">
        <v>77071</v>
      </c>
    </row>
    <row spans="1:3" r="60">
      <c t="s" s="4" r="A60">
        <v>196</v>
      </c>
      <c t="n" s="6" r="B60">
        <v>3361</v>
      </c>
      <c t="n" s="6" r="C60">
        <v>8799</v>
      </c>
    </row>
    <row spans="1:3" r="61">
      <c t="s" s="4" r="A61">
        <v>197</v>
      </c>
      <c t="n" s="6" r="B61">
        <v>13562</v>
      </c>
      <c t="n" s="6" r="C61">
        <v>13120</v>
      </c>
    </row>
    <row spans="1:3" r="62">
      <c t="s" s="4" r="A62">
        <v>198</v>
      </c>
      <c t="n" s="6" r="B62">
        <v>30000</v>
      </c>
      <c t="n" s="6" r="C62">
        <v>72750</v>
      </c>
    </row>
    <row spans="1:3" r="63">
      <c t="s" s="4" r="A63">
        <v>199</v>
      </c>
      <c t="n" s="6" r="B63">
        <v>0</v>
      </c>
      <c t="n" s="6" r="C63">
        <v>27750</v>
      </c>
    </row>
    <row spans="1:3" r="64">
      <c t="s" s="4" r="A64">
        <v>200</v>
      </c>
      <c t="n" s="6" r="B64">
        <v>0</v>
      </c>
      <c t="n" s="6" r="C64">
        <v>44250</v>
      </c>
    </row>
    <row spans="1:3" r="65">
      <c t="s" s="4" r="A65">
        <v>201</v>
      </c>
      <c t="n" s="6" r="B65">
        <v>30000</v>
      </c>
      <c t="n" s="6" r="C65">
        <v>750</v>
      </c>
    </row>
    <row spans="1:3" r="66">
      <c t="s" s="4" r="A66">
        <v>202</v>
      </c>
      <c t="n" s="7" r="B66">
        <v>0</v>
      </c>
      <c t="n" s="7" r="C66">
        <v>12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3</v>
      </c>
      <c t="s" s="2" r="B1">
        <v>1</v>
      </c>
    </row>
    <row spans="1:3" r="2">
      <c t="s" s="2" r="B2">
        <v>2</v>
      </c>
      <c t="s" s="2" r="C2">
        <v>74</v>
      </c>
    </row>
    <row spans="1:3" r="3">
      <c t="s" s="3" r="A3">
        <v>193</v>
      </c>
    </row>
    <row spans="1:3" r="4">
      <c t="s" s="4" r="A4">
        <v>204</v>
      </c>
      <c t="n" s="7" r="B4">
        <v>1247</v>
      </c>
      <c t="n" s="7" r="C4">
        <v>246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Basis of Prese</vt:lpstr>
      <vt:lpstr>Summary of Significant Accounti</vt:lpstr>
      <vt:lpstr>Acquisitions</vt:lpstr>
      <vt:lpstr>Dispositions</vt:lpstr>
      <vt:lpstr>Investments in Joint Ventures</vt:lpstr>
      <vt:lpstr>Variable Interest Entity (Notes</vt:lpstr>
      <vt:lpstr>Other Assets</vt:lpstr>
      <vt:lpstr>Borrowings</vt:lpstr>
      <vt:lpstr>Other Liabilities</vt:lpstr>
      <vt:lpstr>Income Taxes</vt:lpstr>
      <vt:lpstr>Noncontrolling Interests</vt:lpstr>
      <vt:lpstr>Stockholders' Equity and Earnin</vt:lpstr>
      <vt:lpstr>Share-Based Payments</vt:lpstr>
      <vt:lpstr>Commitments and Contingencies</vt:lpstr>
      <vt:lpstr>Environmental Matters</vt:lpstr>
      <vt:lpstr>Fair Value Measurements</vt:lpstr>
      <vt:lpstr>Fair Value of Financial Instrum</vt:lpstr>
      <vt:lpstr>Condensed Consolidating Financi</vt:lpstr>
      <vt:lpstr>Subsequent Events</vt:lpstr>
      <vt:lpstr>Related Parties Related Parties</vt:lpstr>
      <vt:lpstr>Summary of Significant Accoun30</vt:lpstr>
      <vt:lpstr>Dispositions Dispositions (Tabl</vt:lpstr>
      <vt:lpstr>Investments in Joint Ventures I</vt:lpstr>
      <vt:lpstr>Other Assets Other Assets (Tabl</vt:lpstr>
      <vt:lpstr>Other Liabilities Other Liabili</vt:lpstr>
      <vt:lpstr>Noncontrolling Interests Noncon</vt:lpstr>
      <vt:lpstr>Stockholders' Equity and Earn36</vt:lpstr>
      <vt:lpstr>Share-Based Payments Share-Base</vt:lpstr>
      <vt:lpstr>Fair Value Measurements Fair Va</vt:lpstr>
      <vt:lpstr>Fair Value of Financial Instr39</vt:lpstr>
      <vt:lpstr>Condensed Consolidating Finan40</vt:lpstr>
      <vt:lpstr>Organization and Basis of Pre41</vt:lpstr>
      <vt:lpstr>Acquisitions Acquisitions (Narr</vt:lpstr>
      <vt:lpstr>Dispositions Dispositions (Ta43</vt:lpstr>
      <vt:lpstr>Dispositions Dispositions (Narr</vt:lpstr>
      <vt:lpstr>Investments in Joint Ventures45</vt:lpstr>
      <vt:lpstr>Investments in Joint Ventures46</vt:lpstr>
      <vt:lpstr>Variable Interest Entity (Detai</vt:lpstr>
      <vt:lpstr>Other Assets Other Assets (Deta</vt:lpstr>
      <vt:lpstr>Borrowings Mortgage Notes Payab</vt:lpstr>
      <vt:lpstr>Borrowings Unsecured Senior Not</vt:lpstr>
      <vt:lpstr>Borrowings Unsecured Revolving </vt:lpstr>
      <vt:lpstr>Borrowings Term Loan and Intere</vt:lpstr>
      <vt:lpstr>Other Liabilities Other Liabi53</vt:lpstr>
      <vt:lpstr>Income Taxes Income Taxes (Narr</vt:lpstr>
      <vt:lpstr>Noncontrolling Interests Nonc55</vt:lpstr>
      <vt:lpstr>Stockholders' Equity and Earn56</vt:lpstr>
      <vt:lpstr>Stockholders' Equity and Earn57</vt:lpstr>
      <vt:lpstr>Stockholders' Equity and Earn58</vt:lpstr>
      <vt:lpstr>Share-Based Payments (Summary o</vt:lpstr>
      <vt:lpstr>(Summary of Restricted Stock Ac</vt:lpstr>
      <vt:lpstr>Share-Based Payments (Summary61</vt:lpstr>
      <vt:lpstr>Share-Based Payments (Narrative</vt:lpstr>
      <vt:lpstr>Commitments and Contingencies C</vt:lpstr>
      <vt:lpstr>Fair Value Measurements (Assets</vt:lpstr>
      <vt:lpstr>Fair Value Measurements (Asse65</vt:lpstr>
      <vt:lpstr>Fair Value of Financial Instr66</vt:lpstr>
      <vt:lpstr>Condensed Consolidating Finan67</vt:lpstr>
      <vt:lpstr>Condensed Consolidating Finan68</vt:lpstr>
      <vt:lpstr>Condensed Consolidating Finan69</vt:lpstr>
      <vt:lpstr>Subsequent Events Subsequent Ev</vt:lpstr>
      <vt:lpstr>Related Parties Related Party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02:37Z</dcterms:created>
  <dcterms:modified xmlns:dcterms="http://purl.org/dc/terms/" xmlns:xsi="http://www.w3.org/2001/XMLSchema-instance" xsi:type="dcterms:W3CDTF">2016-08-08T16:02:37Z</dcterms:modified>
  <dc:title xmlns:dc="http://purl.org/dc/elements/1.1/">Untitled</dc:title>
  <dc:description xmlns:dc="http://purl.org/dc/elements/1.1/"/>
  <dc:subject xmlns:dc="http://purl.org/dc/elements/1.1/"/>
  <cp:keywords/>
  <cp:category/>
</cp:coreProperties>
</file>